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ccounts receivable an"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Geographic information" sheetId="20" state="visible" r:id="rId20"/>
    <sheet xmlns:r="http://schemas.openxmlformats.org/officeDocument/2006/relationships" name="Selected quarterly data (unaud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accounts receivable _2" sheetId="24" state="visible" r:id="rId24"/>
    <sheet xmlns:r="http://schemas.openxmlformats.org/officeDocument/2006/relationships" name="Business combinations (Tables)" sheetId="25" state="visible" r:id="rId25"/>
    <sheet xmlns:r="http://schemas.openxmlformats.org/officeDocument/2006/relationships" name="Goodwill and intangible assets " sheetId="26" state="visible" r:id="rId26"/>
    <sheet xmlns:r="http://schemas.openxmlformats.org/officeDocument/2006/relationships" name="Balance sheet components (Table"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tock incentive plan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Geographic information (Tables)" sheetId="34" state="visible" r:id="rId34"/>
    <sheet xmlns:r="http://schemas.openxmlformats.org/officeDocument/2006/relationships" name="Selected quarterly data (unau_2"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venue, accounts receivable _3" sheetId="42" state="visible" r:id="rId42"/>
    <sheet xmlns:r="http://schemas.openxmlformats.org/officeDocument/2006/relationships" name="Revenue, accounts receivable _4" sheetId="43" state="visible" r:id="rId43"/>
    <sheet xmlns:r="http://schemas.openxmlformats.org/officeDocument/2006/relationships" name="Revenue, accounts receivable _5" sheetId="44" state="visible" r:id="rId44"/>
    <sheet xmlns:r="http://schemas.openxmlformats.org/officeDocument/2006/relationships" name="Business combinations - Singula" sheetId="45" state="visible" r:id="rId45"/>
    <sheet xmlns:r="http://schemas.openxmlformats.org/officeDocument/2006/relationships" name="Business combinations - Singu_2" sheetId="46" state="visible" r:id="rId46"/>
    <sheet xmlns:r="http://schemas.openxmlformats.org/officeDocument/2006/relationships" name="Business combinations - Jungla " sheetId="47" state="visible" r:id="rId47"/>
    <sheet xmlns:r="http://schemas.openxmlformats.org/officeDocument/2006/relationships" name="Business combinations - Jungl_2" sheetId="48" state="visible" r:id="rId48"/>
    <sheet xmlns:r="http://schemas.openxmlformats.org/officeDocument/2006/relationships" name="Business combinations - Jungl_3" sheetId="49" state="visible" r:id="rId49"/>
    <sheet xmlns:r="http://schemas.openxmlformats.org/officeDocument/2006/relationships" name="Business combinations - Pro for" sheetId="50" state="visible" r:id="rId50"/>
    <sheet xmlns:r="http://schemas.openxmlformats.org/officeDocument/2006/relationships" name="Business combinations - Clear G" sheetId="51" state="visible" r:id="rId51"/>
    <sheet xmlns:r="http://schemas.openxmlformats.org/officeDocument/2006/relationships" name="Business combinations - Clear_2" sheetId="52" state="visible" r:id="rId52"/>
    <sheet xmlns:r="http://schemas.openxmlformats.org/officeDocument/2006/relationships" name="Business combinations - Clear_3"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Balance sheet components - Prop" sheetId="58" state="visible" r:id="rId58"/>
    <sheet xmlns:r="http://schemas.openxmlformats.org/officeDocument/2006/relationships" name="Balance sheet components - Accr" sheetId="59" state="visible" r:id="rId59"/>
    <sheet xmlns:r="http://schemas.openxmlformats.org/officeDocument/2006/relationships" name="Balance sheet components - Othe" sheetId="60" state="visible" r:id="rId60"/>
    <sheet xmlns:r="http://schemas.openxmlformats.org/officeDocument/2006/relationships" name="Fair value measurements - Finan" sheetId="61" state="visible" r:id="rId61"/>
    <sheet xmlns:r="http://schemas.openxmlformats.org/officeDocument/2006/relationships" name="Fair value measurements - Narra"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Commitments and contingencies_6" sheetId="68" state="visible" r:id="rId68"/>
    <sheet xmlns:r="http://schemas.openxmlformats.org/officeDocument/2006/relationships" name="Commitments and contingencies_7" sheetId="69" state="visible" r:id="rId69"/>
    <sheet xmlns:r="http://schemas.openxmlformats.org/officeDocument/2006/relationships" name="Commitments and contingencies_8" sheetId="70" state="visible" r:id="rId70"/>
    <sheet xmlns:r="http://schemas.openxmlformats.org/officeDocument/2006/relationships" name="Commitments and contingencies_9" sheetId="71" state="visible" r:id="rId71"/>
    <sheet xmlns:r="http://schemas.openxmlformats.org/officeDocument/2006/relationships" name="Stockholders' equity - Schedule" sheetId="72" state="visible" r:id="rId72"/>
    <sheet xmlns:r="http://schemas.openxmlformats.org/officeDocument/2006/relationships" name="Stockholders' equity - Narrativ" sheetId="73" state="visible" r:id="rId73"/>
    <sheet xmlns:r="http://schemas.openxmlformats.org/officeDocument/2006/relationships" name="Stockholders' equity - Schedu_2" sheetId="74" state="visible" r:id="rId74"/>
    <sheet xmlns:r="http://schemas.openxmlformats.org/officeDocument/2006/relationships" name="Stock incentive plans - Additio" sheetId="75" state="visible" r:id="rId75"/>
    <sheet xmlns:r="http://schemas.openxmlformats.org/officeDocument/2006/relationships" name="Stock incentive plans - Schedul" sheetId="76" state="visible" r:id="rId76"/>
    <sheet xmlns:r="http://schemas.openxmlformats.org/officeDocument/2006/relationships" name="Stock incentive plans - Summary" sheetId="77" state="visible" r:id="rId77"/>
    <sheet xmlns:r="http://schemas.openxmlformats.org/officeDocument/2006/relationships" name="Stock incentive plans - Sched_2" sheetId="78" state="visible" r:id="rId78"/>
    <sheet xmlns:r="http://schemas.openxmlformats.org/officeDocument/2006/relationships" name="Stock incentive plans - Stock-b" sheetId="79" state="visible" r:id="rId79"/>
    <sheet xmlns:r="http://schemas.openxmlformats.org/officeDocument/2006/relationships" name="Income taxes - Narrative (Detai" sheetId="80" state="visible" r:id="rId80"/>
    <sheet xmlns:r="http://schemas.openxmlformats.org/officeDocument/2006/relationships" name="Income taxes - Schedule of comp" sheetId="81" state="visible" r:id="rId81"/>
    <sheet xmlns:r="http://schemas.openxmlformats.org/officeDocument/2006/relationships" name="Income taxes - Schedule of co_2" sheetId="82" state="visible" r:id="rId82"/>
    <sheet xmlns:r="http://schemas.openxmlformats.org/officeDocument/2006/relationships" name="Income taxes - Schedule of reco" sheetId="83" state="visible" r:id="rId83"/>
    <sheet xmlns:r="http://schemas.openxmlformats.org/officeDocument/2006/relationships" name="Income taxes - Schedule of net " sheetId="84" state="visible" r:id="rId84"/>
    <sheet xmlns:r="http://schemas.openxmlformats.org/officeDocument/2006/relationships" name="Income taxes - Schedule of re_2" sheetId="85" state="visible" r:id="rId85"/>
    <sheet xmlns:r="http://schemas.openxmlformats.org/officeDocument/2006/relationships" name="Net loss per share - Schedule o" sheetId="86" state="visible" r:id="rId86"/>
    <sheet xmlns:r="http://schemas.openxmlformats.org/officeDocument/2006/relationships" name="Net loss per share - Schedule_2" sheetId="87" state="visible" r:id="rId87"/>
    <sheet xmlns:r="http://schemas.openxmlformats.org/officeDocument/2006/relationships" name="Geographic information - Schedu" sheetId="88" state="visible" r:id="rId88"/>
    <sheet xmlns:r="http://schemas.openxmlformats.org/officeDocument/2006/relationships" name="Selected quarterly data (unau_3" sheetId="89" state="visible" r:id="rId89"/>
    <sheet xmlns:r="http://schemas.openxmlformats.org/officeDocument/2006/relationships" name="Uncategorized Items - nvta-1231" sheetId="90" state="visible" r:id="rId90"/>
  </sheets>
  <definedNames/>
  <calcPr calcId="124519" fullCalcOnLoad="1"/>
</workbook>
</file>

<file path=xl/sharedStrings.xml><?xml version="1.0" encoding="utf-8"?>
<sst xmlns="http://schemas.openxmlformats.org/spreadsheetml/2006/main" uniqueCount="934">
  <si>
    <t>Cover Page - USD ($) $ in Billions</t>
  </si>
  <si>
    <t>12 Months Ended</t>
  </si>
  <si>
    <t>Dec. 31, 2019</t>
  </si>
  <si>
    <t>Feb. 24, 2020</t>
  </si>
  <si>
    <t>Jun. 28, 2019</t>
  </si>
  <si>
    <t>Cover page.</t>
  </si>
  <si>
    <t>Entity Registrant Name</t>
  </si>
  <si>
    <t>Invitae Corporation</t>
  </si>
  <si>
    <t>Document Type</t>
  </si>
  <si>
    <t>10-K</t>
  </si>
  <si>
    <t>Document Annual Report</t>
  </si>
  <si>
    <t>true</t>
  </si>
  <si>
    <t>Document Transition Report</t>
  </si>
  <si>
    <t>false</t>
  </si>
  <si>
    <t>Document Period End Date</t>
  </si>
  <si>
    <t>Dec. 31,
		2019</t>
  </si>
  <si>
    <t>Document Fiscal Year Focus</t>
  </si>
  <si>
    <t>2019</t>
  </si>
  <si>
    <t>Document Fiscal Period Focus</t>
  </si>
  <si>
    <t>FY</t>
  </si>
  <si>
    <t>Current Fiscal Year End Date</t>
  </si>
  <si>
    <t>--12-31</t>
  </si>
  <si>
    <t>Entity Central Index Key</t>
  </si>
  <si>
    <t>0001501134</t>
  </si>
  <si>
    <t>Entity Incorporation, State or Country Code</t>
  </si>
  <si>
    <t>DE</t>
  </si>
  <si>
    <t>Entity Tax Identification Number</t>
  </si>
  <si>
    <t>27-1701898</t>
  </si>
  <si>
    <t>Title of 12(b) Security</t>
  </si>
  <si>
    <t>Common Stock, $0.0001 par value per share</t>
  </si>
  <si>
    <t>Trading Symbol</t>
  </si>
  <si>
    <t>NVTA</t>
  </si>
  <si>
    <t>Security Exchange Name</t>
  </si>
  <si>
    <t>NYSE</t>
  </si>
  <si>
    <t>Entity File Number</t>
  </si>
  <si>
    <t>001-36847</t>
  </si>
  <si>
    <t>Entity Current Reporting Status</t>
  </si>
  <si>
    <t>Yes</t>
  </si>
  <si>
    <t>Entity Filer Category</t>
  </si>
  <si>
    <t>Large Accelerated Filer</t>
  </si>
  <si>
    <t>Entity Small Business</t>
  </si>
  <si>
    <t>Entity Emerging Growth Company</t>
  </si>
  <si>
    <t>Amendment Flag</t>
  </si>
  <si>
    <t>Entity Interactive Data Current</t>
  </si>
  <si>
    <t>Entity Voluntary Filers</t>
  </si>
  <si>
    <t>No</t>
  </si>
  <si>
    <t>Entity Well-known Seasoned Issuer</t>
  </si>
  <si>
    <t>Entity Shell Company</t>
  </si>
  <si>
    <t>Entity Address, Address Line One</t>
  </si>
  <si>
    <t>1400 16th Street</t>
  </si>
  <si>
    <t>Entity Address, City or Town</t>
  </si>
  <si>
    <t>San Francisco</t>
  </si>
  <si>
    <t>Entity Address, State or Province</t>
  </si>
  <si>
    <t>CA</t>
  </si>
  <si>
    <t>Entity Address, Postal Zip Code</t>
  </si>
  <si>
    <t>94103</t>
  </si>
  <si>
    <t>City Area Code</t>
  </si>
  <si>
    <t>415</t>
  </si>
  <si>
    <t>Local Phone Number</t>
  </si>
  <si>
    <t>374‑7782</t>
  </si>
  <si>
    <t>Entity Public Float</t>
  </si>
  <si>
    <t>Entity Common Stock, Shares Outstanding</t>
  </si>
  <si>
    <t>Documents Incorporated by Reference</t>
  </si>
  <si>
    <t>Items 10 (as to directors and Section 16(a) Beneficial Ownership Reporting Compliance), 11, 12, 13 and 14 of Part III incorporate by reference information from the registrant’s proxy statement to be filed with the Securities and Exchange Commission in connection with the solicitation of proxies for the registrant’s 2020 Annual Meeting of Stockholders .</t>
  </si>
  <si>
    <t>Consolidated Balance Sheets - USD ($) $ in Thousands</t>
  </si>
  <si>
    <t>Dec. 31, 2018</t>
  </si>
  <si>
    <t>Current assets:</t>
  </si>
  <si>
    <t>Cash and cash equivalents</t>
  </si>
  <si>
    <t>Marketable securities</t>
  </si>
  <si>
    <t>Accounts receivable</t>
  </si>
  <si>
    <t>Prepaid expenses and other current assets</t>
  </si>
  <si>
    <t>Total current assets</t>
  </si>
  <si>
    <t>Property and equipment, net</t>
  </si>
  <si>
    <t>Operating lease assets</t>
  </si>
  <si>
    <t>Restricted cash</t>
  </si>
  <si>
    <t>Intangible assets, net</t>
  </si>
  <si>
    <t>Goodwill</t>
  </si>
  <si>
    <t>Other assets</t>
  </si>
  <si>
    <t>Total assets</t>
  </si>
  <si>
    <t>Current liabilities:</t>
  </si>
  <si>
    <t>Accounts payable</t>
  </si>
  <si>
    <t>Accrued liabilities</t>
  </si>
  <si>
    <t>Operating lease obligation</t>
  </si>
  <si>
    <t>Finance lease obligation</t>
  </si>
  <si>
    <t>Total current liabilities</t>
  </si>
  <si>
    <t>Operating lease obligation, net of current portion</t>
  </si>
  <si>
    <t>Finance lease obligation, net of current portion</t>
  </si>
  <si>
    <t>Debt</t>
  </si>
  <si>
    <t>Convertible senior notes, net</t>
  </si>
  <si>
    <t>Other long-term liabilities</t>
  </si>
  <si>
    <t>Total liabilities</t>
  </si>
  <si>
    <t>Commitments and contingencies (Note 8)</t>
  </si>
  <si>
    <t xml:space="preserve"> </t>
  </si>
  <si>
    <t>Stockholders’ equity:</t>
  </si>
  <si>
    <t>Preferred stock, $0.0001 par value: 20,000 shares authorized; 125 and 3,459 shares issued and outstanding as of December 31, 2019 and 2018, respectively</t>
  </si>
  <si>
    <t>Common stock, $0.0001 par value: 400,000 shares authorized; 98,796 and 75,481 shares issued and outstanding as of December 31, 2019 and 2018, respectively</t>
  </si>
  <si>
    <t>Accumulated other comprehensive loss</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7</t>
  </si>
  <si>
    <t>Total revenue</t>
  </si>
  <si>
    <t>Cost of revenue</t>
  </si>
  <si>
    <t>Research and development</t>
  </si>
  <si>
    <t>Selling and marketing</t>
  </si>
  <si>
    <t>General and administrative</t>
  </si>
  <si>
    <t>Loss from operations</t>
  </si>
  <si>
    <t>Other expense, net</t>
  </si>
  <si>
    <t>Interest expense</t>
  </si>
  <si>
    <t>Net loss before taxes</t>
  </si>
  <si>
    <t>Income tax benefit</t>
  </si>
  <si>
    <t>Net loss</t>
  </si>
  <si>
    <t>Net loss per share, basic and diluted (in dollars per share)</t>
  </si>
  <si>
    <t>Shares used in computing net loss per share, basic and diluted</t>
  </si>
  <si>
    <t>Test revenue</t>
  </si>
  <si>
    <t>Other revenue</t>
  </si>
  <si>
    <t>Consolidated Statements of Comprehensive Loss - USD ($) $ in Thousands</t>
  </si>
  <si>
    <t>Statement of Comprehensive Income [Abstract]</t>
  </si>
  <si>
    <t>Other comprehensive income (loss):</t>
  </si>
  <si>
    <t>Unrealized income (loss) on available-for-sale marketable securities, net of tax</t>
  </si>
  <si>
    <t>Comprehensive loss</t>
  </si>
  <si>
    <t>Consolidated Statements of Stockholders' Equity - USD ($) $ in Thousands</t>
  </si>
  <si>
    <t>Total</t>
  </si>
  <si>
    <t>Common stock:</t>
  </si>
  <si>
    <t>Accumulated other comprehensive loss:</t>
  </si>
  <si>
    <t>Additional paid-in capital:</t>
  </si>
  <si>
    <t>Accumulated deficit:</t>
  </si>
  <si>
    <t>Balance, beginning of period at Dec. 31, 2016</t>
  </si>
  <si>
    <t>Increase (Decrease) in Stockholders' Deficit</t>
  </si>
  <si>
    <t>Common stock issued in private placement, net</t>
  </si>
  <si>
    <t>Common stock issued in connection with public offering, net</t>
  </si>
  <si>
    <t>Common stock issued on exercise of stock options, net</t>
  </si>
  <si>
    <t>Common stock issued pursuant to exercises of warrants</t>
  </si>
  <si>
    <t>Common stock issued pursuant to employee stock purchase plan</t>
  </si>
  <si>
    <t>Common stock issued pursuant to business combinations</t>
  </si>
  <si>
    <t>Warrants issued pursuant to loan agreement</t>
  </si>
  <si>
    <t>Stock-based compensation expense</t>
  </si>
  <si>
    <t>Other</t>
  </si>
  <si>
    <t>Balance, end of period at Dec. 31, 2017</t>
  </si>
  <si>
    <t>Common stock issued pursuant to securities purchase agreement</t>
  </si>
  <si>
    <t>Balance, end of period at Dec. 31, 2018</t>
  </si>
  <si>
    <t>Equity component of convertible senior notes, net</t>
  </si>
  <si>
    <t>Balance, end of period at Dec. 31, 2019</t>
  </si>
  <si>
    <t>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debt discount and issuance costs</t>
  </si>
  <si>
    <t>Impairment losses</t>
  </si>
  <si>
    <t>Benefit from income taxes</t>
  </si>
  <si>
    <t>Debt extinguishment costs</t>
  </si>
  <si>
    <t>Changes in operating assets and liabilities, net of businesses acquired:</t>
  </si>
  <si>
    <t>Accrued expenses and other liabilities</t>
  </si>
  <si>
    <t>Net cash used in operating activities</t>
  </si>
  <si>
    <t>Cash flows from investing activities:</t>
  </si>
  <si>
    <t>Purchases of marketable securities</t>
  </si>
  <si>
    <t>Proceeds from sales of marketable securities</t>
  </si>
  <si>
    <t>Proceeds from maturities of marketable securities</t>
  </si>
  <si>
    <t>Acquisition of businesses, net of cash acquired</t>
  </si>
  <si>
    <t>Purchases of property and equipment</t>
  </si>
  <si>
    <t>Net cash provided by (used in) investing activities</t>
  </si>
  <si>
    <t>Cash flows from financing activities:</t>
  </si>
  <si>
    <t>Proceeds from public offerings of common stock, net of issuance costs</t>
  </si>
  <si>
    <t>Proceeds from issuance of common stock, net</t>
  </si>
  <si>
    <t>Proceeds from issuance of convertible senior notes, net</t>
  </si>
  <si>
    <t>Proceeds from issuance of debt, net</t>
  </si>
  <si>
    <t>Payments of debt extinguishment costs</t>
  </si>
  <si>
    <t>Loan payments</t>
  </si>
  <si>
    <t>Finance lease principal paymen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t>
  </si>
  <si>
    <t>Supplemental cash flow information of non-cash investing and financing activities:</t>
  </si>
  <si>
    <t>Equipment acquired through finance leases</t>
  </si>
  <si>
    <t>Purchases of property and equipment in accounts payable and accrued liabilities</t>
  </si>
  <si>
    <t>Amounts related to co-development agreement in other assets and accrued liabilities</t>
  </si>
  <si>
    <t>Warrants issued pursuant to 2017 Loan Agreement</t>
  </si>
  <si>
    <t>Common stock issued for acquisition of businesses</t>
  </si>
  <si>
    <t>Consideration payable for acquisition of businesses</t>
  </si>
  <si>
    <t>Common stock issued to settle assumed liabilities</t>
  </si>
  <si>
    <t>Operating lease assets obtained in exchange for lease obligations, net</t>
  </si>
  <si>
    <t>Organization and description of business</t>
  </si>
  <si>
    <t>Organization, Consolidation and Presentation of Financial Statements [Abstract]</t>
  </si>
  <si>
    <t>Organization and description of business Invitae Corporation ("Invitae," “the Company," "we," "us," and "our") was incorporated in the State of Delaware on January 13, 2010, as Locus Development, Inc. and changed its name to Invitae Corporation in 2012. We utilize an integrated portfolio of laboratory processes, software tools and informatics capabilities to process DNA-containing samples, analyze information about patient-specific genetic variation and generate test reports for clinicians and patients. Our headquarters and main production facility is located in San Francisco, California. We currently have more than 20,000 genes in production and provide a variety of diagnostic tests that can be used in multiple indications. We offer genetic testing across multiple clinical areas, including hereditary cancer, cardiology, neurology, pediatrics, metabolic conditions and rare diseases. To augment our offering and realize our mission, we have acquired multiple assets including four businesses in 2017, which expanded our suite of genome management offerings and provided our entry into prenatal and perinatal genetic testing. To complement these, in the first quarter of 2019, we introduced our Non-invasive Prenatal Screen ("NIPS") and to advance this offering, in June 2019, we acquired Singular Bio, Inc. ("Singular Bio") to lower costs associated with NIPS. In July 2019, we acquired Jungla Inc. ("Jungla") to further enhance our genetic variant interpretation and in November 2019, to expand our ability to scale and deliver genetic information, we acquired Clear Genetics, Inc. ("Clear Genetics"). Invitae operates in one segment.</t>
  </si>
  <si>
    <t>Summary of significant accounting policies</t>
  </si>
  <si>
    <t>Accounting Policies [Abstract]</t>
  </si>
  <si>
    <t>Summary of significant accounting policies Principles of consolidation Our consolidated financial statements include our accounts and the accounts of our wholly-owned subsidiaries. All intercompany balances and transactions have been eliminated in consolidation. 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 Significant estimates and assumptions made by management include the determination of: • revenue recognition (See Note 3, “Revenue, accounts receivable and deferred revenue” for further information); • the fair value of assets and liabilities associated with business combinations; • the impairment assessment of goodwill and intangible assets; • valuation of our 2.00% convertible senior notes due 2024 issued in September 2019 ("Convertible Senior Notes"); • the recoverability of long-lived assets; • our incremental borrowing rates used to calculate our lease balances; • stock-based compensation expense and the fair value of awards issued; and • income tax uncertainties. Concentrations of credit risk and other risks and uncertainties Financial instruments that potentially subject us to a concentration of credit risk consist of cash, cash equivalents, marketable securities and accounts receivable. Our cash and cash equivalents are held by financial institutions in the United States. Such deposits may exceed federally insured limits. Significant customers are those that represent 10% or more of our total revenue for each year presented on the statements of operations. Revenue for significant customers as a percentage of total revenue were as follows: Year Ended December 31, Customers 2019 2018 2017 Medicare 25 % 22 % 13 % No customers represented more than 10% of accounts receivable as of December 31, 2019 , and Medicare represented 21% of accounts receivable as of December 31, 2018 . Cash, cash equivalents, and restricted cash We consider all highly liquid investments with original maturities of three months or less from the date of purchase to be cash equivalents. Cash equivalents consist primarily of amounts invested in money market funds, U.S. treasury notes and government agency securities. Restricted cash consists primarily of money market funds that secure irrevocable standby letters of credit that serve as collateral for security deposits for our facility leases. The following table provides a reconciliation of cash, cash equivalents and restricted cash reported within the consolidated balance sheets that sum to the total of the same amounts shown in the statements of cash flows (in thousands): December 31, 2019 December 31, 2018 Cash and cash equivalents $ 151,389 $ 112,158 Restricted cash 6,183 6,006 Total cash, cash equivalents and restricted cash $ 157,572 $ 118,164 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Short-term marketable securities have maturities one year or less at the balance sheet date. Unrealized gains and losses are excluded from earnings and are reported as a component of other comprehensive loss. Realized gains and losses and declines in fair value judged to be other than temporary, if any, on available-for-sale securities are included in other expense, net. The cost of securities sold is based on the specific-identification method. Interest on marketable securities is included in other expense, net. Accounts receivable We receive payment for our tests from partners, patients, institutional customers and third-party payers. See Note 3, "Revenue, accounts receivable and deferred revenue" for further information. Inventory We maintain test reagents and other consumables primarily used in sample collection kits which are valued at the lower of cost or net realizable value. Cost is determined using actual costs on a first-in, first-out basis. Our inventory was $6.6 million and $8.3 million as of December 31, 2019 and 2018 , respectively, and was recorded in prepaid expenses and other current assets in our consolidated balance sheets. Business combinations We apply Accounting Standards Codification ("ASC") 805, Business Combinations , or ASC 805, which requires recognition of assets acquired, liabilities assumed, and contingent consideration at their fair value on the acquisition date with subsequent changes recognized in earnings; requires acquisition-related expenses and restructuring cost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income tax uncertainties after the measurement period be recognized as a component of provision for taxes. We account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We base the estimated fair value of identifiable intangible assets acquired in a business combination on independent valuations that use information and assumptions provided by our management, which consider our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ASC Topic 480, Distinguishing Liabilities from Equity , we recognize a liability equal to the fair value of the contingent payments we expect to make as of the acquisition date. We remeasure this liability each reporting period and record changes in the fair value as a component of operating expenses. Transaction costs associated with acquisitions are expensed as incurred in general and administrative expenses. Results of operations and cash flows of acquired companies are included in our operating results from the date of acquisition. Intangible assets Amortizable intangible assets include trade names, non-compete agreements, developed technology and customer relationships acquired as part of business combinations. Customer relationships are amortized on an accelerated basis, utilizing free cash flows, over periods ranging from five to 11 years . All other intangible assets subject to amortization are amortized using the straight-line method over their estimated useful lives ranging from two to 15 years . All intangible assets subject to amortization are reviewed for impairment in accordance with ASC 360, Property, Plant and Equipment. Goodwill In accordance with ASC 350, Intangibles-Goodwill and Other (“ASC 350”), our goodwill is not amortized but is tested for impairment on an annual basis or whenever events or changes in circumstances indicate that the carrying amount of these assets may not be recoverable. Under ASC 350, we perform annual impairment reviews of our goodwill balance during the fourth fiscal quarter or more frequently if business factors indicate. In testing for impairment, we compare the fair value of our reporting unit to its carrying value including the goodwill of that unit. If the carrying value, including goodwill, exceeds the reporting unit’s fair value, we will recognize an impairment loss for the amount by which the carrying amount exceeds the reporting unit’s fair value. The loss recognized cannot exceed the total amount of goodwill allocated to that reporting unit. We did not incur any goodwill impairment losses in any of the periods presented. In-process research and development Intangible assets related to in-process research and development costs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During the fourth quarter and if business factors indicate more frequently, we perform an assessment of the qualitative factors affecting the fair value of our IPR&amp;D projects. If the fair value exceeds the carrying value, there is no impairment. Impairment losses on indefinite-lived intangible assets are recognized based solely on a comparison of the fair value of an asset to its carrying value, without consideration of any recoverability test. We have not identified any such impairment losses to date. Leases Under ASC 842, Leases , we determine if an arrangement is a lease at inception. Operating leases are included in operating lease assets and operating lease obligations in our consolidated balance sheets. Finance leases are included in other assets and finance lease obligations in our consolidated balance sheets. Lease assets represent our right to use an underlying asset for the lease term and lease liabilities represent our obligation to make lease payments arising from the lease. Operating lease assets and liabilities are recognized at commencement based on the present value of lease payments over the lease term. We generally use our incremental borrowing rate based on the estimated rate of interest for collateralized borrowing over a similar term of the lease payments. The operating lease asset also includes any lease payments made and excludes lease incentives. Our lease terms may include options to extend or terminate the lease which are recognized when it is reasonably certain that we will exercise that option. Lease expense for lease payments is recognized on a straight-line basis over the lease terms, or in some cases, the useful life of the underlying asset. Property and equipment, net Property and equipment are stated at cost less accumulated depreciation and amortization. Depreciation is computed using the straight‑line method over the estimated useful lives of the assets, generally between three and seven years .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in the period realized. The estimated useful lives of property and equipment are as follows: Furniture and fixtures 7 years Automobiles 7 years Laboratory equipment 5 years Computer equipment 3 years Software 3 years Leasehold improvements Shorter of lease term or estimated useful life Long‑lived assets We review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re were no long-lived asset impairment losses recorded for any period presented. Fair value of financial instruments Our financial instruments consist principally of cash and cash equivalents, marketable securities, accounts payable, accrued liabilities, finance leases, debt and convertible senior note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finance leases approximate their fair values. Revenue recognition We recognize revenue when control of the promised goods or services is transferred to the customer in an amount that reflects the consideration it expects to be entitled to in exchange for those goods or services. All revenues are generated from contracts with customers. We utilize the following practical expedients and exemptions: • Certain information about remaining performance obligations is not disclosed because the underlying contracts have an original expected duration of one year or less, • Costs to obtain or fulfill a contract are expensed when incurred because the amortization period would have been one year or less, and • No adjustments to promised consideration were made for financing as we expect, at contract inception, that the period between the transfer of a promised good or service and when the customer pays for that good or service will be one year or less. Test revenue The majority of our revenue is generated from genetic testing services that provide analysis and associated interpretation of the sequencing of parts of the genome. Test orders are placed under signed requisitions, and we often enter into contracts with institutions (e.g., hospitals, clinics, partners) and insurance companies that include pricing provisions under which such tests are billed. Billing terms are generally net thirty to sixty days. While the transaction price of diagnostic tests is originally established either via contract or pursuant to our standard list price, we often provide concessions for tests billed to insurance carriers, and therefore the transaction price for patient insurance-billed tests is considered to be variable and revenue is recognized based on an estimate of the consideration to which we will be entitled at an amount for which it is probable that a reversal of cumulative consideration will not occur. Making these estimates requires significant judgments based upon such factors as length of payer relationship, historical payment patterns, changes in contract provisions and insurance reimbursement policies. These judgments are reviewed quarterly and updated as necessary. In connection with some diagnostic test orders, we offer limited re-requisition rights (“Re-Requisition Rights”) that are considered distinct at contract inception, and therefore certain diagnostic test orders contain two performance obligations, the performance of the original test and the Re-Requisition Rights. When Re-Requisition Rights are granted, we allocate the transaction price to each performance obligation based on the relative estimated standalone selling prices. In order to comply with loss contract rules, the allocations are adjusted, if necessary, to ensure the amount deferred for Re-Requisition Rights is no less than the estimated cost of fulfilling our related obligations. We look to transfer of control in assessing timing of recognition of revenue in connection with each performance obligation. In general, revenue in connection with diagnostic tests is recognized upon delivery of the underlying clinical report or when the report is made available on our web portal. Outstanding performance obligations pertaining to orders received but for which the underlying report has not been issued are generally satisfied within a thirty-day period. Revenue in connection with Re-Requisition Rights is recognized as the rights are exercised or expire unexercised, which is generally within ninety days of initial deferral. Other revenue We also enter into collaboration and genome network contracts. Collaboration agreements provide customers with diagnostic testing and related data aggregation reporting services that are provided over the contract term. Collaboration revenue is recognized as the testing and reporting services are delivered to the customer. Genome network offerings consist of subscription services related to a proprietary software platform designed to connect patients, clinicians, advocacy organizations, researchers and therapeutic developers to accelerate the understanding, diagnosis and treatment of hereditary disease. Such services are recognized on a straight-line basis over the subscription periods. Amounts due under collaboration and genome network agreements are typically billable on net thirty-day terms. Cost of revenue Cost of revenue reflects the aggregate costs incurred in delivering the genetic testing results to clinicians and patients and includes expenses for personnel-related costs including stock-based compensation, materials and supplies, equipment and infrastructure expenses associated with testing and allocated overhead including rent, equipment depreciation, amortization of acquired intangibles and utilities.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Significant judgment is required in determining the net valuation allowance which includes our evaluation of all available evidence including past operating results, estimates on future taxable income and acquisition-related tax assets and liabilities. As of December 31, 2019 , we recorded a full valuation allowance on our net deferred tax assets because we expect that it is more likely than not that our deferred tax assets will not be realized in the foreseeable future. Stock-based compensation We measure stock-based payment awards made to employees and directors based on the estimated fair values of the awards and recognize the compensation expense over the requisite service period. We use the Black-Scholes option-pricing model to estimate the fair value of stock option awards and employee stock purchase plan (“ESPP”) purchases. The fair value of restricted stock unit (“RSU”) awards with time-based vesting terms is based on the grant date share price. We grant performance-based restricted stock unit (“PRSU”) awards to certain employees which vest upon the achievement of certain performance conditions, subject to the employees’ continued service relationship with us. The probability of vesting is assessed at each reporting period and compensation cost is adjusted based on this probability assessment. We recognize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our stock-based compensation is reduced for estimated forfeitures at the date of grant and revised, if necessary, in subsequent periods if actual forfeitures differ from those estimates. We account for stock issued in connection with business combinations based on the fair value of our common stock on the date of issuance. Advertising Advertising expenses are expensed as incurred. We incurred advertising expenses of $9.9 million , $0.6 million and $0.6 million during the years ended December 31, 2019 , 2018 and 2017 , respectively. Comprehensive loss Comprehensive loss is composed of two components: net loss and other comprehensive income (loss). Other comprehensive income (loss) refers to gains and losses that under U.S. GAAP are recorded as an element of stockholders’ equity, but are excluded from net loss. Our other comprehensive income (loss) consists of unrealized gains or losses on investments in available-for-sale securities. Net loss per share Basic net loss per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preferred stock, options to purchase common stock, common stock warrants, shares of common stock pursuant to ESPP, common stock issuable in connection with our Convertible Senior Notes, RSUs and PRSUs, are considered to be common stock equivalents and were excluded from the calculation of diluted net loss per share because their effect would be antidilutive for all periods presented. Prior period reclassifications We have reclassified certain amounts in prior periods to conform with current presentation. Recent accounting pronouncements We evaluate all Accounting Standards Updates (“ASUs”) issued by the FASB for consideration of their applicability. ASUs not included in the disclosures in this report were assessed and determined to be either not applicable or are not expected to have a material impact on our consolidated financial statements. Recently issued accounting pronouncements not yet adopted In June 2016, FASB issued ASU 2016-13, Financial Instruments-Credit Losses (Topic 326), which requires measurement and recognition of expected credit losses for financial assets. This guidance will become effective for us beginning in the first quarter of 2020 and must be adopted using a modified retrospective approach, with certain exceptions. We are currently evaluating the impact of the adoption of this standard on our consolidated financial statements. Recently adopted accounting pronounc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0 with early adoption permitted. We have early adopted this ASU effective for the year ended December 31, 2019. In February 2016, the FASB issued ASU 2016-02, Leases (Topic 842), and in July 2018 issued ASU 2018-10 , Codification Improvements to Topic 842, Leases, and ASU 2018-11 , Leases (Topic 842): Targeted Improvements (the foregoing ASUs collectively referred to as “Topic 842”). Under this guidance, lessees are required to recognize a lease liability and a right-of-use asset for all leases at the commencement date and also make expanded disclosures about leasing arrangements. On January 1, 2019, we adopted Topic 842 using the modified retrospective approach in accordance with Topic 842. Adoption of Topic 842 had a material impact on our consolidated balance sheets, but did not have an impact on our consolidated statements of operations. We elected the package of practical expedients permitted under the transition guidance which, among other things, allowed us to carry forward the historical classification of leases in place as of January 1, 2019. The effect of the adoption of Topic 842 on our consolidated balance sheet as of January 1, 2019 was as follows (in thousands): December 31, 2018 Adjustments Due to the Adoption of Topic 842 January 1, 2019 Property and equipment, net $ 27,886 $ (5,159 ) $ 22,727 Operating lease assets $ — $ 36,711 $ 36,711 Other assets $ 3,064 $ 5,159 $ 8,223 Accrued liabilities $ 26,563 $ (490 ) $ 26,073 Operating lease obligations $ — $ 4,697 $ 4,697 Operating lease obligations, net of current portion $ — $ 41,279 $ 41,279 Other long-term liabilities $ 8,956 $ (8,775 ) $ 181 The adjustments due to the adoption of Topic 842 primarily relate to the recognition of operating and finance lease right-of-use assets and operating lease liabilities. Finance lease assets are recorded within other assets on our consolidated balance sheet and were $5.2 million as of implementation of Topic 842 on January 1, 2019 and $5.6 million as of December 31, 2019 . Under Topic 842, we determine if an arrangement is a lease at inception primarily based on the determination of the party responsible for directing the use of an underlying asset within a contract. Operating leases are included in operating lease assets and operating lease obligations in our consolidated balance sheets. Lea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which includes significant assumptions made by us including our estimated credit rating. Operating lease right-of-use assets also include any lease payments made prior to the lease commencement date and exclude any lease incentives paid or payable at the lease commencement date. Lease terms may include options to extend or terminate the lease when it is reasonably certain that we will exercise any such options. Lease expense is recognized on a straight-line basis over the expected lease term, or in some cases, the useful life of the underlying asset. As allowed under Topic 842, we elected to not apply the recognition requirements of Topic 842 to short-term leases, that is, leases with terms of 12 months or less which do not include an option to purchase the underlying asset that we are reasonably certain to exercise. For short-term leases, we recognize lease payments as operating expenses on a straight-line basis over the lease term. As a result of our election of the package of practical expedients permitted under the Topic 842 transition guidance, for assets related to facilities leases we elected to account for lease and non-lease components, such as common area maintenance charges, as a single lease component. We did not identify any material embedded leases with the adoption of Topic 842 and therefore the implementation of Topic 842 primarily focused on the treatment of our previously identified leases. Prior period amounts were not adjusted and continue to be reported in accordance with our historic accounting under previous lease guidance, ASC 840: Leases. Under ASC 840, we rented facilities under operating lease agreements and recognized related rent expense on a straight-line basis over the term of the applicable lease agreement. Some of the lease agreements contained rent holidays, scheduled rent increases, lease incentives, and renewal options. Rent holidays and scheduled rent increases were included in the determination of rent expense recorded over the lease term. Lease incentives were recognized as a reduction of rent expense on a straight-line basis over the term of the lease. Renewals were not assumed in the determination of the lease term unless they were deemed to be reasonably assured at the inception of the lease. We recognized rent expense beginning on the date we obtained the legal right to use and control the leased space. On January 1, 2018, we adopted the provisions of ASC Topic 606 using the modified retrospective method. From adoption to date, we have recognized all our revenue from contracts with customers within the scope of Topic 606. In connection with the adoption, we recognized the cumulative effect of initially applying this standard as an adjustment to retained earnings on the date of adoption. Comparative information prior to the date of adoption has not been restated and continues to be reported under the accounting standards in effect for those periods. Under ASC 605, test revenue was recognized when persuasive evidence of an arrangement existed; delivery had occurred or services had been rendered; the fee was fixed or determinable; and collectability was reasonably assured. The criterion for whether the fee was fixed or determinable and whether collectability was reasonably assured were based on management’s judgments. When evaluating collectability, in situations where contracted reimbursement coverage did not exist, we considered whether we had sufficient history to reliably estimate a payer’s individual payment patterns. For most customers, we had not been able to demonstrate a predictable pattern of collectability, and therefore recognized revenue when payment was received. For customers who had demonstrated a consistent pattern of payment of tests billed at appropriate amounts, we recognized revenue at estimated realizable amounts upon delivery of test results.</t>
  </si>
  <si>
    <t>Revenue, accounts receivable and deferred revenue</t>
  </si>
  <si>
    <t>Revenue from Contract with Customer [Abstract]</t>
  </si>
  <si>
    <t>Revenue, accounts receivable and deferred revenue Test revenue is generated from sales of diagnostic tests to three groups of customers: institutions, such as hospitals, clinics and partners; patients who pay directly; and patients’ insurance carriers. Amounts billed and collected, and the timing of collections, vary based on whether the payer is an institution, a patient or an insurance carrier. Other revenue consists principally of revenue recognized under collaboration and genome network agreements. The following table includes our revenue as disaggregated by payer category (in thousands): Year Ended December 31, 2019 2018 2017 (1) Test revenue: Institutions $ 41,049 $ 34,618 $ 17,238 Patient - direct 17,597 13,589 5,638 Patient - insurance 153,827 96,353 42,293 Total test revenue 212,473 144,560 65,169 Other revenue 4,351 3,139 3,052 Total revenue $ 216,824 $ 147,699 $ 68,221 (1) 2017 amounts are presented as originally reported based upon the accounting standards in effect for that period. We recognize revenue related to billings based on estimates of the amount that will ultimately be realized. Cash collections for certain tests delivered may differ from rates originally estimated. As a result of new information, we updated our estimate of the amounts to be recognized for previously delivered tests which resulted in the following increases to revenue and decreases to our loss from operations and basic and diluted net loss per share (in millions, except per share amounts): Year Ended December 31, 2019 2018 Revenue $ 4.1 $ 4.5 Loss from operations $ (4.1 ) $ (4.5 ) Net loss per share, basic and diluted $ (0.05 ) $ (0.07 ) Accounts receivable The majority of our accounts receivable represents amounts billed to institutions (e.g., hospitals, clinics, partners) and estimated amounts to be collected from third-party insurance payers for diagnostic test revenue recognized. Also included are amounts due under the terms of collaboration and genome network agreements for diagnostic testing and data aggregation reporting services provided and proprietary platform access rights transferred. Deferred revenue We record deferred revenue when cash payments are received or due in advance of our performance related to one or more performance obligations. The amounts deferred to date primarily consist of prepayments related to our consumer direct channel as well as consideration received pertaining to the estimated exercise of certain re-requisition rights. In order to comply with loss contract rules, our re-requisition rights revenue deferral is no less than the estimated cost of fulfilling related obligations. We recognize revenue related to re-requisition rights as the rights are exercised or expire unexercised, which is generally within 90 days of initial deferral.</t>
  </si>
  <si>
    <t>Business combinations</t>
  </si>
  <si>
    <t>Business Combinations [Abstract]</t>
  </si>
  <si>
    <t>Business combinations Singular Bio In June 2019, we acquired 100% of the fully diluted equity of Singular Bio, a privately held company developing single molecule detection technology, for approximately $57.3 million , comprised of $53.9 million in the form of 2.5 million shares of our common stock and the remainder in cash. Prior to the acquisition, we entered into a co-development agreement with Singular Bio whereby we paid Singular Bio $3.0 million for a 12-month right of first refusal and an opportunity to conduct due diligence on its business. As of January 2019, we made all required payments under the terms of this agreement. In connection with the acquisition, all of Singular Bio's equity awards that were outstanding and unvested prior to the acquisition became fully vested per the terms of the merger agreement. The acceleration of vesting required us to allocate the fair value of the equity attributable to pre-combination service to the purchase price and the remainder was considered our post-combination expense. We recognized post-combination expense related to the acceleration of unvested equity of $3.2 million and we also incurred transaction costs of $1.5 million related to the acquisition of Singular Bio; both of these charges were recorded as general and administrative expense during the year ended December 31, 2019. We included the financial results of Singular Bio in our consolidated financial statements from the acquisition date, which were not material for the year ended December 31, 2019 . Assets acquired and liabilities assumed are recorded based on valuations derived from estimated fair value assessments and assumptions used by us. While we believe that our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 4,988 Property and equipment 303 In-process research and development 29,988 Total identifiable assets acquired 35,279 Current liabilities assumed (479 ) Deferred tax liability (3,950 ) Net identifiable assets acquired 30,850 Goodwill 26,461 Total purchase price $ 57,311 Based on the guidance provided in ASC 805, we accounted for the acquisition of Singular Bio as a business combination in which we determined that 1) Singular Bio was a business which combines inputs and processes to create outputs, and 2) substantially all of the fair value of gross assets acquired was not concentrated in a single identifiable asset or group of similar identifiable assets. Our purchase price allocation for the acquisition is preliminary and subject to revision as additional information about fair value of assets and liabilities becomes available, primarily related to our deferred tax liability assumed in connection with the acquisition as the short period tax return has not yet been filed. Additional information that existed as of the acquisition date but at the time was unknown to us may become known to us during the remainder of the measurement period, a period not to exceed 12 months from the acquisition date. Goodwill represents the excess of the purchase price over the fair value of the net tangible and intangible assets acquired. The acquisition of Singular Bio resulted in the recognition of $26.5 million of goodwill which we believe consists primarily of technological expertise and capabilities within nucleic acid analysis and the ability to utilize the technology outside NIPS. Goodwill created as a result of the acquisition of Singular Bio is not deductible for tax purposes. We recorded an income tax benefit of $4.0 million in June 2019 due to net deferred tax liabilities assumed in connection with our acquisition of Singular Bio which provided a future source of income to support the realization of our deferred tax assets and resulted in a partial release of our valuation allowance. We granted approximately $90.0 million of RSUs under our 2015 Stock Incentive Plan as inducement awards to new employees who joined Invitae in connection with our acquisition of Singular Bio. $45.0 million of the RSUs are time-based and vest in three equal installments in December 2019, June 2020, and December 2020, subject to the employee's continued service with us ("Time-based RSUs") and $45.0 million of the RSUs are PRSUs that vest upon the achievement of certain performance conditions over a period of approximately 12 months from the date of acquisition, subject to the employee's continued service with us. Since the number of awards granted is based on a 30-day volume weighted-average share price with a fixed dollar value, these Time-based RSUs and PRSUs are liability-classified and the fair value will be estimated at each reporting period based on the number of shares that are expected to be issued at each reporting date and our closing stock price, which combined are categorized as Level 3 inputs. Therefore, fair value of the RSUs and PRSUs and the number of shares to be issued will not be fixed until the awards vest. During the year ended December 31, 2019 , we recorded research and development stock-based compensation expense of $14.7 million related to the Time-based RSUs and $24.4 million related to the PRSUs based on our evaluation of the probability of achieving performance conditions. As of December 31, 2019 , the Time-based RSUs and PRSUs had a total fair value of $41.9 million and $42.6 million , respectively, based on a total estimated issuance of 5.2 million shares and expectation of the achievement of the performance conditions. As of December 31, 2019 , 0.8 million of the Time-based RSUs had vested and none of these PRSUs had vested. Jungla In July 2019, we acquired 100% of the equity interest of Jungla, a privately held company developing a platform for molecular evidence testing in genes, for approximately $59.0 million , comprised of $44.9 million in the form of shares of our common stock and the remainder in cash. We agreed to pay a portion of the cash and issue approximately 0.2 million shares of our common stock after a 12-month period, subject to a hold back to satisfy indemnification obligations that may arise. We incurred $0.8 million of transaction costs related to the acquisition of Jungla which were recorded as general and administrative expense during the year ended December 31, 2019. We may be required to pay contingent consideration based on achievement of post-closing development milestones. As of the acquisition date, the fair value of this contingent consideration was $10.7 million , $9.6 million of which would be in the form of shares of our common stock, priced at the time of milestone achievement, and the remainder in cash. The milestones are expected to be completed within two years from the date of the acquisition. The material factors that may impact the fair value of the contingent consideration, and therefore, this liability, are the probabilities and timing of achieving the related milestones and the discount rate we used to estimate the fair value. Significant changes in any of the probabilities of success would result in a significant change in the fair value, which is estimated at each reporting date with changes reflected as a general and administrative expense. As of December 31, 2019 , the fair value of the contingent consideration was $11.3 million . In connection with the acquisition, a portion of Jungla's equity awards that were outstanding and unvested prior to the acquisition became fully vested per the terms of the merger agreement. The acceleration of vesting required us to allocate the fair value of the equity attributable to pre-combination service to the purchase price and the remaining amount was considered our post-combination expense. In July 2019, we recognized post-combination expense related to the acceleration of unvested equity of $2.9 million , which was recorded as general and administrative expense. We included the financial results of Jungla in our consolidated financial statements from the acquisition date, which were not material for the year ended December 31, 2019. The following table summarizes the purchase price and post-combination expense recorded as a part of the acquisition of Jungla in July 2019 (in thousands): Purchase Price Post-combination Expense Cash transferred $ 13,261 $ 2,151 Hold-back consideration - cash 270 253 Hold-back consideration - common stock 4,574 — Contingent consideration 10,158 542 Common stock transferred 30,753 — Total $ 59,016 $ 2,946 Assets acquired and liabilities assumed are recorded based on valuations derived from estimated fair value assessments and assumptions used by us. While we believe that our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 289 Developed technology 44,140 Total identifiable assets acquired 44,429 Accounts payable (8 ) Deferred tax liability (8,700 ) Net identifiable assets acquired 35,721 Goodwill 23,295 Total purchase price $ 59,016 Based on the guidance provided in ASC 805, we accounted for the acquisition of Jungla as a business combination in which we determined that 1) Jungla was a business which combines inputs and processes to create outputs, and 2) substantially all of the fair value of gross assets acquired was not concentrated in a single identifiable asset or group of similar identifiable assets. Our purchase price allocation for the acquisition is preliminary and subject to revision as additional information about fair value of assets and liabilities becomes available, primarily related to our deferred tax liability assumed in connection with the acquisition as the short period tax return has not yet been filed. Additional information that existed as of the acquisition date but at the time was unknown to us may become known to us during the remainder of the measurement period, a period not to exceed 12 months from the acquisition date. We measured the identifiable assets and liabilities assumed at their acquisition date fair values separately from goodwill. The intangible asset acquired is developed technology related to Jungla's functional molecular platform. The fair value of the developed technology was estimated using an income approach with an estimated useful life of ten years . Goodwill represents the excess of the purchase price over the fair value of the net tangible and intangible assets acquired. The acquisition of Jungla resulted in the recognition of $23.3 million of goodwill which we believe consists primarily of technological expertise related to large-scale molecular and genomic technologies and the ability to expand the use of these into other areas of our business. Goodwill created as a result of the acquisition of Jungla is not deductible for tax purposes. We recorded an income tax benefit of $8.7 million in July 2019 due to net deferred tax liabilities assumed in connection with our acquisition of Jungla which provided a future source of income to support the realization of our deferred tax assets and resulted in a partial release of our valuation allowance. Pro forma financial information (unaudited) The unaudited pro forma financial information in the table below summarizes the combined results of operations for Invitae, Singular Bio and Jungla as though the companies had been combined as of January 1, 2018. The pro forma amounts have been adjusted for: • transaction expenses incurred by Singular Bio, Jungla and us, • the impacts of the co-development agreement between Singular Bio and us, • the historical interest expense incurred by Singular Bio on its debt and debt-like items, • compensation expense recognized in relation to the equity awards granted in connection with the acquisition of Singular Bio, • amortization expense resulting from the developed technology acquired through the acquisition of Jungla, • post-combination expense, • income tax benefits resulting from the deferred tax liabilities acquired, and • the 2.5 million and 1.4 million shares of our common stock issued upon the closing of the Singular Bio and Jungla transactions, respectively. The following unaudited pro forma financial information is for informational purposes only and is not necessarily indicative of the results of operations that would have been achieved as if the acquisitions had taken place as of January 1, 2018 (in thousands, except per share data): Year Ended December 31, 2019 2018 Invitae Singular Bio Jungla Total Invitae Singular Bio Jungla Total Revenue $ 216,824 $ — $ — $ 216,824 $ (147,699 ) $ — $ — $ (147,699 ) Net loss $ (241,965 ) $ 39,752 $ (8,571 ) $ (210,784 ) $ (129,355 ) $ (2,003 ) $ (5,016 ) $ (136,374 ) Shares 90,859 1,160 735 92,754 66,747 2,499 1,366 70,612 Basic and diluted net loss per share $ (2.66 ) $ (2.27 ) $ (1.94 ) $ (1.93 ) Clear Genetics In November 2019, we acquired 100% of the equity interest of Clear Genetics, a developer of software for providing genetic services at scale, for approximately $50.1 million . Of the cash and stock purchase price consideration issued, $0.2 million of cash and approximately 0.4 million shares of our common stock are subject to a 12-month hold back to satisfy indemnification obligations that may arise. In connection with the acquisition, a portion of Clear Genetics' equity awards that were outstanding and unvested prior to the acquisition became fully vested per the terms of the merger agreement. The acceleration of vesting required us to allocate the fair value of the equity attributable to pre-combination service to the purchase price and the remaining amount was considered our post-combination expense. In November 2019, we recognized post-combination expense related to the acceleration of unvested equity of $0.6 million , which was recorded as general and administrative expense. We included the financial results of Clear Genetics in our consolidated financial statements from the acquisition date, which were not material for the year ended December 31, 2019. We incurred $0.4 million of transaction costs related to the acquisition of Clear Genetics which were recorded as general and administrative expense during the year ended December 31, 2019. The following table summarizes the purchase price and post-combination expense recorded as a part of the acquisition of Clear Genetics in November 2019 (in thousands): Purchase Price Post-combination Expense Cash transferred $ 24,645 $ 542 Hold-back consideration - cash 196 98 Hold-back consideration - common stock 7,294 — Common stock transferred 17,927 — Total $ 50,062 $ 640 Assets acquired and liabilities assumed are recorded based on valuations derived from estimated fair value assessments and assumptions used by us. While we believe that our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through our acquisition of Clear Genetics at the date of acquisition (in thousands): Cash $ 599 Accounts receivable 114 Developed technology 28,293 Total identifiable assets acquired 29,006 Other current liabilities (70 ) Deferred tax liability (5,800 ) Net identifiable assets acquired 23,136 Goodwill 26,926 Total purchase price $ 50,062 Based on the guidance provided in ASC 805, we accounted for the acquisition of Clear Genetics as a business combination in which we determined that 1) Clear Genetics was a business which combines inputs and processes to create outputs, and 2) substantially all of the fair value of gross assets acquired was not concentrated in a single identifiable asset or group of similar identifiable assets. Our purchase price allocation for the acquisition is preliminary and subject to revision as additional information about fair value of assets and liabilities becomes available, primarily related to our deferred tax liability assumed in connection with the acquisition as the short period tax return has not yet been filed. Additional information that existed as of the acquisition date but at the time was unknown to us may become known to us during the remainder of the measurement period, a period not to exceed 12 months from the acquisition date. We measured the identifiable assets and liabilities assumed at their acquisition date fair values separately from goodwill. The intangible asset acquired is developed technology related to Clear Genetics' patient support technology platform. The fair value of the developed technology was estimated using an income approach with an estimated useful life of eight years . Goodwill represents the excess of the purchase price over the fair value of the net tangible and intangible assets acquired. The acquisition of Clear Genetics resulted in the recognition of $26.9 million of goodwill which we believe relates primarily to expansion of the acquired technology into all realms of genetic testing. Goodwill created as a result of the acquisition of Clear Genetics is not deductible for tax purposes. We recorded an income tax benefit of $5.8 million in November 2019 due to net deferred tax liabilities assumed in connection with our acquisition of Clear Genetics which provided a future source of income to support the realization of our deferred tax assets and resulted in a partial release of our valuation allowance.</t>
  </si>
  <si>
    <t>Goodwill and intangible assets</t>
  </si>
  <si>
    <t>Goodwill and Intangible Assets Disclosure [Abstract]</t>
  </si>
  <si>
    <t>Goodwill and intangible assets Goodwill The changes in the carrying amounts of goodwill were as follows (in thousands): Balance as of December 31, 2018 $ 50,095 Goodwill acquired - Singular Bio 26,461 Goodwill acquired - Jungla 23,295 Goodwill acquired - Clear Genetics 26,926 Balance as of December 31, 2019 $ 126,777 Intangible assets The following table presents details of our acquired intangible assets as of December 31, 2019 (in thousands): Cost Accumulated Amortization Net Weighted-Average Useful Life (in Years) Weighted-Average Estimated Remaining Useful Life (in Years) Customer relationships $ 23,763 $ (5,141 ) $ 18,622 10.0 7.6 Developed technology 84,396 (8,476 ) 75,920 8.6 8.0 Non-compete agreement 286 (172 ) 114 5.0 2.0 Trade name 576 (480 ) 96 2.7 0.5 Patent licensing agreement 496 (70 ) 426 15.0 12.9 Favorable leases 247 (238 ) 9 2.2 0.1 In-process research and development 29,988 — 29,988 n/a n/a $ 139,752 $ (14,577 ) $ 125,175 8.9 7.9 Acquisition-related intangibles included in the above table are finite-lived, other than in-process research and development which has an indefinite life, and are carried at cost less accumulated amortization. Customer relationships are being amortized on an accelerated basis, in proportion to estimated cash flows. All other finite-lived acquisition-related intangibles are being amortized on a straight-line basis over their estimated lives, which approximates the pattern in which the economic benefits of the intangible assets are realized. Amortization expense was $7.7 million , $5.0 million , and $1.8 million for the years ended December 31, 2019 , 2018 and 2017 , respectively. Intangible assets are carried at cost less accumulated amortization. Amortization expense is recorded to cost of revenue, research and development, sales and marketing and general and administrative expense. The following table summarizes our estimated future amortization expense of intangible assets with finite lives as of December 31, 2019 (in thousands): Amount 2020 $ 13,479 2021 13,783 2022 12,078 2023 11,065 2024 10,787 Thereafter 33,995 Total estimated future amortization expense $ 95,187</t>
  </si>
  <si>
    <t>Balance sheet components</t>
  </si>
  <si>
    <t>Balance Sheet Related Disclosures [Abstract]</t>
  </si>
  <si>
    <t>Balance sheet components Property and equipment, net Property and equipment consisted of the following (in thousands): December 31, 2019 2018 Leasehold improvements $ 18,352 $ 13,034 Laboratory equipment 24,873 22,149 Equipment under capital lease — 7,129 Computer equipment 5,995 4,723 Software 2,611 2,594 Furniture and fixtures 1,198 784 Automobiles 58 20 Construction-in-progress 10,795 1,962 Total property and equipment, gross 63,882 52,395 Accumulated depreciation and amortization (26,135 ) (24,509 ) Total property and equipment, net $ 37,747 $ 27,886 Depreciation expense was $7.1 million , $8.5 million and $7.2 million for the years ended December 31, 2019 , 2018 and 2017 , respectively. Accrued liabilities Accrued liabilities consisted of the following (in thousands): December 31, 2019 2018 Accrued compensation and related expenses $ 16,440 $ 7,917 Deferred revenue 1,429 761 Compensation and other liabilities associated with business combinations 30,560 6,460 Liability associated with co-development agreement — 2,000 Other 16,385 9,425 Total accrued liabilities $ 64,814 $ 26,563 Other long-term liabilities Other long-term liabilities consisted of the following (in thousands): December 31, 2019 2018 Lease incentive obligation, non-current $ — $ 3,280 Deferred rent, non-current — 5,495 Liabilities associated with business combinations, non-current 8,000 — Other non-current liabilities — 181 Total other long-term liabilities $ 8,000 $ 8,956</t>
  </si>
  <si>
    <t>Fair value measurements</t>
  </si>
  <si>
    <t>Fair Value Disclosures [Abstract]</t>
  </si>
  <si>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our consolidated financial instruments that were measured at fair value on a recurring basis (in thousands): December 31, 2019 Amortized Cost Gross Unrealized Gains Gross Unrealized Losses Estimated Fair Value Level 1 Level 2 Level 3 Financial assets: Money market funds $ 39,396 $ — $ — $ 39,396 $ 39,396 $ — $ — Certificates of deposit 300 — — 300 — 300 — U.S. treasury notes 150,627 — (15 ) 150,612 150,612 — — U.S. government agency securities 193,302 6 — 193,308 — 193,308 — Total financial assets $ 383,625 $ 6 $ (15 ) $ 383,616 $ 190,008 $ 193,608 $ — Financial liabilities: Contingent consideration $ 11,300 $ — $ — $ 11,300 Total financial liabilities $ 11,300 $ — $ — $ 11,300 December 31, 2019 Reported as: Cash equivalents $ 136,997 Restricted cash 6,183 Marketable securities 240,436 Total cash equivalents, restricted cash, and marketable securities $ 383,616 Accrued liabilities $ 3,300 Other long-term liabilities $ 8,000 December 31, 2018 Amortized Gross Gross Estimated Level 1 Level 2 Level 3 Financial assets: Money market funds $ 93,934 $ — $ — $ 93,934 $ 93,934 $ — $ — Certificates of deposit 300 — — 300 — 300 — Commercial paper 10,908 — (1 ) 10,907 — 10,907 — U.S. treasury notes 9,990 — — 9,990 9,990 — — U.S. government agency securities 6,001 — (4 ) 5,997 — 5,997 — Total financial assets $ 121,133 $ — $ (5 ) $ 121,128 $ 103,924 $ 17,204 $ — Financial liabilities: Contingent consideration $ 4,998 $ — $ — $ 4,998 Total financial liabilities $ 4,998 $ — $ — $ 4,998 December 31, 2018 Reported as: Cash equivalents $ 101,395 Restricted cash 6,006 Marketable securities 13,727 Total cash equivalents, restricted cash, and marketable securities $ 121,128 Accrued liabilities $ 4,998 There were no transfers between Level 1, Level 2 and Level 3 during the periods presented. The total fair value of investments with unrealized losses at December 31, 2019 was $150.6 million . None of the available-for-sale securities held as of December 31, 2019 has been in a material continuous unrealized loss position for more than one year. At December 31, 2019 , unrealized losses on available-for-sale investments are not attributed to credit risk and are considered to be temporary. We believe it is more likely than not that investments in an unrealized loss position will be held until maturity or the recovery of the cost basis of the investment. To date, we have not identified any other-than-temporary declines in market value and thus has not recorded any impairment charges on our financial assets other than on an investment in a private company during 2018 of $2.9 million . Interest income generated from our investments was $5.2 million and $1.5 million during the years ended December 31, 2019 and 2018 , respectively. At December 31, 2019 , the remaining contractual maturities of available-for-sale securities ranged from three to 12 months . Our certificates of deposit, commercial paper and debt securities of U.S. government agency ent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As of December 31, 2019 , we had contingent obligations of $11.3 million of our common stock to the former owners of Jungla in conjunction with our acquisition of Jungla in July 2019. The amount of the contingent obligation is dependent upon achievement of certain post-close development milestones. We estimated the fair value of the contingent consideration as $10.7 million at the acquisition date in July 2019 using a discounted cash flow technique based on estimated achievement of the post-close milestones and discount rates which were Level 3 inputs not supported by market activity. These inputs can significantly affect the estimated fair value of the contingent consideration. The value of the liability is subsequently remeasured to fair value at each reporting date with changes recorded as general and administrative expense. As of December 31, 2018, we had a contingent obligation of $5.0 million of our common stock calculated using a 30-day trailing average share price to the former owners of AltaVoice in conjunction with our acquisition of AltaVoice in January 2017. The amount of the contingent obligation was dependent upon 2017 and 2018 revenue attributable to AltaVoice. Since revenue attributable to AltaVoice for the combined period of 2017 and 2018 was greater than the $10.0 million contingent milestone, in April 2019 we issued 0.2 million shares of our common stock to the former owners of AltaVoice which had a fair value on the date of issuance of $5.2 million to settle this contingent obligation.</t>
  </si>
  <si>
    <t>Commitments and contingencies</t>
  </si>
  <si>
    <t>Commitments and Contingencies Disclosure [Abstract]</t>
  </si>
  <si>
    <t>Commitments and contingencies Leases Operating leases In 2015, we entered into a lease agreement for our headquarters and main production facility in San Francisco, California which commenced in 2016. This lease expires in 2026 and we may renew the lease for an additional ten years . This optional period was not considered reasonably certain to be exercised and therefore we determined the lease term to be a ten-year period expiring in 2026. In connection with the execution of the lease, we provided a security deposit of approximately $4.6 million which is included in restricted cash in our consolidated balance sheets. We also have other operating leases in for office and laboratory space in California and Massachusetts. We expect to enter into new leases and modifying existing leases as we support continued growth of our operations. As of December 31, 2019 , the weighted-average remaining lease term for our operating leases was 6.5 years and the weighted-average discount rate used to determine our operating lease liability was 11.8% . Cash payments included in the measurement of our operating lease liabilities were $10.2 million for the year ended December 31, 2019 . The components of lease costs, which were included in cost of revenue, research and development, selling and marketing and general and administrative expenses on our consolidated statements of operations, were as follows (in thousands): Year Ended December 31, 2019 2018 2017 Operating lease costs $ 10,329 $ 9,648 $ 8,709 Sublease income (173 ) (156 ) (157 ) Total operating lease costs 10,156 9,492 8,552 Finance lease costs 1,546 1,820 1,590 Total lease costs $ 11,702 $ 11,312 $ 10,142 Future minimum payments under non-cancelable operating leases as of December 31, 2019 are as follows (in thousands): 2020 $ 10,156 2021 10,183 2022 10,131 2023 9,912 2024 10,035 Thereafter 18,238 Future non-cancelable minimum operating lease payments 68,655 Less: imputed interest (21,594 ) Total operating lease liabilities 47,061 Less: current portion (4,870 ) Operating lease obligations, net of current portion $ 42,191 Finance leases We have entered into various finance lease agreements to obtain laboratory equipment. The terms of our finance leases are generally three years with a weighted-average remaining lease term of 2.0 years as of December 31, 2019 and are typically secured by the underlying equipment. The weighted-average discount rate used to determine our finance lease liability was 5.5% . The portion of the future payments designated as principal repayment was classified as a finance lease obligation on our consolidated balance sheets. Cash payments included in the measurement of our finance lease liabilities were $2.1 million for the year ended December 31, 2019 . Future payments under finance leases at December 31, 2019 are as follows (in thousands): 2020 $ 1,963 2021 608 2022 609 Total finance lease obligations 3,180 Less: interest (170 ) Present value of net minimum finance lease payments 3,010 Less: current portion (1,855 ) Finance lease obligations, net of current portion $ 1,155 Debt financing In November 2018, we entered into a Note Purchase Agreement (the "2018 Note Purchase Agreement") pursuant to which we were eligible to borrow an aggregate principal amount up to $200.0 million over a seven year maturity term which included an initial borrowing of $75.0 million in November 2018. We received net proceeds of $10.3 million after terminating and repaying the balance of our obligations of approximately $64.7 million with our previous lender. In September 2019, we settled our obligations under the 2018 Note Purchase Agreement in full for $85.7 million , which included repayment of principal of $75.0 million , accrued interest of $2.4 million , and prepayment fees of $8.9 million which were recorded as debt extinguishment costs in other expense, net in our statement of operations during the year ended December 31, 2019 . Interest expense related to our debt financings, excluding the impact of our Convertible Senior Notes, was $5.7 million , $6.7 million and $3.5 million for the years ended December 31, 2019 , 2018 and 2017 , respectively. Convertible Senior Notes In September 2019, we issued, at par value, $350.0 million aggregate principal amount of 2.00% Convertible Senior Notes due 2024 in a private offering. The Convertible Senior Notes are our senior unsecured obligations and will mature on September 1, 2024, unless earlier converted, redeemed or repurchased. The Convertible Senior Notes bear cash interest at a rate of 2.0% per year, payable semi-annually in arrears on March 1 and September 1 of each year, beginning on March 1, 2020. In accounting for the issuance of the Convertible Senior Notes, we separated the notes into liability and equity components. The carrying amount of the liability component was calculated by measuring the fair value of a similar liability that does not have an associated convertible feature using the effective interest method. The excess of the principal amount of the liability component over its carrying amount, referred to as the debt discount, is amortized to interest expense over the five-year term of the Convertible Senior Notes. The equity component of $75.5 million , net of issuance costs, was recorded in additional paid-in capital on our consolidated balance sheet and will not be re-measured as long as it continues to meet the conditions for equity classification. We received net proceeds of $339.9 million from the sale of the Convertible Senior Notes after deducting commissions and offering expenses. These transaction costs were allocated to the liability and equity components based on their relative fair values. The transaction costs attributable to the liability component are amortized to interest expense over the term of the Convertible Senior Notes under the effective interest method, and the transaction costs attributable to the equity component were netted with the equity component in stockholder's equity. Upon conversion, the Convertible Senior Notes will be convertible into cash, shares of our common stock or a combination of cash and shares of our common stock, at our election. Our current intent is to settle the principal amount of the Convertible Senior Notes in cash upon conversion, with any remaining conversion value being delivered in shares of our common stock. The initial conversion rate for the Convertible Senior Notes is 33.6293 shares of our common stock per $1,000 principal amount of the Convertible Senior Notes (equivalent to an initial conversion price of approximately $29.74 per share of common stock). The conversion rate is subject to adjustment upon the occurrence of certain specified events but will not be adjusted for any accrued and unpaid interest. In addition, upon the occurrence of certain corporate events that occur prior to the maturity date or if we deliver a notice of redemption, we will, in certain circumstances, increase the conversion rate for a holder that elects to convert its Convertible Senior Notes in connection with such a corporate event or notice of redemption. If we undergo a fundamental change (as defined in the indenture governing the Convertible Senior Notes), the holders of the Convertible Senior Notes may require us to repurchase all or any portion of their Convertible Senior Notes for cash at a repurchase price equal to 100% of the principal amount of the Convertible Senior Notes to be repurchased plus accrued and unpaid interest to, but excluding, the redemption date. The Convertible Senior Notes will be convertible at the option of the holders at any time prior to the close of business on the business day immediately preceding March 1, 2024, only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Convertible Senior Notes on each applicable trading day; (2) during the five business day period after any five consecutive trading day period (the “measurement period”) in which the trading price per $1,000 principal amount of Convertible Senior Notes for each trading day of the measurement period was less than 98% of the product of the last reported sale price of our common stock and the conversion rate on each such trading day; (3) if we call any or all of the Convertible Senior Notes for redemption, at any time prior to the close of business on the scheduled trading day immediately preceding the redemption date; or (4) upon the occurrence of specified corporate events. On or after March 1, 2024 until the close of business on the business day immediately preceding the maturity date, holders may convert their Convertible Senior Notes at any time, regardless of the foregoing circumstances. As of December 31, 2019 , none of the above circumstances had occurred and therefore the Convertible Senior Notes could not have been converted. We may not redeem the Convertible Senior Notes prior to September 6, 2022. We may redeem for cash all or any portion of the Convertible Senior Notes, at our option, on or after September 6, 2022 and on or before the 30 th scheduled trading day immediately before the maturity date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The Convertible Senior Notes as of December 31, 2019 consisted of the following (in thousands): Outstanding principal $ 350,000 Unamortized debt discount and issuance costs (81,245 ) Net carrying amount, liability component $ 268,755 As of December 31, 2019 , the fair value of the Convertible Senior Notes was $319.0 million . The estimated fair value of the Convertible Senior Notes, which are classified as Level 2 financial instruments, was determined based on the estimated or actual bid prices of the Convertible Senior Notes in an over-the-counter market. We recorded $6.5 million of interest expense related to the Convertible Senior Notes during the year ended December 31, 2019 . Guarantees and indemnifications As permitted under Delaware law and in accordance with our bylaws, we indemnify our directors and officers for certain events or occurrences while the officer or director is or was serving in such capacity. The maximum amount of potential future indemnification is unlimited; however, we maintain director and officer liability insurance. This insurance allows the transfer of the risk associated with our exposure and may enable us to recover a portion of any future amounts paid. We believe the fair value of these indemnification agreements is minimal. Accordingly, we did not record any liabilities associated with these indemnification agreements at December 31, 2019 or 2018 . Other commitments In the normal course of business, we enter into various purchase commitments primarily related to service agreements and laboratory supplies. At December 31, 2019 , our total future payments under noncancelable unconditional purchase commitments having a remaining term of over one year were as follows (in thousands): Amount 2020 $ 3,278 2021 1,064 2022 41 Total $ 4,383 Contingencies We were not a party to any material legal proceedings at December 31, 2019 , or at the date of this report. We may from time to time become involved in various legal proceedings and claims arising in the ordinary course of business, and the resolution of any such claims could be material.</t>
  </si>
  <si>
    <t>Stockholders' equity</t>
  </si>
  <si>
    <t>Equity [Abstract]</t>
  </si>
  <si>
    <t>Stockholders’ equity</t>
  </si>
  <si>
    <t>Stockholders’ equity Shares outstanding Shares of convertible preferred and common stock were as follows (in thousands): Year Ended December 31, 2019 2018 2017 Convertible preferred stock: Shares outstanding, beginning of period 3,459 3,459 — Convertible preferred stock issued in private placement — — 3,459 Conversion into common stock (3,334 ) — — Shares outstanding, end of period 125 3,459 3,459 Common stock: Shares outstanding, beginning of period 75,481 53,597 41,144 Common stock issued in private placement — — 5,188 Common stock issued in connection with public offering 11,136 17,103 — Common stock issued on exercise of stock options, net 468 351 387 Common stock issued pursuant to vesting of RSUs 2,683 1,369 925 Common stock issued pursuant to exercises of warrants 31 1,099 232 Common stock issued pursuant to employee stock purchase plan 455 566 379 Common stock issued pursuant to business combinations 5,208 1,022 5,176 Common stock issued pursuant to securities purchase agreement — 374 — Common stock issued upon conversion of preferred stock 3,334 — — Other — — 166 Shares outstanding, end of period 98,796 75,481 53,597 2018 Sales Agreement In August 2018, we entered into a Common Stock Sales Agreement (the “2018 Sales Agreement”) with Cowen and Company, LLC (“Cowen”), under which we could offer and sell from time to time at our sole discretion shares of our common stock through Cowen as our sales agent, in an aggregate amount not to exceed $75.0 million . Cowen may sell the shares by any method permitted by law deemed to be an “at the market” offering as defined in Rule 415 of the Securities Act of 1933, including without limitation sales made directly on The New York Stock Exchange, and also may sell the shares in privately negotiated transactions, subject to our prior approval. Per the terms of the agreement, Cowen receives a commission equal to 3% of the gross proceeds of the sales price of all shares sold through it as sales agent under the 2018 Sales Agreement. In March 2019, we amended the 2018 Sales Agreement to increase the aggregate amount of our common stock to be sold under this agreement to an amount not to exceed $175.0 million . During 2018, we sold a total of 4.3 million shares of common stock under the 2018 Sales Agreement at an average price of $14.13 per share, for aggregate gross proceeds of $61.1 million and net proceeds of $58.9 million . During the year ended December 31, 2019 , we sold a total of 0.8 million shares of common stock under the 2018 Sales Agreement at an average price of $25.71 per share, for gross proceeds of $20.2 million and net proceeds of $19.5 million . Public offerings In March 2019, we sold, in an underwritten public offering, an aggregate of 10.4 million shares of our common stock at a price of $19.00 per share, for gross proceeds of $196.7 million and net proceeds of $184.5 million . In April 2018, we sold, in an underwritten public offering, an aggregate of 12.8 million shares of our common stock at a price of $4.50 per share, for gross proceeds of $57.5 million and net proceeds of $53.5 million . Private placement In August 2017, in a private placement to certain accredited investors, we issued 5.2 million shares of common stock at a price of $8.50 per share, and 3.5 million shares of our Series A convertible preferred stock at a price of $8.50 per share, for gross proceeds of approximately $73.5 million and net proceeds of $68.9 million . The Series A preferred stock is convertible into common stock on a one -for-one basis, subject to adjustment for events such as stock splits, combinations and the like. During the year ended December 31, 2019 , 3.3 million shares of Series A convertible preferred stock were converted to 3.3 million shares of common stock. Common stock warrants As of December 31, 2019 , we had outstanding warrants to purchase common stock as follows: Warrant Issuance Date Expiration Date Exercise Price Per Share Number of Shares of Common Stock Underlying Warrants Warrants issued in exchange for CombiMatrix Series F warrants November 2017 March 2021 $ 5.95 377,735 Warrants issued to lender under a 2017 loan agreement March 2017 March 2027 $ 10.27 116,845 Warrants issued to lender under 2017 loan agreement - 2018 amendment March 2018 March 2028 $ 7.02 85,482 580,062</t>
  </si>
  <si>
    <t>Stock incentive plans</t>
  </si>
  <si>
    <t>Share-based Payment Arrangement [Abstract]</t>
  </si>
  <si>
    <t>Stock incentive plans Stock incentive plans In 2010, we adopted the 2010 Incentive Plan (the “2010 Plan”). The 2010 Plan provides for the granting of stock-based awards to employees, directors and consultants under terms and provisions established by our Board of Directors. Under the terms of the 2010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our Board of Directors. The terms of options granted under the 2010 Plan may not exceed ten years . In January 2015, we adopted the 2015 Stock Incentive Plan (the “2015 Plan”), which became effective upon the closing of our initial public offering (“IPO”). Shares outstanding under the 2010 Plan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In June 2019, we amended and restated the 2015 Plan to create a pool of shares to be awarded solely as a material inducement to employees. Options granted generally vest over a period of four years .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RSUs generally vest over a period of three years . Typically, the vesting schedule for RSUs provides that 1/3 of the award vests upon each anniversary of the grant date, with certain awards that include a portion that vests immediately upon grant. In June 2019, we granted Time-based RSUs in connection with the acquisition of Singular Bio which vest in three equal installments over a period of 18 months and PRSUs that vest based on the achievement of performance conditions; see further details in Note 4, "Business combinations." Under our management incentive compensation plan, in July 2019 we granted PRSUs to our executive officers as well as other specified senior level employees based on the level of achievement of a specified 2019 revenue goal. These PRSUs will vest beginning in 2020 over a period of two years and may range from 0% to 115% of the target amount of 1.0 million shares. As of December 31, 2019 , these PRSUs had a fair value of $18.0 million based on an estimated issuance of 0.8 million shares and expectation of achievement of the performance conditions, of which $6.5 million was recorded as stock-based compensation expense during the year ended December 31, 2019 . No PRSUs were granted during the years ended December 31, 2018 and 2017 . Activity under the 2010 Plan and the 2015 Plan is set forth below (in thousands, except per share amounts and years): Shares Available For Grant Stock Options Outstanding Weighted-Average Exercise Price Per Share Weighted-Average Remaining Contractual Life (years) Aggregate Intrinsic Value Balance at December 31, 2018 118 3,855 $ 8.54 6.8 $ 9,927 Additional shares reserved 13,019 — Options granted (193 ) 193 $ 24.16 Options cancelled 38 (38 ) $ 13.24 Options exercised — (468 ) $ 7.38 RSUs and PRSUs granted (1) (7,785 ) — RSUs and PRSUs cancelled 247 — Balance at December 31, 2019 5,444 3,542 $ 9.49 6.1 $ 24,966 Options exercisable at December 31, 2019 3,019 $ 8.77 5.8 $ 22,399 Options vested and expected to vest at December 31, 2019 3,474 $ 9.38 6.1 $ 24,682 (1) Includes the Time-based RSUs and PRSUs granted as a part of the Singular Bio acquisition which are based on a fixed dollar value. The number of shares issued will be variable until the awards vest. See further details in Note 4, "Business combinations." The aggregate intrinsic value is calculated as the difference between the exercise price of the underlying stock options and the fair value of our common stock for stock options that were in-the-money. The weighted-average fair value of options to purchase common stock granted was $14.52 , $4.87 and $5.82 in the years ended December 31, 2019 , 2018 and 2017 , respectively. The total grant-date fair value of options to purchase common stock vested was $4.3 million , $5.9 million and $6.9 million in the year ended December 31, 2019 , 2018 , and 2017 , respectively. The intrinsic value of options to purchase common stock exercised was $6.3 million , $1.7 million and $2.1 million in the years ended December 31, 2019 , 2018 and 2017 , respectively. The following table summarizes RSU activity, which includes the Time-based RSUs and PRSUs granted in connection with our acquisition of Singular Bio and PRSUs granted related to our management incentive compensation plan (in thousands, except per share data): Number of Shares Weighted-Average Grant Date Fair Value Per Share Balance at December 31, 2018 4,031 $ 8.35 RSUs granted 1,599 $ 20.98 Time-based RSUs and PRSUs granted - Singular Bio (1) 5,231 $ 16.16 PRSUs granted 955 $ 22.62 RSUs vested (2,684 ) $ 13.25 RSUs cancelled (247 ) $ 11.97 Balance at December 31, 2019 8,885 $ 15.17 (1) The Time-based RSUs and PRSUs granted as a part of the Singular Bio acquisition in June 2019 are based on a fixed dollar value. The number of shares issued and weighted-average grant date fair value per share will be variable until the awards vest. See further details in Note 4, "Business combinations." 2015 employee stock purchase plan In January 2015, we adopted the 2015 Employee Stock Purchase Plan (the “ESPP”), which became effective upon the closing of the IPO. Employees participating in the ESPP may purchase common stock at 85% of the lesser of the fair market value of common stock on the purchase date or last trading day preceding the offering date. At December 31, 2019 , cash received from payroll deductions pursuant to the ESPP was $1.0 million . The ESPP provides for automatic annual increases in shares available for grant, beginning on January 1, 2016 and continuing through January 1, 2025. At December 31, 2019 , a total of 0.6 million shares of common stock are reserved for issuance under the ESPP. Stock-based compensation We use the grant date fair value of our common stock to value options when granted. In determining the fair value of stock options and ESPP purchases, we use the Black-Scholes option-pricing model and, for stock options, the assumptions discussed below. Each of these inputs is subjective and its determination generally requires significant judgment. The fair value of RSU and PRSU awards is based on the grant date share price. Compensation cost is recognized as expense on a straight-line basis over the vesting period for options and RSUs and on an accelerated basis for PRSUs. Expected term —The expected term represents the period that our stock-based awards are expected to be outstanding and is determined using the simplified method (based on the midpoint between the vesting date and the end of the contractual term). Expected volatility —We estimate expected volatility based on the historical volatility of our common stock over a period equal to the expected term of stock option grants and RSUs and over the expected six -month term ESPP purchase periods. Risk-free interest rate —The risk-free interest rate is based on the U.S. Treasury zero coupon issues in effect at the time of grant for periods corresponding with the expected term of the option. Dividend yield —We have never paid dividends on our common stock and have no plans to pay dividends on our common stock. Therefore, we used an expected dividend yield of zero. The fair value of share-based payments for stock options granted to employees and directors was estimated on the date of grant using the Black-Scholes option-pricing model based on the following assumptions: Year Ended December 31, 2019 2018 2017 Expected term (in years) 6.0 6.0 6.0 Expected volatility 64.2% 59.6% 72.6% Risk-free interest rate 2.6% 2.8% 2.0% The fair value of shares purchased pursuant to the ESPP is estimated using the Black‑Scholes option pricing model. For the years ended December 31, 2019 , 2018 and 2017 , the weighted-average grant date fair value per share for the ESPP was $6.05 , $3.26 and $2.51 , respectively. The fair value of the shares purchased pursuant to the ESPP was estimated using the following assumptions: Year Ended December 31, 2019 2018 2017 Expected term (in years) 0.5 0.5 0.5 Expected volatility 66.3% 71.7% 52.5% Risk-free interest rate 2.0% 2.1% 1.2% The following table summarizes stock-based compensation expense for the years ended December 31, 2019 , 2018 and 2017 , included in the consolidated statements of operations (in thousands): Year Ended December 31, 2019 2018 2017 Cost of revenue $ 4,563 $ 2,960 $ 2,093 Research and development 52,450 7,017 6,158 Selling and marketing 7,641 4,887 3,956 General and administrative 11,294 5,986 7,014 Total stock-based compensation expense $ 75,948 $ 20,850 $ 19,221 At December 31, 2019 , unrecognized compensation expense related to unvested stock options, net of estimated forfeitures, was $3.2 million , which we expect to recognize on a straight-line basis over a weighted-average period of 2.0 years . Unrecognized compensation expense related to RSUs, including PRSUs, at December 31, 2019 , net of estimated forfeitures, was $85.2 million , which we expect to recognize on a straight-line basis over a weighted-average period of 1.1 years .</t>
  </si>
  <si>
    <t>Income taxes</t>
  </si>
  <si>
    <t>Income Tax Disclosure [Abstract]</t>
  </si>
  <si>
    <t>Income taxes We recorded a benefit for income taxes in the years ended December 31, 2019 , 2018 and 2017 . The components of net loss before taxes by U.S. and foreign jurisdictions are as follows (in thousands): Year Ended December 31, 2019 2018 2017 United States $ 260,531 $ 132,194 $ 124,108 Foreign (116 ) (39 ) 1,128 Total $ 260,415 $ 132,155 $ 125,236 The components of the provision for income taxes are as follows (in thousands): Year Ended December 31, 2019 2018 2017 Current: Federal $ — $ — $ — Foreign 85 62 — Total current benefit for income taxes 85 62 — Deferred: Federal (16,011 ) (2,862 ) (1,704 ) State (2,524 ) — (152 ) Total deferred benefit for income taxes (18,535 ) (2,862 ) (1,856 ) Total income tax benefit $ (18,450 ) $ (2,800 ) $ (1,856 ) The following table presents a reconciliation of the tax expense computed at the statutory federal rate and our tax expense for the periods presented: Year Ended December 31, 2019 2018 2017 U.S. federal taxes at statutory rate 21.0 % 21.0 % 34.0 % State taxes (net of federal benefit) 3.7 % 5.2 % 3.3 % Stock-based compensation 1.3 % (0.7 )% (1.1 )% Research and development credits — % 2.7 % — % Non-deductible expenses (1.6 )% (0.6 )% — % Foreign tax differential — % — % (0.3 )% Other — % — % — % Change in valuation allowance (17.3 )% (25.5 )% (34.4 )% Change in deferred—Tax Reform — % — % (39.0 )% Change in valuation allowance—Tax Reform — % — % 39.0 % Total 7.1 % 2.1 % 1.5 % The tax effects of temporary differences and carryforwards that give rise to significant portions of the deferred tax assets are as follows (in thousands): As of December 31, 2019 2018 Deferred tax assets: Net operating loss carryforwards $ 173,182 $ 76,972 Tax credits — 15 Revenue recognition differences 3,070 47,650 Leasing Liabilities 11,626 — Accruals and other 16,621 7,262 Gross deferred tax assets 204,499 131,899 Valuation allowance (145,318 ) (121,954 ) Total deferred tax assets 59,181 9,945 Deferred tax liabilities: Amortization and depreciation (31,037 ) (9,945 ) Convertible Senior Notes (17,720 ) — Leasing Assets (10,424 ) — Total deferred tax liabilities (59,181 ) (9,945 ) Net deferred tax assets $ — $ — On December 22, 2017, the Tax Cuts and Jobs Act of 2017 (the “Tax Act”) was signed into law making significant changes to the Internal Revenue Code. Changes included among other items, a reduction of the corporate tax rate from a top marginal rate of 35% to a flat rate of 21% . Although the Tax Act was generally effective January 1, 2018, GAAP required recognition of the tax effects of new legislation during the reporting period that includes the enactment date, which was December 22, 2017. As a result of the lower corporate tax rate enacted as part of the Tax Act, during 2017, the Company recorded a provisional estimate to reduce deferred tax assets by $ 48.8 million offset by a corresponding reduction in the valuation allowance resulting in no net impact to our income tax benefit or expense. On December 22, 2017, the Securities and Exchange Commission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during 2017, we recorded a provisional estimate which resulted in a $48.8 million reduction in deferred tax assets and in the fourth quarter of 2018, we completed our analysis of the impact of the Tax Act and determined that no material adjustments were required to the provisional amounts previously recorded. We established a full valuation allowance against our deferred tax assets due to the uncertainty surrounding realization of such assets. Our valuation allowance increased by $23.4 million , $26.3 million , and $2.0 million during the years ended December 31, 2019 , 2018 and 2017 , respectively. As of December 31, 2019 , we had net operating loss carryforwards of approximately $705.9 million and $388.9 million available to reduce future taxable income, if any, for Federal and state income tax purposes, respectively. Of the $705.9 million , $285.1 million will begin to expire in 2030 while $420.8 million have no expiration date. The state net operating loss carryforwards will begin to expire in 2030. As of December 31, 2019 , we had research and development credit carryforwards of approximately $15.3 million and $11.7 million available to reduce our future tax liability, if any, for Federal and state income tax purposes, respectively. The Federal credit carryforwards begin to expire in 2030. California credit carryforwards have no expiration date. Internal Revenue Code ("IRC") section 382 places a limitation (the “Section 382 limitation” or “annual limitation”) on the amount of taxable income that can be offset by net operating loss carryforwards after a change in control (generally greater than 50% change in ownership) of a loss corporation. Similar provisions exist for states. In addition, and as a result of the acquisitions of Good Start Genetics and CombiMatrix in 2017 and Singular Bio, Jungla and Clear Genetics in 2019, tax loss carryforwards from acquired entities are also subject to the Section 382 limitation due to the change in control in the acquired entities in the current year. As a result of equity issued in connection with our acquisitions, we performed a section 382 analysis with respect to our legacy operating loss and credit carryforwards. We concluded while an ownership change occurred as defined under IRC section 382, none of our legacy carryforwards would expire unused solely as a result of annual limitations imposed on the use of the carryforwards under IRC sections 382 and 383. As of December 31, 2019 , we had unrecognized tax benefits of $27.0 million , which primarily relates to research and development credits, none of which would currently affect our effective tax rate if recognized due to the Company’s deferred tax assets being fully offset by a valuation allowance. Unrecognized tax benefits are not expected to change in the next 12 months. A reconciliation of the beginning and ending amount of unrecognized tax benefits is as follows (in thousands): Year ended December 31, 2019 2018 2017 Unrecognized tax benefits, beginning of period $ 16,375 $ 10,561 $ 7,791 Gross increases—current period tax positions 10,311 5,686 2,552 Gross increases—prior period tax positions 299 128 218 Unrecognized tax benefits, end of period $ 26,985 $ 16,375 $ 10,561 Our policy is to include penalties and interest expense related to income taxes as a component of tax expense. We have not accrued interest and penalties related to the unrecognized tax benefits reflected in the financial statements for the years ended December 31, 2019 , 2018 and 2017 . Our major tax jurisdictions are the United States and California. All of our tax years will remain open for examination by the Federal and state tax authorities for three and four years , respectively, from the date of utilization of the net operating loss or research and development credit. We do not have any tax audits pending.</t>
  </si>
  <si>
    <t>Net loss per share</t>
  </si>
  <si>
    <t>Earnings Per Share [Abstract]</t>
  </si>
  <si>
    <t>Net loss per common share</t>
  </si>
  <si>
    <t>Net loss per share The following table presents the calculation of basic and diluted net loss per share (in thousands, except per share data): Year ended December 31, 2019 2018 2017 Net loss $ (241,965 ) $ (129,355 ) $ (123,380 ) Shares used in computing net loss per share, basic and diluted 90,859 66,747 46,512 Net loss per share, basic and diluted $ (2.66 ) $ (1.94 ) $ (2.65 ) The following common stock equivalents have been excluded from diluted net loss per share because their inclusion would be anti-dilutive (in thousands): Year Ended December 31, 2019 2018 2017 Shares of common stock subject to outstanding options 3,662 4,028 4,485 Shares of common stock subject to outstanding warrants 592 1,513 343 Shares of common stock subject to outstanding RSUs 5,293 3,476 2,067 Shares of common stock subject to outstanding PRSUs 1,860 — 41 Shares of common stock pursuant to ESPP 239 294 146 Shares of common stock underlying Series A convertible preferred stock 702 3,459 1,421 Shares of common stock subject to Convertible Senior Notes exercise 3,612 — — Total shares of common stock equivalents 15,960 12,770 8,503</t>
  </si>
  <si>
    <t>Geographic information</t>
  </si>
  <si>
    <t>Segments, Geographical Areas [Abstract]</t>
  </si>
  <si>
    <t>Geographic information Revenue by country is determined based on the billing address of the customer and is summarized as follows (in thousands): Year Ended December 31, 2019 2018 2017 United States $ 202,550 $ 138,239 $ 62,446 Canada 4,356 4,206 3,226 Rest of world 9,918 5,254 2,549 Total revenue $ 216,824 $ 147,699 $ 68,221 As of December 31, 2019 and 2018 , all long-lived assets were located in the United States.</t>
  </si>
  <si>
    <t>Selected quarterly data (unaudited)</t>
  </si>
  <si>
    <t>Quarterly Financial Information Disclosure [Abstract]</t>
  </si>
  <si>
    <t>Selected quarterly data (unaudited) The following table summarizes our quarterly financial information for 2019 and 2018 (in thousands, except per share amounts): Three Months Ended March 31, 2019 June 30, 2019 September 30, 2019 December 31, 2019 Revenue $ 40,553 $ 53,475 $ 56,511 $ 66,285 Cost of revenue $ 21,254 $ 28,006 $ 32,120 $ 36,723 Loss from operations $ (36,207 ) $ (51,886 ) $ (76,983 ) $ (79,036 ) Net loss (1) $ (37,677 ) $ (48,676 ) $ (78,707 ) $ (76,905 ) Net loss per share, basic and diluted (2) $ (0.47 ) $ (0.54 ) $ (0.82 ) $ (0.79 ) Three Months Ended March 31, 2018 June 30, 2018 September 30, 2018 December 31, 2018 Revenue $ 27,671 $ 37,306 $ 37,366 $ 45,356 Cost of revenue $ 18,076 $ 20,447 $ 20,441 $ 21,141 Loss from operations $ (36,475 ) $ (30,068 ) $ (30,110 ) $ (25,904 ) Net loss (1) $ (36,120 ) $ (31,671 ) $ (31,723 ) $ (29,841 ) Net loss per share, basic and diluted (2) $ (0.66 ) $ (0.47 ) $ (0.45 ) $ (0.40 ) ___________________________________________________________________ (1) Includes $8.9 million and $5.3 million of debt extinguishment costs during the three months ended September 30, 2019 and December 31, 2018, respectively. See Note 8, "Commitments and contingencies" for further information. (2) Net loss per share is computed independently for each of the quarters presented. Therefore, the sum of quarterly net loss per share information may not equal annual net loss per share.</t>
  </si>
  <si>
    <t>Summary of significant accounting policies (Policies)</t>
  </si>
  <si>
    <t>Principles of consolidation</t>
  </si>
  <si>
    <t>Principles of consolidation Our consolidated financial statements include our accounts and the accounts of our wholly-owned subsidiaries. All intercompany balances and transactions have been eliminated in consolidation.</t>
  </si>
  <si>
    <t>Use of estimates</t>
  </si>
  <si>
    <t xml:space="preserve">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 Significant estimates and assumptions made by management include the determination of: • revenue recognition (See Note 3, “Revenue, accounts receivable and deferred revenue” for further information); • the fair value of assets and liabilities associated with business combinations; • the impairment assessment of goodwill and intangible assets; • valuation of our 2.00% convertible senior notes due 2024 issued in September 2019 ("Convertible Senior Notes"); • the recoverability of long-lived assets; • our incremental borrowing rates used to calculate our lease balances; • stock-based compensation expense and the fair value of awards issued; and • income tax uncertainties. </t>
  </si>
  <si>
    <t>Concentrations of credit risk and other risks and uncertainties</t>
  </si>
  <si>
    <t>Concentrations of credit risk and other risks and uncertainties Financial instruments that potentially subject us to a concentration of credit risk consist of cash, cash equivalents, marketable securities and accounts receivable. Our cash and cash equivalents are held by financial institutions in the United States. Such deposits may exceed federally insured limits. Significant customers are those that represent 10%</t>
  </si>
  <si>
    <t>Cash, cash equivalents, and restricted cash</t>
  </si>
  <si>
    <t>Cash, cash equivalents, and restricted cash We consider all highly liquid investments with original maturities of three months or less from the date of purchase to be cash equivalents. Cash equivalents consist primarily of amounts invested in money market funds, U.S. treasury notes and government agency securities. Restricted cash consists primarily of money market funds that secure irrevocable standby letters of credit that serve as collateral for security deposits for our facility leases.</t>
  </si>
  <si>
    <t>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Short-term marketable securities have maturities one year or less at the balance sheet date. Unrealized gains and losses are excluded from earnings and are reported as a component of other comprehensive loss. Realized gains and losses and declines in fair value judged to be other than temporary, if any, on available-for-sale securities are included in other expense, net. The cost of securities sold is based on the specific-identification method. Interest on marketable securities is included in other expense, net.</t>
  </si>
  <si>
    <t>Inventory</t>
  </si>
  <si>
    <t>Business combinations We apply Accounting Standards Codification ("ASC") 805, Business Combinations , or ASC 805, which requires recognition of assets acquired, liabilities assumed, and contingent consideration at their fair value on the acquisition date with subsequent changes recognized in earnings; requires acquisition-related expenses and restructuring cost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income tax uncertainties after the measurement period be recognized as a component of provision for taxes. We account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We base the estimated fair value of identifiable intangible assets acquired in a business combination on independent valuations that use information and assumptions provided by our management, which consider our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ASC Topic 480, Distinguishing Liabilities from Equity , we recognize a liability equal to the fair value of the contingent payments we expect to make as of the acquisition date. We remeasure this liability each reporting period and record changes in the fair value as a component of operating expenses. Transaction costs associated with acquisitions are expensed as incurred in general and administrative expenses. Results of operations and cash flows of acquired companies are included in our operating results from the date of acquisition.</t>
  </si>
  <si>
    <t>Intangible assets and in-process research and development</t>
  </si>
  <si>
    <t>In-process research and development Intangible assets related to in-process research and development costs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During the fourth quarter and if business factors indicate more frequently, we perform an assessment of the qualitative factors affecting the fair value of our IPR&amp;D projects. If the fair value exceeds the carrying value, there is no impairment. Impairment losses on indefinite-lived intangible assets are recognized based solely on a comparison of the fair value of an asset to its carrying value, without consideration of any recoverability test. We have not identified any such impairment losses to date. Intangible assets Amortizable intangible assets include trade names, non-compete agreements, developed technology and customer relationships acquired as part of business combinations. Customer relationships are amortized on an accelerated basis, utilizing free cash flows, over periods ranging from five to 11 years . All other intangible assets subject to amortization are amortized using the straight-line method over their estimated useful lives ranging from two to 15 years . All intangible assets subject to amortization are reviewed for impairment in accordance with ASC 360, Property, Plant and Equipment.</t>
  </si>
  <si>
    <t>Goodwill In accordance with ASC 350, Intangibles-Goodwill and Other</t>
  </si>
  <si>
    <t>Leases</t>
  </si>
  <si>
    <t xml:space="preserve">Leases Under ASC 842, Leases , we determine if an arrangement is a lease at inception. Operating leases are included in operating lease assets and operating lease obligations in our consolidated balance sheets. Finance leases are included in other assets and finance lease obligations in our consolidated balance sheets. Lease assets represent our right to use an underlying asset for the lease term and lease liabilities represent our obligation to make lease payments arising from the lease. Operating lease assets and liabilities are recognized at commencement based on the present value of lease payments over the lease term. We generally use our incremental borrowing rate based on the estimated rate of interest for collateralized borrowing over a similar term of the lease payments. The operating lease asset also includes any lease payments made and excludes lease incentives. Our lease terms may include options to extend or terminate the lease which are recognized when it is reasonably certain that we will exercise that option. Lease expense for lease payments is recognized on a straight-line basis over the lease terms, or in some cases, the useful life of the underlying asset. </t>
  </si>
  <si>
    <t>Property and equipment, net Property and equipment are stated at cost less accumulated depreciation and amortization. Depreciation is computed using the straight‑line method over the estimated useful lives of the assets, generally between three and seven years .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in the period realized. The estimated useful lives of property and equipment are as follows: Furniture and fixtures 7 years Automobiles 7 years Laboratory equipment 5 years Computer equipment 3 years Software 3 years Leasehold improvements Shorter of lease term or estimated useful life</t>
  </si>
  <si>
    <t>Long-lived assets</t>
  </si>
  <si>
    <t>Long‑lived assets</t>
  </si>
  <si>
    <t>Fair value of financial instruments</t>
  </si>
  <si>
    <t xml:space="preserve">Fair value of financial instruments Our financial instruments consist principally of cash and cash equivalents, marketable securities, accounts payable, accrued liabilities, finance leases, debt and convertible senior note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finance leases approximate their fair values. </t>
  </si>
  <si>
    <t>Revenue recognition and cost of revenue</t>
  </si>
  <si>
    <t>Revenue recognition We recognize revenue when control of the promised goods or services is transferred to the customer in an amount that reflects the consideration it expects to be entitled to in exchange for those goods or services. All revenues are generated from contracts with customers. We utilize the following practical expedients and exemptions: • Certain information about remaining performance obligations is not disclosed because the underlying contracts have an original expected duration of one year or less, • Costs to obtain or fulfill a contract are expensed when incurred because the amortization period would have been one year or less, and • No adjustments to promised consideration were made for financing as we expect, at contract inception, that the period between the transfer of a promised good or service and when the customer pays for that good or service will be one year or less. Test revenue The majority of our revenue is generated from genetic testing services that provide analysis and associated interpretation of the sequencing of parts of the genome. Test orders are placed under signed requisitions, and we often enter into contracts with institutions (e.g., hospitals, clinics, partners) and insurance companies that include pricing provisions under which such tests are billed. Billing terms are generally net thirty to sixty days. While the transaction price of diagnostic tests is originally established either via contract or pursuant to our standard list price, we often provide concessions for tests billed to insurance carriers, and therefore the transaction price for patient insurance-billed tests is considered to be variable and revenue is recognized based on an estimate of the consideration to which we will be entitled at an amount for which it is probable that a reversal of cumulative consideration will not occur. Making these estimates requires significant judgments based upon such factors as length of payer relationship, historical payment patterns, changes in contract provisions and insurance reimbursement policies. These judgments are reviewed quarterly and updated as necessary. In connection with some diagnostic test orders, we offer limited re-requisition rights (“Re-Requisition Rights”) that are considered distinct at contract inception, and therefore certain diagnostic test orders contain two performance obligations, the performance of the original test and the Re-Requisition Rights. When Re-Requisition Rights are granted, we allocate the transaction price to each performance obligation based on the relative estimated standalone selling prices. In order to comply with loss contract rules, the allocations are adjusted, if necessary, to ensure the amount deferred for Re-Requisition Rights is no less than the estimated cost of fulfilling our related obligations. We look to transfer of control in assessing timing of recognition of revenue in connection with each performance obligation. In general, revenue in connection with diagnostic tests is recognized upon delivery of the underlying clinical report or when the report is made available on our web portal. Outstanding performance obligations pertaining to orders received but for which the underlying report has not been issued are generally satisfied within a thirty-day period. Revenue in connection with Re-Requisition Rights is recognized as the rights are exercised or expire unexercised, which is generally within ninety days of initial deferral. Other revenue We also enter into collaboration and genome network contracts. Collaboration agreements provide customers with diagnostic testing and related data aggregation reporting services that are provided over the contract term. Collaboration revenue is recognized as the testing and reporting services are delivered to the customer. Genome network offerings consist of subscription services related to a proprietary software platform designed to connect patients, clinicians, advocacy organizations, researchers and therapeutic developers to accelerate the understanding, diagnosis and treatment of hereditary disease. Such services are recognized on a straight-line basis over the subscription periods. Amounts due under collaboration and genome network agreements are typically billable on net thirty-day terms. Cost of revenue Cost of revenue reflects the aggregate costs incurred in delivering the genetic testing results to clinicians and patients and includes expenses for personnel-related costs including stock-based compensation, materials and supplies, equipment and infrastructure expenses associated with testing and allocated overhead including rent, equipment depreciation, amortization of acquired intangibles and utilities.</t>
  </si>
  <si>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Significant judgment is required in determining the net valuation allowance which includes our evaluation of all available evidence including past operating results, estimates on future taxable income and acquisition-related tax assets and liabilities. As of December 31, 2019 , we recorded a full valuation allowance on our net deferred tax assets because we expect that it is more likely than not that our deferred tax assets will not be realized in the foreseeable future.</t>
  </si>
  <si>
    <t>Stock-based compensation We measure stock-based payment awards made to employees and directors based on the estimated fair values of the awards and recognize the compensation expense over the requisite service period. We use the Black-Scholes option-pricing model to estimate the fair value of stock option awards and employee stock purchase plan (“ESPP”) purchases. The fair value of restricted stock unit (“RSU”) awards with time-based vesting terms is based on the grant date share price. We grant performance-based restricted stock unit (“PRSU”) awards to certain employees which vest upon the achievement of certain performance conditions, subject to the employees’ continued service relationship with us. The probability of vesting is assessed at each reporting period and compensation cost is adjusted based on this probability assessment. We recognize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our stock-based compensation is reduced for estimated forfeitures at the date of grant and revised, if necessary, in subsequent periods if actual forfeitures differ from those estimates. We account for stock issued in connection with business combinations based on the fair value of our common stock on the date of issuance.</t>
  </si>
  <si>
    <t>Advertising</t>
  </si>
  <si>
    <t>Comprehensive loss Comprehensive loss is composed of two components: net loss and other comprehensive income (loss). Other comprehensive income (loss) refers to gains and losses that under U.S. GAAP are recorded as an element of stockholders’ equity, but are excluded from net loss. Our other comprehensive income (loss) consists of unrealized gains or losses on investments in available-for-sale securities.</t>
  </si>
  <si>
    <t>Prior period reclassifications</t>
  </si>
  <si>
    <t>Prior period reclassifications We have reclassified certain amounts in prior periods to conform with current presentation.</t>
  </si>
  <si>
    <t>Recent accounting pronouncements</t>
  </si>
  <si>
    <t>Recent accounting pronouncements We evaluate all Accounting Standards Updates (“ASUs”) issued by the FASB for consideration of their applicability. ASUs not included in the disclosures in this report were assessed and determined to be either not applicable or are not expected to have a material impact on our consolidated financial statements. Recently issued accounting pronouncements not yet adopted In June 2016, FASB issued ASU 2016-13, Financial Instruments-Credit Losses (Topic 326), which requires measurement and recognition of expected credit losses for financial assets. This guidance will become effective for us beginning in the first quarter of 2020 and must be adopted using a modified retrospective approach, with certain exceptions. We are currently evaluating the impact of the adoption of this standard on our consolidated financial statements. Recently adopted accounting pronounc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0 with early adoption permitted. We have early adopted this ASU effective for the year ended December 31, 2019. In February 2016, the FASB issued ASU 2016-02, Leases (Topic 842), and in July 2018 issued ASU 2018-10 , Codification Improvements to Topic 842, Leases, and ASU 2018-11 , Leases (Topic 842): Targeted Improvements (the foregoing ASUs collectively referred to as “Topic 842”). Under this guidance, lessees are required to recognize a lease liability and a right-of-use asset for all leases at the commencement date and also make expanded disclosures about leasing arrangements. On January 1, 2019, we adopted Topic 842 using the modified retrospective approach in accordance with Topic 842. Adoption of Topic 842 had a material impact on our consolidated balance sheets, but did not have an impact on our consolidated statements of operations. We elected the package of practical expedients permitted under the transition guidance which, among other things, allowed us to carry forward the historical classification of leases in place as of January 1, 2019. The effect of the adoption of Topic 842 on our consolidated balance sheet as of January 1, 2019 was as follows (in thousands): December 31, 2018 Adjustments Due to the Adoption of Topic 842 January 1, 2019 Property and equipment, net $ 27,886 $ (5,159 ) $ 22,727 Operating lease assets $ — $ 36,711 $ 36,711 Other assets $ 3,064 $ 5,159 $ 8,223 Accrued liabilities $ 26,563 $ (490 ) $ 26,073 Operating lease obligations $ — $ 4,697 $ 4,697 Operating lease obligations, net of current portion $ — $ 41,279 $ 41,279 Other long-term liabilities $ 8,956 $ (8,775 ) $ 181 The adjustments due to the adoption of Topic 842 primarily relate to the recognition of operating and finance lease right-of-use assets and operating lease liabilities. Finance lease assets are recorded within other assets on our consolidated balance sheet and were $5.2 million as of implementation of Topic 842 on January 1, 2019 and $5.6 million as of December 31, 2019 . Under Topic 842, we determine if an arrangement is a lease at inception primarily based on the determination of the party responsible for directing the use of an underlying asset within a contract. Operating leases are included in operating lease assets and operating lease obligations in our consolidated balance sheets. Lea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which includes significant assumptions made by us including our estimated credit rating. Operating lease right-of-use assets also include any lease payments made prior to the lease commencement date and exclude any lease incentives paid or payable at the lease commencement date. Lease terms may include options to extend or terminate the lease when it is reasonably certain that we will exercise any such options. Lease expense is recognized on a straight-line basis over the expected lease term, or in some cases, the useful life of the underlying asset. As allowed under Topic 842, we elected to not apply the recognition requirements of Topic 842 to short-term leases, that is, leases with terms of 12 months or less which do not include an option to purchase the underlying asset that we are reasonably certain to exercise. For short-term leases, we recognize lease payments as operating expenses on a straight-line basis over the lease term. As a result of our election of the package of practical expedients permitted under the Topic 842 transition guidance, for assets related to facilities leases we elected to account for lease and non-lease components, such as common area maintenance charges, as a single lease component. We did not identify any material embedded leases with the adoption of Topic 842 and therefore the implementation of Topic 842 primarily focused on the treatment of our previously identified leases. Prior period amounts were not adjusted and continue to be reported in accordance with our historic accounting under previous lease guidance, ASC 840: Leases. Under ASC 840, we rented facilities under operating lease agreements and recognized related rent expense on a straight-line basis over the term of the applicable lease agreement. Some of the lease agreements contained rent holidays, scheduled rent increases, lease incentives, and renewal options. Rent holidays and scheduled rent increases were included in the determination of rent expense recorded over the lease term. Lease incentives were recognized as a reduction of rent expense on a straight-line basis over the term of the lease. Renewals were not assumed in the determination of the lease term unless they were deemed to be reasonably assured at the inception of the lease. We recognized rent expense beginning on the date we obtained the legal right to use and control the leased space. On January 1, 2018, we adopted the provisions of ASC Topic 606 using the modified retrospective method. From adoption to date, we have recognized all our revenue from contracts with customers within the scope of Topic 606. In connection with the adoption, we recognized the cumulative effect of initially applying this standard as an adjustment to retained earnings on the date of adoption. Comparative information prior to the date of adoption has not been restated and continues to be reported under the accounting standards in effect for those periods. Under ASC 605, test revenue was recognized when persuasive evidence of an arrangement existed; delivery had occurred or services had been rendered; the fee was fixed or determinable; and collectability was reasonably assured. The criterion for whether the fee was fixed or determinable and whether collectability was reasonably assured were based on management’s judgments. When evaluating collectability, in situations where contracted reimbursement coverage did not exist, we considered whether we had sufficient history to reliably estimate a payer’s individual payment patterns. For most customers, we had not been able to demonstrate a predictable pattern of collectability, and therefore recognized revenue when payment was received. For customers who had demonstrated a consistent pattern of payment of tests billed at appropriate amounts, we recognized revenue at estimated realizable amounts upon delivery of test results.</t>
  </si>
  <si>
    <t>Summary of significant accounting policies (Tables)</t>
  </si>
  <si>
    <t>Schedule significant customer, revenue as a percentage</t>
  </si>
  <si>
    <t>Revenue for significant customers as a percentage of total revenue were as follows: Year Ended December 31, Customers 2019 2018 2017 Medicare 25 % 22 % 13 %</t>
  </si>
  <si>
    <t>Schedule of restrictions on cash and cash equivalents</t>
  </si>
  <si>
    <t>The following table provides a reconciliation of cash, cash equivalents and restricted cash reported within the consolidated balance sheets that sum to the total of the same amounts shown in the statements of cash flows (in thousands): December 31, 2019 December 31, 2018 Cash and cash equivalents $ 151,389 $ 112,158 Restricted cash 6,183 6,006 Total cash, cash equivalents and restricted cash $ 157,572 $ 118,164</t>
  </si>
  <si>
    <t>Schedule of cash, cash equivalents and restricted cash</t>
  </si>
  <si>
    <t>Schedule of property and equipment, net</t>
  </si>
  <si>
    <t>The estimated useful lives of property and equipment are as follows: Furniture and fixtures 7 years Automobiles 7 years Laboratory equipment 5 years Computer equipment 3 years Software 3 years Leasehold improvements Shorter of lease term or estimated useful life Property and equipment consisted of the following (in thousands): December 31, 2019 2018 Leasehold improvements $ 18,352 $ 13,034 Laboratory equipment 24,873 22,149 Equipment under capital lease — 7,129 Computer equipment 5,995 4,723 Software 2,611 2,594 Furniture and fixtures 1,198 784 Automobiles 58 20 Construction-in-progress 10,795 1,962 Total property and equipment, gross 63,882 52,395 Accumulated depreciation and amortization (26,135 ) (24,509 ) Total property and equipment, net $ 37,747 $ 27,886</t>
  </si>
  <si>
    <t>Summary of effect of the adoption of Topic 842</t>
  </si>
  <si>
    <t>The effect of the adoption of Topic 842 on our consolidated balance sheet as of January 1, 2019 was as follows (in thousands): December 31, 2018 Adjustments Due to the Adoption of Topic 842 January 1, 2019 Property and equipment, net $ 27,886 $ (5,159 ) $ 22,727 Operating lease assets $ — $ 36,711 $ 36,711 Other assets $ 3,064 $ 5,159 $ 8,223 Accrued liabilities $ 26,563 $ (490 ) $ 26,073 Operating lease obligations $ — $ 4,697 $ 4,697 Operating lease obligations, net of current portion $ — $ 41,279 $ 41,279 Other long-term liabilities $ 8,956 $ (8,775 ) $ 181</t>
  </si>
  <si>
    <t>Revenue, accounts receivable and deferred revenue (Tables)</t>
  </si>
  <si>
    <t>Schedule of disaggregated revenue by payer category</t>
  </si>
  <si>
    <t>The following table includes our revenue as disaggregated by payer category (in thousands): Year Ended December 31, 2019 2018 2017 (1) Test revenue: Institutions $ 41,049 $ 34,618 $ 17,238 Patient - direct 17,597 13,589 5,638 Patient - insurance 153,827 96,353 42,293 Total test revenue 212,473 144,560 65,169 Other revenue 4,351 3,139 3,052 Total revenue $ 216,824 $ 147,699 $ 68,221 (1) 2017 amounts are presented as originally reported based upon the accounting standards in effect for that period.</t>
  </si>
  <si>
    <t>Schedule of change in estimate</t>
  </si>
  <si>
    <t>As a result of new information, we updated our estimate of the amounts to be recognized for previously delivered tests which resulted in the following increases to revenue and decreases to our loss from operations and basic and diluted net loss per share (in millions, except per share amounts): Year Ended December 31, 2019 2018 Revenue $ 4.1 $ 4.5 Loss from operations $ (4.1 ) $ (4.5 ) Net loss per share, basic and diluted $ (0.05 ) $ (0.07 )</t>
  </si>
  <si>
    <t>Business combinations (Tables)</t>
  </si>
  <si>
    <t>Summary of fair values of assets acquired and liabilities assumed</t>
  </si>
  <si>
    <t>The following table summarizes the fair values of assets acquired and liabilities assumed at the date of acquisition (in thousands): Cash $ 4,988 Property and equipment 303 In-process research and development 29,988 Total identifiable assets acquired 35,279 Current liabilities assumed (479 ) Deferred tax liability (3,950 ) Net identifiable assets acquired 30,850 Goodwill 26,461 Total purchase price $ 57,311 Cash $ 599 Accounts receivable 114 Developed technology 28,293 Total identifiable assets acquired 29,006 Other current liabilities (70 ) Deferred tax liability (5,800 ) Net identifiable assets acquired 23,136 Goodwill 26,926 Total purchase price $ 50,062 Cash $ 289 Developed technology 44,140 Total identifiable assets acquired 44,429 Accounts payable (8 ) Deferred tax liability (8,700 ) Net identifiable assets acquired 35,721 Goodwill 23,295 Total purchase price $ 59,016</t>
  </si>
  <si>
    <t>Summary of purchase price and post-combination expense</t>
  </si>
  <si>
    <t>The following table summarizes the purchase price and post-combination expense recorded as a part of the acquisition of Clear Genetics in November 2019 (in thousands): Purchase Price Post-combination Expense Cash transferred $ 24,645 $ 542 Hold-back consideration - cash 196 98 Hold-back consideration - common stock 7,294 — Common stock transferred 17,927 — Total $ 50,062 $ 640 The following table summarizes the purchase price and post-combination expense recorded as a part of the acquisition of Jungla in July 2019 (in thousands): Purchase Price Post-combination Expense Cash transferred $ 13,261 $ 2,151 Hold-back consideration - cash 270 253 Hold-back consideration - common stock 4,574 — Contingent consideration 10,158 542 Common stock transferred 30,753 — Total $ 59,016 $ 2,946</t>
  </si>
  <si>
    <t>Summary of unaudited pro forma financial information</t>
  </si>
  <si>
    <t>The following unaudited pro forma financial information is for informational purposes only and is not necessarily indicative of the results of operations that would have been achieved as if the acquisitions had taken place as of January 1, 2018 (in thousands, except per share data): Year Ended December 31, 2019 2018 Invitae Singular Bio Jungla Total Invitae Singular Bio Jungla Total Revenue $ 216,824 $ — $ — $ 216,824 $ (147,699 ) $ — $ — $ (147,699 ) Net loss $ (241,965 ) $ 39,752 $ (8,571 ) $ (210,784 ) $ (129,355 ) $ (2,003 ) $ (5,016 ) $ (136,374 ) Shares 90,859 1,160 735 92,754 66,747 2,499 1,366 70,612 Basic and diluted net loss per share $ (2.66 ) $ (2.27 ) $ (1.94 ) $ (1.93 )</t>
  </si>
  <si>
    <t>Goodwill and intangible assets (Tables)</t>
  </si>
  <si>
    <t>Summary of goodwill</t>
  </si>
  <si>
    <t>The changes in the carrying amounts of goodwill were as follows (in thousands): Balance as of December 31, 2018 $ 50,095 Goodwill acquired - Singular Bio 26,461 Goodwill acquired - Jungla 23,295 Goodwill acquired - Clear Genetics 26,926 Balance as of December 31, 2019 $ 126,777</t>
  </si>
  <si>
    <t>Schedule of intangible assets</t>
  </si>
  <si>
    <t>The following table presents details of our acquired intangible assets as of December 31, 2019 (in thousands): Cost Accumulated Amortization Net Weighted-Average Useful Life (in Years) Weighted-Average Estimated Remaining Useful Life (in Years) Customer relationships $ 23,763 $ (5,141 ) $ 18,622 10.0 7.6 Developed technology 84,396 (8,476 ) 75,920 8.6 8.0 Non-compete agreement 286 (172 ) 114 5.0 2.0 Trade name 576 (480 ) 96 2.7 0.5 Patent licensing agreement 496 (70 ) 426 15.0 12.9 Favorable leases 247 (238 ) 9 2.2 0.1 In-process research and development 29,988 — 29,988 n/a n/a $ 139,752 $ (14,577 ) $ 125,175 8.9 7.9</t>
  </si>
  <si>
    <t>Summary of estimated future amortization expense of intangible assets with finite lives</t>
  </si>
  <si>
    <t>The following table summarizes our estimated future amortization expense of intangible assets with finite lives as of December 31, 2019 (in thousands): Amount 2020 $ 13,479 2021 13,783 2022 12,078 2023 11,065 2024 10,787 Thereafter 33,995 Total estimated future amortization expense $ 95,187</t>
  </si>
  <si>
    <t>Balance sheet components (Tables)</t>
  </si>
  <si>
    <t>Schedule of accrued liabilities</t>
  </si>
  <si>
    <t>Accrued liabilities consisted of the following (in thousands): December 31, 2019 2018 Accrued compensation and related expenses $ 16,440 $ 7,917 Deferred revenue 1,429 761 Compensation and other liabilities associated with business combinations 30,560 6,460 Liability associated with co-development agreement — 2,000 Other 16,385 9,425 Total accrued liabilities $ 64,814 $ 26,563</t>
  </si>
  <si>
    <t>Schedule of other long-term liabilities</t>
  </si>
  <si>
    <t>Other long-term liabilities consisted of the following (in thousands): December 31, 2019 2018 Lease incentive obligation, non-current $ — $ 3,280 Deferred rent, non-current — 5,495 Liabilities associated with business combinations, non-current 8,000 — Other non-current liabilities — 181 Total other long-term liabilities $ 8,000 $ 8,956</t>
  </si>
  <si>
    <t>Fair value measurements (Tables)</t>
  </si>
  <si>
    <t>Schedule of financial instruments at fair value on a recurring basis</t>
  </si>
  <si>
    <t xml:space="preserve">The following tables set forth the fair value of our consolidated financial instruments that were measured at fair value on a recurring basis (in thousands): December 31, 2019 Amortized Cost Gross Unrealized Gains Gross Unrealized Losses Estimated Fair Value Level 1 Level 2 Level 3 Financial assets: Money market funds $ 39,396 $ — $ — $ 39,396 $ 39,396 $ — $ — Certificates of deposit 300 — — 300 — 300 — U.S. treasury notes 150,627 — (15 ) 150,612 150,612 — — U.S. government agency securities 193,302 6 — 193,308 — 193,308 — Total financial assets $ 383,625 $ 6 $ (15 ) $ 383,616 $ 190,008 $ 193,608 $ — Financial liabilities: Contingent consideration $ 11,300 $ — $ — $ 11,300 Total financial liabilities $ 11,300 $ — $ — $ 11,300 December 31, 2019 Reported as: Cash equivalents $ 136,997 Restricted cash 6,183 Marketable securities 240,436 Total cash equivalents, restricted cash, and marketable securities $ 383,616 Accrued liabilities $ 3,300 Other long-term liabilities $ 8,000 December 31, 2018 Amortized Gross Gross Estimated Level 1 Level 2 Level 3 Financial assets: Money market funds $ 93,934 $ — $ — $ 93,934 $ 93,934 $ — $ — Certificates of deposit 300 — — 300 — 300 — Commercial paper 10,908 — (1 ) 10,907 — 10,907 — U.S. treasury notes 9,990 — — 9,990 9,990 — — U.S. government agency securities 6,001 — (4 ) 5,997 — 5,997 — Total financial assets $ 121,133 $ — $ (5 ) $ 121,128 $ 103,924 $ 17,204 $ — Financial liabilities: Contingent consideration $ 4,998 $ — $ — $ 4,998 Total financial liabilities $ 4,998 $ — $ — $ 4,998 December 31, 2018 Reported as: Cash equivalents $ 101,395 Restricted cash 6,006 Marketable securities 13,727 Total cash equivalents, restricted cash, and marketable securities $ 121,128 Accrued liabilities $ 4,998 </t>
  </si>
  <si>
    <t>Commitments and contingencies (Tables)</t>
  </si>
  <si>
    <t>Components of lease cost</t>
  </si>
  <si>
    <t>The components of lease costs, which were included in cost of revenue, research and development, selling and marketing and general and administrative expenses on our consolidated statements of operations, were as follows (in thousands): Year Ended December 31, 2019 2018 2017 Operating lease costs $ 10,329 $ 9,648 $ 8,709 Sublease income (173 ) (156 ) (157 ) Total operating lease costs 10,156 9,492 8,552 Finance lease costs 1,546 1,820 1,590 Total lease costs $ 11,702 $ 11,312 $ 10,142</t>
  </si>
  <si>
    <t>Schedule of future minimum payments under operating leases</t>
  </si>
  <si>
    <t>Future minimum payments under non-cancelable operating leases as of December 31, 2019 are as follows (in thousands): 2020 $ 10,156 2021 10,183 2022 10,131 2023 9,912 2024 10,035 Thereafter 18,238 Future non-cancelable minimum operating lease payments 68,655 Less: imputed interest (21,594 ) Total operating lease liabilities 47,061 Less: current portion (4,870 ) Operating lease obligations, net of current portion $ 42,191</t>
  </si>
  <si>
    <t>Schedule of future minimum lease payments under finance leases</t>
  </si>
  <si>
    <t>Future payments under finance leases at December 31, 2019 are as follows (in thousands): 2020 $ 1,963 2021 608 2022 609 Total finance lease obligations 3,180 Less: interest (170 ) Present value of net minimum finance lease payments 3,010 Less: current portion (1,855 ) Finance lease obligations, net of current portion $ 1,155</t>
  </si>
  <si>
    <t>Components of debt</t>
  </si>
  <si>
    <t>The Convertible Senior Notes as of December 31, 2019 consisted of the following (in thousands): Outstanding principal $ 350,000 Unamortized debt discount and issuance costs (81,245 ) Net carrying amount, liability component $ 268,755</t>
  </si>
  <si>
    <t>Schedule of future payments under noncancelable unconditional purchase commitments</t>
  </si>
  <si>
    <t>At December 31, 2019 , our total future payments under noncancelable unconditional purchase commitments having a remaining term of over one year were as follows (in thousands): Amount 2020 $ 3,278 2021 1,064 2022 41 Total $ 4,383</t>
  </si>
  <si>
    <t>Stockholders' equity (Tables)</t>
  </si>
  <si>
    <t>Schedule of convertible preferred and common stock</t>
  </si>
  <si>
    <t>Shares of convertible preferred and common stock were as follows (in thousands): Year Ended December 31, 2019 2018 2017 Convertible preferred stock: Shares outstanding, beginning of period 3,459 3,459 — Convertible preferred stock issued in private placement — — 3,459 Conversion into common stock (3,334 ) — — Shares outstanding, end of period 125 3,459 3,459 Common stock: Shares outstanding, beginning of period 75,481 53,597 41,144 Common stock issued in private placement — — 5,188 Common stock issued in connection with public offering 11,136 17,103 — Common stock issued on exercise of stock options, net 468 351 387 Common stock issued pursuant to vesting of RSUs 2,683 1,369 925 Common stock issued pursuant to exercises of warrants 31 1,099 232 Common stock issued pursuant to employee stock purchase plan 455 566 379 Common stock issued pursuant to business combinations 5,208 1,022 5,176 Common stock issued pursuant to securities purchase agreement — 374 — Common stock issued upon conversion of preferred stock 3,334 — — Other — — 166 Shares outstanding, end of period 98,796 75,481 53,597</t>
  </si>
  <si>
    <t>Schedule of outstanding warrants to purchase common stock</t>
  </si>
  <si>
    <t>As of December 31, 2019 , we had outstanding warrants to purchase common stock as follows: Warrant Issuance Date Expiration Date Exercise Price Per Share Number of Shares of Common Stock Underlying Warrants Warrants issued in exchange for CombiMatrix Series F warrants November 2017 March 2021 $ 5.95 377,735 Warrants issued to lender under a 2017 loan agreement March 2017 March 2027 $ 10.27 116,845 Warrants issued to lender under 2017 loan agreement - 2018 amendment March 2018 March 2028 $ 7.02 85,482 580,062</t>
  </si>
  <si>
    <t>Stock incentive plans (Tables)</t>
  </si>
  <si>
    <t>Schedule of activity under stock incentive plans</t>
  </si>
  <si>
    <t>Activity under the 2010 Plan and the 2015 Plan is set forth below (in thousands, except per share amounts and years): Shares Available For Grant Stock Options Outstanding Weighted-Average Exercise Price Per Share Weighted-Average Remaining Contractual Life (years) Aggregate Intrinsic Value Balance at December 31, 2018 118 3,855 $ 8.54 6.8 $ 9,927 Additional shares reserved 13,019 — Options granted (193 ) 193 $ 24.16 Options cancelled 38 (38 ) $ 13.24 Options exercised — (468 ) $ 7.38 RSUs and PRSUs granted (1) (7,785 ) — RSUs and PRSUs cancelled 247 — Balance at December 31, 2019 5,444 3,542 $ 9.49 6.1 $ 24,966 Options exercisable at December 31, 2019 3,019 $ 8.77 5.8 $ 22,399 Options vested and expected to vest at December 31, 2019 3,474 $ 9.38 6.1 $ 24,682 (1) Includes the Time-based RSUs and PRSUs granted as a part of the Singular Bio acquisition which are based on a fixed dollar value. The number of shares issued will be variable until the awards vest. See further details in Note 4, "Business combinations."</t>
  </si>
  <si>
    <t>Summary of RSU activity</t>
  </si>
  <si>
    <t>The following table summarizes RSU activity, which includes the Time-based RSUs and PRSUs granted in connection with our acquisition of Singular Bio and PRSUs granted related to our management incentive compensation plan (in thousands, except per share data): Number of Shares Weighted-Average Grant Date Fair Value Per Share Balance at December 31, 2018 4,031 $ 8.35 RSUs granted 1,599 $ 20.98 Time-based RSUs and PRSUs granted - Singular Bio (1) 5,231 $ 16.16 PRSUs granted 955 $ 22.62 RSUs vested (2,684 ) $ 13.25 RSUs cancelled (247 ) $ 11.97 Balance at December 31, 2019 8,885 $ 15.17 (1) The Time-based RSUs and PRSUs granted as a part of the Singular Bio acquisition in June 2019 are based on a fixed dollar value. The number of shares issued and weighted-average grant date fair value per share will be variable until the awards vest. See further details in Note 4, "Business combinations."</t>
  </si>
  <si>
    <t>Schedule of assumptions used in determination of fair value of options</t>
  </si>
  <si>
    <t>The fair value of share-based payments for stock options granted to employees and directors was estimated on the date of grant using the Black-Scholes option-pricing model based on the following assumptions: Year Ended December 31, 2019 2018 2017 Expected term (in years) 6.0 6.0 6.0 Expected volatility 64.2% 59.6% 72.6% Risk-free interest rate 2.6% 2.8% 2.0% The fair value of shares purchased pursuant to the ESPP is estimated using the Black‑Scholes option pricing model. For the years ended December 31, 2019 , 2018 and 2017 , the weighted-average grant date fair value per share for the ESPP was $6.05 , $3.26 and $2.51 , respectively. The fair value of the shares purchased pursuant to the ESPP was estimated using the following assumptions: Year Ended December 31, 2019 2018 2017 Expected term (in years) 0.5 0.5 0.5 Expected volatility 66.3% 71.7% 52.5% Risk-free interest rate 2.0% 2.1% 1.2%</t>
  </si>
  <si>
    <t>Summary of stock based compensation expense related to stock options included in consolidated statements of operations</t>
  </si>
  <si>
    <t>The following table summarizes stock-based compensation expense for the years ended December 31, 2019 , 2018 and 2017 , included in the consolidated statements of operations (in thousands): Year Ended December 31, 2019 2018 2017 Cost of revenue $ 4,563 $ 2,960 $ 2,093 Research and development 52,450 7,017 6,158 Selling and marketing 7,641 4,887 3,956 General and administrative 11,294 5,986 7,014 Total stock-based compensation expense $ 75,948 $ 20,850 $ 19,221</t>
  </si>
  <si>
    <t>Income taxes (Tables)</t>
  </si>
  <si>
    <t>Schedule of components of loss before income taxes by U.S. and foreign jurisdictions</t>
  </si>
  <si>
    <t>The components of net loss before taxes by U.S. and foreign jurisdictions are as follows (in thousands): Year Ended December 31, 2019 2018 2017 United States $ 260,531 $ 132,194 $ 124,108 Foreign (116 ) (39 ) 1,128 Total $ 260,415 $ 132,155 $ 125,236</t>
  </si>
  <si>
    <t>Schedule of components of the provision for income taxes</t>
  </si>
  <si>
    <t>The components of the provision for income taxes are as follows (in thousands): Year Ended December 31, 2019 2018 2017 Current: Federal $ — $ — $ — Foreign 85 62 — Total current benefit for income taxes 85 62 — Deferred: Federal (16,011 ) (2,862 ) (1,704 ) State (2,524 ) — (152 ) Total deferred benefit for income taxes (18,535 ) (2,862 ) (1,856 ) Total income tax benefit $ (18,450 ) $ (2,800 ) $ (1,856 )</t>
  </si>
  <si>
    <t>Schedule of reconciliation of the tax expense computed at the statutory federal rate and Company's tax expense</t>
  </si>
  <si>
    <t>The following table presents a reconciliation of the tax expense computed at the statutory federal rate and our tax expense for the periods presented: Year Ended December 31, 2019 2018 2017 U.S. federal taxes at statutory rate 21.0 % 21.0 % 34.0 % State taxes (net of federal benefit) 3.7 % 5.2 % 3.3 % Stock-based compensation 1.3 % (0.7 )% (1.1 )% Research and development credits — % 2.7 % — % Non-deductible expenses (1.6 )% (0.6 )% — % Foreign tax differential — % — % (0.3 )% Other — % — % — % Change in valuation allowance (17.3 )% (25.5 )% (34.4 )% Change in deferred—Tax Reform — % — % (39.0 )% Change in valuation allowance—Tax Reform — % — % 39.0 % Total 7.1 % 2.1 % 1.5 %</t>
  </si>
  <si>
    <t>Schedule of net deferred tax assets</t>
  </si>
  <si>
    <t>The tax effects of temporary differences and carryforwards that give rise to significant portions of the deferred tax assets are as follows (in thousands): As of December 31, 2019 2018 Deferred tax assets: Net operating loss carryforwards $ 173,182 $ 76,972 Tax credits — 15 Revenue recognition differences 3,070 47,650 Leasing Liabilities 11,626 — Accruals and other 16,621 7,262 Gross deferred tax assets 204,499 131,899 Valuation allowance (145,318 ) (121,954 ) Total deferred tax assets 59,181 9,945 Deferred tax liabilities: Amortization and depreciation (31,037 ) (9,945 ) Convertible Senior Notes (17,720 ) — Leasing Assets (10,424 ) — Total deferred tax liabilities (59,181 ) (9,945 ) Net deferred tax assets $ — $ —</t>
  </si>
  <si>
    <t>Schedule of reconciliation of gross unrecognized tax benefits</t>
  </si>
  <si>
    <t>A reconciliation of the beginning and ending amount of unrecognized tax benefits is as follows (in thousands): Year ended December 31, 2019 2018 2017 Unrecognized tax benefits, beginning of period $ 16,375 $ 10,561 $ 7,791 Gross increases—current period tax positions 10,311 5,686 2,552 Gross increases—prior period tax positions 299 128 218 Unrecognized tax benefits, end of period $ 26,985 $ 16,375 $ 10,561</t>
  </si>
  <si>
    <t>Net loss per share (Tables)</t>
  </si>
  <si>
    <t>Schedule of earnings per share, basic and diluted</t>
  </si>
  <si>
    <t>The following table presents the calculation of basic and diluted net loss per share (in thousands, except per share data): Year ended December 31, 2019 2018 2017 Net loss $ (241,965 ) $ (129,355 ) $ (123,380 ) Shares used in computing net loss per share, basic and diluted 90,859 66,747 46,512 Net loss per share, basic and diluted $ (2.66 ) $ (1.94 ) $ (2.65 )</t>
  </si>
  <si>
    <t>Schedule of antidilutive securities excluded from computation of earnings per share</t>
  </si>
  <si>
    <t>The following common stock equivalents have been excluded from diluted net loss per share because their inclusion would be anti-dilutive (in thousands): Year Ended December 31, 2019 2018 2017 Shares of common stock subject to outstanding options 3,662 4,028 4,485 Shares of common stock subject to outstanding warrants 592 1,513 343 Shares of common stock subject to outstanding RSUs 5,293 3,476 2,067 Shares of common stock subject to outstanding PRSUs 1,860 — 41 Shares of common stock pursuant to ESPP 239 294 146 Shares of common stock underlying Series A convertible preferred stock 702 3,459 1,421 Shares of common stock subject to Convertible Senior Notes exercise 3,612 — — Total shares of common stock equivalents 15,960 12,770 8,503</t>
  </si>
  <si>
    <t>Geographic information (Tables)</t>
  </si>
  <si>
    <t>Schedule of revenue by country</t>
  </si>
  <si>
    <t>Revenue by country is determined based on the billing address of the customer and is summarized as follows (in thousands): Year Ended December 31, 2019 2018 2017 United States $ 202,550 $ 138,239 $ 62,446 Canada 4,356 4,206 3,226 Rest of world 9,918 5,254 2,549 Total revenue $ 216,824 $ 147,699 $ 68,221</t>
  </si>
  <si>
    <t>Selected quarterly data (unaudited) (Tables)</t>
  </si>
  <si>
    <t>Schedule of selected quarterly data</t>
  </si>
  <si>
    <t>The following table summarizes our quarterly financial information for 2019 and 2018 (in thousands, except per share amounts): Three Months Ended March 31, 2019 June 30, 2019 September 30, 2019 December 31, 2019 Revenue $ 40,553 $ 53,475 $ 56,511 $ 66,285 Cost of revenue $ 21,254 $ 28,006 $ 32,120 $ 36,723 Loss from operations $ (36,207 ) $ (51,886 ) $ (76,983 ) $ (79,036 ) Net loss (1) $ (37,677 ) $ (48,676 ) $ (78,707 ) $ (76,905 ) Net loss per share, basic and diluted (2) $ (0.47 ) $ (0.54 ) $ (0.82 ) $ (0.79 ) Three Months Ended March 31, 2018 June 30, 2018 September 30, 2018 December 31, 2018 Revenue $ 27,671 $ 37,306 $ 37,366 $ 45,356 Cost of revenue $ 18,076 $ 20,447 $ 20,441 $ 21,141 Loss from operations $ (36,475 ) $ (30,068 ) $ (30,110 ) $ (25,904 ) Net loss (1) $ (36,120 ) $ (31,671 ) $ (31,723 ) $ (29,841 ) Net loss per share, basic and diluted (2) $ (0.66 ) $ (0.47 ) $ (0.45 ) $ (0.40 ) ___________________________________________________________________ (1) Includes $8.9 million and $5.3 million of debt extinguishment costs during the three months ended September 30, 2019 and December 31, 2018, respectively. See Note 8, "Commitments and contingencies" for further information. (2) Net loss per share is computed independently for each of the quarters presented. Therefore, the sum of quarterly net loss per share information may not equal annual net loss per share.</t>
  </si>
  <si>
    <t>Organization and description of business - Narrative (Details) gene in Thousands</t>
  </si>
  <si>
    <t>Dec. 31, 2019Segmentgene</t>
  </si>
  <si>
    <t>Number of genes | gene</t>
  </si>
  <si>
    <t>Number of operating segments | Segment</t>
  </si>
  <si>
    <t>Summary of significant accounting policies - Narrative (Details) - USD ($)</t>
  </si>
  <si>
    <t>Sep. 30, 2019</t>
  </si>
  <si>
    <t>Jan. 01, 2019</t>
  </si>
  <si>
    <t>Summary Of Significant Accounting Policies [Line Items]</t>
  </si>
  <si>
    <t>Estimated useful life, intangible assets</t>
  </si>
  <si>
    <t>8 years 10 months 24 days</t>
  </si>
  <si>
    <t>Goodwill impairment loss</t>
  </si>
  <si>
    <t>Long-lived asset impairment losses</t>
  </si>
  <si>
    <t>Advertising expense</t>
  </si>
  <si>
    <t>Finance lease right-of-use assets</t>
  </si>
  <si>
    <t>Customer relationships</t>
  </si>
  <si>
    <t>10 years</t>
  </si>
  <si>
    <t>Minimum</t>
  </si>
  <si>
    <t>2 years</t>
  </si>
  <si>
    <t>Estimated useful life, property and equipment</t>
  </si>
  <si>
    <t>3 years</t>
  </si>
  <si>
    <t>Minimum | Customer relationships</t>
  </si>
  <si>
    <t>5 years</t>
  </si>
  <si>
    <t>Maximum</t>
  </si>
  <si>
    <t>15 years</t>
  </si>
  <si>
    <t>7 years</t>
  </si>
  <si>
    <t>Maximum | Customer relationships</t>
  </si>
  <si>
    <t>11 years</t>
  </si>
  <si>
    <t>Accounts receivable | Customer concentration risk | Medicare</t>
  </si>
  <si>
    <t>Concentration risk</t>
  </si>
  <si>
    <t>21.00%</t>
  </si>
  <si>
    <t>Convertible Senior Notes | Convertible debt</t>
  </si>
  <si>
    <t>Stated interest rate</t>
  </si>
  <si>
    <t>2.00%</t>
  </si>
  <si>
    <t>Summary of significant accounting policies - Schedule of significant customers, revenue as a percentage (Details)</t>
  </si>
  <si>
    <t>Customer concentration risk | Revenue | Medicare</t>
  </si>
  <si>
    <t>Product Information [Line Items]</t>
  </si>
  <si>
    <t>25.00%</t>
  </si>
  <si>
    <t>22.00%</t>
  </si>
  <si>
    <t>13.00%</t>
  </si>
  <si>
    <t>Summary of significant accounting policies - Schedule of cash, cash equivalents and restricted cash (Details) - USD ($) $ in Thousands</t>
  </si>
  <si>
    <t>Dec. 31, 2016</t>
  </si>
  <si>
    <t>Total cash, cash equivalents and restricted cash</t>
  </si>
  <si>
    <t>Summary of significant accounting policies - Schedule of useful lives of property and equipment (Details)</t>
  </si>
  <si>
    <t>Furniture and fixtures</t>
  </si>
  <si>
    <t>Property and equipment</t>
  </si>
  <si>
    <t>Useful lives</t>
  </si>
  <si>
    <t>Automobiles</t>
  </si>
  <si>
    <t>Laboratory equipment</t>
  </si>
  <si>
    <t>Computer equipment</t>
  </si>
  <si>
    <t>Software</t>
  </si>
  <si>
    <t>Summary of significant accounting policies - Summary of effect of the adoption of Topic 842 (Details) - USD ($) $ in Thousands</t>
  </si>
  <si>
    <t>New Accounting Pronouncements or Change in Accounting Principle [Line Items]</t>
  </si>
  <si>
    <t>Operating lease obligations, net of current portion</t>
  </si>
  <si>
    <t>Adjustments Due to the Adoption of Topic 842</t>
  </si>
  <si>
    <t>Revenue, accounts receivable and deferred revenue - Schedule of disaggregated revenue by payer category (Details) - USD ($) $ in Thousands</t>
  </si>
  <si>
    <t>3 Months Ended</t>
  </si>
  <si>
    <t>Jun. 30, 2019</t>
  </si>
  <si>
    <t>Mar. 31, 2019</t>
  </si>
  <si>
    <t>Sep. 30, 2018</t>
  </si>
  <si>
    <t>Jun. 30, 2018</t>
  </si>
  <si>
    <t>Mar. 31, 2018</t>
  </si>
  <si>
    <t>Disaggregation of Revenue [Line Items]</t>
  </si>
  <si>
    <t>Test revenue | Institutions</t>
  </si>
  <si>
    <t>Test revenue | Patient - direct</t>
  </si>
  <si>
    <t>Test revenue | Patient - insurance</t>
  </si>
  <si>
    <t>Revenue, accounts receivable and deferred revenue - Schedule of change in estimate (Details) - USD ($) $ / shares in Units, $ in Thousands</t>
  </si>
  <si>
    <t>Change in Accounting Estimate [Line Items]</t>
  </si>
  <si>
    <t>Change In estimate of revenue recognition</t>
  </si>
  <si>
    <t>Revenue, accounts receivable and deferred revenue - Narrative (Details)</t>
  </si>
  <si>
    <t>Revenue re-requisition rights period</t>
  </si>
  <si>
    <t>90 days</t>
  </si>
  <si>
    <t>Business combinations - Singular Bio - Additional Information (Details) - USD ($) $ in Thousands</t>
  </si>
  <si>
    <t>1 Months Ended</t>
  </si>
  <si>
    <t>Apr. 30, 2019</t>
  </si>
  <si>
    <t>Business Acquisition [Line Items]</t>
  </si>
  <si>
    <t>Business acquisition common stock issued (in shares)</t>
  </si>
  <si>
    <t>Total stock-based compensation expense</t>
  </si>
  <si>
    <t>Singular Bio</t>
  </si>
  <si>
    <t>Percentage of diluted interest acquired</t>
  </si>
  <si>
    <t>100.00%</t>
  </si>
  <si>
    <t>Business combination, total purchase consideration</t>
  </si>
  <si>
    <t>Common stock transferred</t>
  </si>
  <si>
    <t>Transaction costs</t>
  </si>
  <si>
    <t>Acceleration of vested equity | Singular Bio</t>
  </si>
  <si>
    <t>Vesting rate upon anniversaries</t>
  </si>
  <si>
    <t>Vesting period</t>
  </si>
  <si>
    <t>4 years</t>
  </si>
  <si>
    <t>Stock incentive plans | Singular Bio</t>
  </si>
  <si>
    <t>RSUs granted (in shares)</t>
  </si>
  <si>
    <t>RSUs</t>
  </si>
  <si>
    <t>Vested stock units awarded (in shares)</t>
  </si>
  <si>
    <t>RSUs | Stock incentive plans</t>
  </si>
  <si>
    <t>RSUs | Stock incentive plans | Singular Bio</t>
  </si>
  <si>
    <t>Business acquisition, value of units granted</t>
  </si>
  <si>
    <t>Time-based RSUs | Stock incentive plans | Singular Bio</t>
  </si>
  <si>
    <t>Fair value</t>
  </si>
  <si>
    <t>PRSUs</t>
  </si>
  <si>
    <t>PRSUs | Stock incentive plans</t>
  </si>
  <si>
    <t>PRSUs | Stock incentive plans | Singular Bio</t>
  </si>
  <si>
    <t>12 months</t>
  </si>
  <si>
    <t>18 months</t>
  </si>
  <si>
    <t>First anniversary | RSUs | Stock incentive plans</t>
  </si>
  <si>
    <t>33.33%</t>
  </si>
  <si>
    <t>First anniversary | RSUs | Stock incentive plans | Singular Bio</t>
  </si>
  <si>
    <t>Second anniversary | RSUs | Stock incentive plans</t>
  </si>
  <si>
    <t>Second anniversary | RSUs | Stock incentive plans | Singular Bio</t>
  </si>
  <si>
    <t>Third anniversary | RSUs | Stock incentive plans</t>
  </si>
  <si>
    <t>Third anniversary | RSUs | Stock incentive plans | Singular Bio</t>
  </si>
  <si>
    <t>Co Development Agreement | Singular Bio</t>
  </si>
  <si>
    <t>Payment of refusal fees related to the acquisition agreement</t>
  </si>
  <si>
    <t>Business combinations - Singular Bio - Summary of fair values of assets acquired and liabilities assumed (Details) - USD ($) $ in Thousands</t>
  </si>
  <si>
    <t>Cash</t>
  </si>
  <si>
    <t>In-process research and development</t>
  </si>
  <si>
    <t>Total identifiable assets acquired</t>
  </si>
  <si>
    <t>Current liabilities assumed</t>
  </si>
  <si>
    <t>Deferred tax liability</t>
  </si>
  <si>
    <t>Net identifiable assets acquired</t>
  </si>
  <si>
    <t>Total purchase price</t>
  </si>
  <si>
    <t>Business combinations - Jungla - Additional Information (Details) - USD ($) $ in Thousands</t>
  </si>
  <si>
    <t>Jul. 31, 2019</t>
  </si>
  <si>
    <t>Jungla</t>
  </si>
  <si>
    <t>Indemnification obligations | Jungla</t>
  </si>
  <si>
    <t>Ongoing development post-close milestones | Jungla</t>
  </si>
  <si>
    <t>Contingent consideration</t>
  </si>
  <si>
    <t>Business acquisition, expected milestone duration</t>
  </si>
  <si>
    <t>Acceleration of vested equity | Jungla</t>
  </si>
  <si>
    <t>Contingent consideration | Level 3 | Ongoing development post-close milestones | Jungla</t>
  </si>
  <si>
    <t>Contingent obligation, fair value</t>
  </si>
  <si>
    <t>Business combinations - Jungla - Summary of the purchase price and post-combination expense (Details) - Jungla $ in Thousands</t>
  </si>
  <si>
    <t>Jul. 31, 2019USD ($)</t>
  </si>
  <si>
    <t>Purchase Price</t>
  </si>
  <si>
    <t>Cash transferred</t>
  </si>
  <si>
    <t>Hold-back consideration - cash</t>
  </si>
  <si>
    <t>Hold-back consideration - common stock</t>
  </si>
  <si>
    <t>Acceleration of vested equity</t>
  </si>
  <si>
    <t>Post-combination Expense</t>
  </si>
  <si>
    <t>Business combinations - Jungla - Summary of fair values of assets acquired and liabilities assumed (Details) - USD ($) $ in Thousands</t>
  </si>
  <si>
    <t>Developed technology</t>
  </si>
  <si>
    <t>Business combinations - Pro forma financial information (unaudited) (Details) - USD ($) $ / shares in Units, $ in Thousands</t>
  </si>
  <si>
    <t>Revenue</t>
  </si>
  <si>
    <t>Invitae</t>
  </si>
  <si>
    <t>Basic net loss per share (in dollars per share)</t>
  </si>
  <si>
    <t>Diluted net loss per share (in dollars per share)</t>
  </si>
  <si>
    <t>Business combinations - Clear Genetics - Additional Information (Details) - USD ($) $ in Thousands</t>
  </si>
  <si>
    <t>Nov. 30, 2019</t>
  </si>
  <si>
    <t>Clear Genetics</t>
  </si>
  <si>
    <t>8 years</t>
  </si>
  <si>
    <t>Indemnification obligations | Clear Genetics</t>
  </si>
  <si>
    <t>Acceleration of vested equity | Clear Genetics</t>
  </si>
  <si>
    <t>Post-combination expense</t>
  </si>
  <si>
    <t>Business combinations - Clear Genetics - Summary of the purchase price and post-combination expense (Details) - Clear Genetics $ in Thousands</t>
  </si>
  <si>
    <t>Nov. 30, 2019USD ($)</t>
  </si>
  <si>
    <t>Business combinations - Clear Genetics - Summary of fair values of assets acquired and liabilities assumed (Details) - USD ($) $ in Thousands</t>
  </si>
  <si>
    <t>Other current liabilities</t>
  </si>
  <si>
    <t>Goodwill and intangible assets - Summary of goodwill (Details) $ in Thousands</t>
  </si>
  <si>
    <t>Dec. 31, 2019USD ($)</t>
  </si>
  <si>
    <t>Goodwill [Roll Forward]</t>
  </si>
  <si>
    <t>December 31, 2018</t>
  </si>
  <si>
    <t>December 31, 2019</t>
  </si>
  <si>
    <t>Goodwill acquired</t>
  </si>
  <si>
    <t>Goodwill and intangible assets - Narrative (Details) - USD ($) $ in Millions</t>
  </si>
  <si>
    <t>Amortization expense</t>
  </si>
  <si>
    <t>Goodwill and intangible assets - Schedule of intangible assets (Details) - USD ($) $ in Thousands</t>
  </si>
  <si>
    <t>Finite-Lived Intangible Assets [Line Items]</t>
  </si>
  <si>
    <t>Accumulated Amortization</t>
  </si>
  <si>
    <t>Net, finite-lived intangible assets</t>
  </si>
  <si>
    <t>Cost</t>
  </si>
  <si>
    <t>Net</t>
  </si>
  <si>
    <t>Weighted-Average Useful Life (in Years)</t>
  </si>
  <si>
    <t>Weighted-Average Estimated Remaining Useful Life (in Years)</t>
  </si>
  <si>
    <t>7 years 10 months 24 days</t>
  </si>
  <si>
    <t>Cost, finite-lived intangible assets</t>
  </si>
  <si>
    <t>7 years 7 months 6 days</t>
  </si>
  <si>
    <t>8 years 7 months 6 days</t>
  </si>
  <si>
    <t>Non-compete agreement</t>
  </si>
  <si>
    <t>Trade name</t>
  </si>
  <si>
    <t>2 years 8 months 12 days</t>
  </si>
  <si>
    <t>15 days</t>
  </si>
  <si>
    <t>Patent licensing agreement</t>
  </si>
  <si>
    <t>12 years 10 months 24 days</t>
  </si>
  <si>
    <t>Favorable leases</t>
  </si>
  <si>
    <t>2 years 2 months 12 days</t>
  </si>
  <si>
    <t>1 month 6 days</t>
  </si>
  <si>
    <t>Goodwill and intangible assets - Summary of estimated future amortization expense of intangible assets with finite lives (Details) $ in Thousands</t>
  </si>
  <si>
    <t>2020</t>
  </si>
  <si>
    <t>2021</t>
  </si>
  <si>
    <t>2022</t>
  </si>
  <si>
    <t>2023</t>
  </si>
  <si>
    <t>2024</t>
  </si>
  <si>
    <t>Thereafter</t>
  </si>
  <si>
    <t>Balance sheet components - Property and equipment (Details) - USD ($) $ in Thousands</t>
  </si>
  <si>
    <t>Property and equipment, gross</t>
  </si>
  <si>
    <t>Accumulated depreciation and amortization</t>
  </si>
  <si>
    <t>Total property and equipment, net</t>
  </si>
  <si>
    <t>Depreciation</t>
  </si>
  <si>
    <t>Leasehold improvements</t>
  </si>
  <si>
    <t>Equipment under capital lease</t>
  </si>
  <si>
    <t>Construction-in-progress</t>
  </si>
  <si>
    <t>Balance sheet components - Accrued liabilities (Details) - USD ($) $ in Thousands</t>
  </si>
  <si>
    <t>Accrued compensation and related expenses</t>
  </si>
  <si>
    <t>Deferred revenue</t>
  </si>
  <si>
    <t>Compensation and other liabilities associated with business combinations</t>
  </si>
  <si>
    <t>Liability associated with co-development agreement</t>
  </si>
  <si>
    <t>Total accrued liabilities</t>
  </si>
  <si>
    <t>Balance sheet components - Other long-term liabilities (Details) - USD ($) $ in Thousands</t>
  </si>
  <si>
    <t>Lease incentive obligation, non-current</t>
  </si>
  <si>
    <t>Deferred rent, non-current</t>
  </si>
  <si>
    <t>Liabilities associated with business combinations, non-current</t>
  </si>
  <si>
    <t>Other non-current liabilities</t>
  </si>
  <si>
    <t>Total other long-term liabilities</t>
  </si>
  <si>
    <t>Fair value measurements - Financial instruments at fair value on a recurring basis (Details) - USD ($) $ in Thousands</t>
  </si>
  <si>
    <t>Fair Value, Assets and Liabilities Measured on Recurring and Nonrecurring Basis [Line Items]</t>
  </si>
  <si>
    <t>Cash equivalents, restricted cash and marketable securities, amortized cost</t>
  </si>
  <si>
    <t>Cash equivalents, restricted cash and marketable securities, gross unrealized gain before tax</t>
  </si>
  <si>
    <t>Cash equivalents, restricted cash and marketable securities, gross unrealized loss before tax</t>
  </si>
  <si>
    <t>Cash equivalents, restricted cash and marketable securities, estimated fair value</t>
  </si>
  <si>
    <t>Cash equivalents</t>
  </si>
  <si>
    <t>Recurring basis</t>
  </si>
  <si>
    <t>Total financial assets</t>
  </si>
  <si>
    <t>Total financial liabilities</t>
  </si>
  <si>
    <t>Recurring basis | Level 1</t>
  </si>
  <si>
    <t>Recurring basis | Level 2</t>
  </si>
  <si>
    <t>Recurring basis | Level 3</t>
  </si>
  <si>
    <t>Money market funds</t>
  </si>
  <si>
    <t>Money market funds | Recurring basis</t>
  </si>
  <si>
    <t>Money market funds | Recurring basis | Level 1</t>
  </si>
  <si>
    <t>Certificates of deposit</t>
  </si>
  <si>
    <t>Certificates of deposit | Recurring basis</t>
  </si>
  <si>
    <t>Certificates of deposit | Recurring basis | Level 2</t>
  </si>
  <si>
    <t>Commercial paper</t>
  </si>
  <si>
    <t>Commercial paper | Recurring basis</t>
  </si>
  <si>
    <t>Commercial paper | Recurring basis | Level 2</t>
  </si>
  <si>
    <t>U.S. treasury notes</t>
  </si>
  <si>
    <t>U.S. treasury notes | Recurring basis</t>
  </si>
  <si>
    <t>U.S. treasury notes | Recurring basis | Level 1</t>
  </si>
  <si>
    <t>U.S. government agency securities</t>
  </si>
  <si>
    <t>U.S. government agency securities | Recurring basis</t>
  </si>
  <si>
    <t>U.S. government agency securities | Recurring basis | Level 2</t>
  </si>
  <si>
    <t>Contingent consideration | Recurring basis</t>
  </si>
  <si>
    <t>Contingent consideration | Recurring basis | Level 3</t>
  </si>
  <si>
    <t>Fair value measurements - Narrative (Details)</t>
  </si>
  <si>
    <t>Jul. 31, 2019USD ($)shares</t>
  </si>
  <si>
    <t>Apr. 30, 2019USD ($)shares</t>
  </si>
  <si>
    <t>Dec. 31, 2019USD ($)security</t>
  </si>
  <si>
    <t>Dec. 31, 2018USD ($)</t>
  </si>
  <si>
    <t>Fair Value, Option, Quantitative Disclosures [Line Items]</t>
  </si>
  <si>
    <t>Transfers of assets and liabilities between Level 1, Level 2 and Level 3</t>
  </si>
  <si>
    <t>Total fair value of investments with unrealized losses</t>
  </si>
  <si>
    <t>Available-for-sale securities in continuous unrealized loss position for more than one year | security</t>
  </si>
  <si>
    <t>Impairment charges on investments</t>
  </si>
  <si>
    <t>Interest income</t>
  </si>
  <si>
    <t>Business acquisition common stock issued (in shares) | shares</t>
  </si>
  <si>
    <t>Remaining contractual maturity</t>
  </si>
  <si>
    <t>3 months</t>
  </si>
  <si>
    <t>Jungla | Ongoing development post-close milestones</t>
  </si>
  <si>
    <t>AltaVoice</t>
  </si>
  <si>
    <t>AltaVoice | Common stock</t>
  </si>
  <si>
    <t>AltaVoice | Minimum | New contingent milestone based on achieving revenue target</t>
  </si>
  <si>
    <t>Contingent obligation liability revenue threshold</t>
  </si>
  <si>
    <t>Contingent consideration | Jungla | Ongoing development post-close milestones | Level 3</t>
  </si>
  <si>
    <t>Commitments and contingencies - (Operating Leases) - Additional Information (Details) - USD ($) $ in Millions</t>
  </si>
  <si>
    <t>Dec. 31, 2015</t>
  </si>
  <si>
    <t>Sep. 30, 2015</t>
  </si>
  <si>
    <t>Operating Leased Assets [Line Items]</t>
  </si>
  <si>
    <t>Weighted-average remaining lease term</t>
  </si>
  <si>
    <t>6 years 6 months</t>
  </si>
  <si>
    <t>Weighted-average discount rate</t>
  </si>
  <si>
    <t>11.80%</t>
  </si>
  <si>
    <t>Operating lease, cash payments</t>
  </si>
  <si>
    <t>New Leases | Office Facility In San Francisco</t>
  </si>
  <si>
    <t>Additional term of lease</t>
  </si>
  <si>
    <t>Lease term</t>
  </si>
  <si>
    <t>Security deposit</t>
  </si>
  <si>
    <t>Commitments and contingencies - (Operating Leases) - Components of lease cost (Details) - USD ($) $ in Thousands</t>
  </si>
  <si>
    <t>Operating lease costs</t>
  </si>
  <si>
    <t>Sublease income</t>
  </si>
  <si>
    <t>Total operating lease costs</t>
  </si>
  <si>
    <t>Finance lease costs</t>
  </si>
  <si>
    <t>Total lease costs</t>
  </si>
  <si>
    <t>Commitments and contingencies - (Operating Leases) - Schedule of future minimum payments under operating leases (Details) - USD ($) $ in Thousands</t>
  </si>
  <si>
    <t>Future non-cancelable minimum operating lease payments</t>
  </si>
  <si>
    <t>Less: imputed interest</t>
  </si>
  <si>
    <t>Total operating lease liabilities</t>
  </si>
  <si>
    <t>Less: current portion</t>
  </si>
  <si>
    <t>Commitments and contingencies - (Finance Leases) - Additional Information (Details) $ in Millions</t>
  </si>
  <si>
    <t>Term of contract</t>
  </si>
  <si>
    <t>5.50%</t>
  </si>
  <si>
    <t>Finance lease, cash payments</t>
  </si>
  <si>
    <t>Commitments and contingencies - (Finance Leases) - Schedule of future minimum lease payments under finance leases (Details) $ in Thousands</t>
  </si>
  <si>
    <t>Total finance lease obligations</t>
  </si>
  <si>
    <t>Less: interest</t>
  </si>
  <si>
    <t>Present value of net minimum finance lease payments</t>
  </si>
  <si>
    <t>Finance lease obligations, net of current portion</t>
  </si>
  <si>
    <t>Commitments and contingencies - (Debt Financing) - Additional Information (Details) - USD ($)</t>
  </si>
  <si>
    <t>Nov. 30, 2018</t>
  </si>
  <si>
    <t>Long-term Purchase Commitment [Line Items]</t>
  </si>
  <si>
    <t>Note Purchase Agreement</t>
  </si>
  <si>
    <t>Maximum borrowing capacity</t>
  </si>
  <si>
    <t>Maturity term</t>
  </si>
  <si>
    <t>Repayment of debt</t>
  </si>
  <si>
    <t>Repayment of principal</t>
  </si>
  <si>
    <t>Repayment of accrued interest</t>
  </si>
  <si>
    <t>Initial sale of notes | Note Purchase Agreement</t>
  </si>
  <si>
    <t>Proceeds from notes sold</t>
  </si>
  <si>
    <t>Loan and Security Agreement | Secured Debt</t>
  </si>
  <si>
    <t>Repayment of term loan</t>
  </si>
  <si>
    <t>Commitments and contingencies - (Convertible Senior Notes) - Additional Information (Details)</t>
  </si>
  <si>
    <t>Sep. 30, 2019USD ($)Trading_day$ / sharesshares</t>
  </si>
  <si>
    <t>Dec. 31, 2017USD ($)</t>
  </si>
  <si>
    <t>Debt Instrument [Line Items]</t>
  </si>
  <si>
    <t>Aggregate principal amount</t>
  </si>
  <si>
    <t>Carrying amount of equity component</t>
  </si>
  <si>
    <t>Initial conversion rate (in shares) | shares</t>
  </si>
  <si>
    <t>Principal amount</t>
  </si>
  <si>
    <t>Conversion price (in dollars per share) | $ / shares</t>
  </si>
  <si>
    <t>Redemption price percentage</t>
  </si>
  <si>
    <t>Number of threshold trading days | Trading_day</t>
  </si>
  <si>
    <t>Number of consecutive trading days | Trading_day</t>
  </si>
  <si>
    <t>Threshold percentage of stock price trigger</t>
  </si>
  <si>
    <t>130.00%</t>
  </si>
  <si>
    <t>Threshold trading days immediately after five consecutive trading days | Trading_day</t>
  </si>
  <si>
    <t>Maximum threshold percentage of stock price trigger</t>
  </si>
  <si>
    <t>98.00%</t>
  </si>
  <si>
    <t>Threshold trading days | Trading_day</t>
  </si>
  <si>
    <t>Level 2</t>
  </si>
  <si>
    <t>Commitments and contingencies - (Convertible Senior Notes) - Components of debt (Details) - Convertible debt - Convertible Senior Notes $ in Thousands</t>
  </si>
  <si>
    <t>Outstanding principal</t>
  </si>
  <si>
    <t>Unamortized debt discount and issuance costs</t>
  </si>
  <si>
    <t>Net carrying amount, liability component</t>
  </si>
  <si>
    <t>Commitments and contingencies - (Other Commitments) - Recorded Unconditional Purchase Obligations (Details) - Service agreements and laboratory supplies $ in Thousands</t>
  </si>
  <si>
    <t>Other Commitments [Line Items]</t>
  </si>
  <si>
    <t>Stockholders' equity - Schedule of convertible preferred and common stock (Details) - shares shares in Thousands</t>
  </si>
  <si>
    <t>Preferred Stock</t>
  </si>
  <si>
    <t>Shares outstanding, beginning of period</t>
  </si>
  <si>
    <t>Common and convertible preferred stock issued in private placement, net of offering costs (in shares)</t>
  </si>
  <si>
    <t>Shares converted</t>
  </si>
  <si>
    <t>Shares outstanding, end of period</t>
  </si>
  <si>
    <t>Common stock</t>
  </si>
  <si>
    <t>Common stock issued in connection with initial public offering, net of offering costs (in shares)</t>
  </si>
  <si>
    <t>Options exercised (in shares)</t>
  </si>
  <si>
    <t>Common stock issued pursuant to vesting of restricted stock units (in shares)</t>
  </si>
  <si>
    <t>Common stock issued pursuant to exercises of warrants (in shares)</t>
  </si>
  <si>
    <t>Common stock issued pursuant to employee stock purchase plan (in shares)</t>
  </si>
  <si>
    <t>Common stock issued pursuant to business combinations (in shares)</t>
  </si>
  <si>
    <t>Common stock issued pursuant to securities purchase agreement (in shares)</t>
  </si>
  <si>
    <t>Other (in shares)</t>
  </si>
  <si>
    <t>Stockholders' equity - Narrative (Details) - USD ($) $ / shares in Units, shares in Thousands</t>
  </si>
  <si>
    <t>Aug. 31, 2018</t>
  </si>
  <si>
    <t>Apr. 30, 2018</t>
  </si>
  <si>
    <t>Aug. 31, 2017</t>
  </si>
  <si>
    <t>Class of Stock [Line Items]</t>
  </si>
  <si>
    <t>Series A Convertible Preferred Stock | Series A convertible preferred stock converted to common stock</t>
  </si>
  <si>
    <t>Common stock issued during period (in shares)</t>
  </si>
  <si>
    <t>Common stock | Series A convertible preferred stock converted to common stock</t>
  </si>
  <si>
    <t>Shares issued upon conversion</t>
  </si>
  <si>
    <t>Underwritten public offering</t>
  </si>
  <si>
    <t>Net proceeds from issuance of underwritten public offering</t>
  </si>
  <si>
    <t>Underwritten public offering | Common stock</t>
  </si>
  <si>
    <t>Shares issued price per share (in dollars per share)</t>
  </si>
  <si>
    <t>Number of shares sold in private placement</t>
  </si>
  <si>
    <t>Private placement</t>
  </si>
  <si>
    <t>Gross proceeds from private placement</t>
  </si>
  <si>
    <t>Net proceeds from private placement</t>
  </si>
  <si>
    <t>Conversion basis</t>
  </si>
  <si>
    <t>Private placement | Series A Convertible Preferred Stock</t>
  </si>
  <si>
    <t>Private placement | Common stock</t>
  </si>
  <si>
    <t>2018 Sales Agreement | Cowen and Company, LLC</t>
  </si>
  <si>
    <t>Percentage of commission payable on gross proceeds</t>
  </si>
  <si>
    <t>3.00%</t>
  </si>
  <si>
    <t>2018 Sales Agreement | Cowen and Company, LLC | Common stock</t>
  </si>
  <si>
    <t>Net proceeds from issuance of common stock</t>
  </si>
  <si>
    <t>Maximum | 2018 Sales Agreement | Cowen and Company, LLC</t>
  </si>
  <si>
    <t>Stockholders' equity - Schedule of outstanding warrants to purchase common stock (Details) - Common stock</t>
  </si>
  <si>
    <t>Dec. 31, 2019$ / sharesshares</t>
  </si>
  <si>
    <t>Class of Warrant or Right [Line Items]</t>
  </si>
  <si>
    <t>Common stock underlying warrants (in shares)</t>
  </si>
  <si>
    <t>CombiMatrix | Series F Warrants</t>
  </si>
  <si>
    <t>Exercise price per share (in dollars per share) | $ / shares</t>
  </si>
  <si>
    <t>Warrants issued to lender under a 2017 loan agreement</t>
  </si>
  <si>
    <t>Warrants issued to lender under 2017 loan agreement - 2018 amendment</t>
  </si>
  <si>
    <t>Stock incentive plans - Additional Information (Details) - USD ($) $ / shares in Units, $ in Thousands</t>
  </si>
  <si>
    <t>Jan. 31, 2015</t>
  </si>
  <si>
    <t>Stock incentive plan</t>
  </si>
  <si>
    <t>Unrecognized stock-based compensation</t>
  </si>
  <si>
    <t>Expected period to recognize on a straight-line basis</t>
  </si>
  <si>
    <t>Shares of common stock subject to outstanding RSUs</t>
  </si>
  <si>
    <t>Weighted-average grant date fair value (in dollars per share)</t>
  </si>
  <si>
    <t>1 year 1 month 6 days</t>
  </si>
  <si>
    <t>Share-based compensation arrangement by share-based payment award, vesting rights, equal monthly vesting percentage</t>
  </si>
  <si>
    <t>2.08%</t>
  </si>
  <si>
    <t>Stock incentive plans | Shares of common stock subject to outstanding RSUs</t>
  </si>
  <si>
    <t>Stock incentive plans | PRSUs</t>
  </si>
  <si>
    <t>Stock incentive plans | Shares of common stock subject to outstanding options</t>
  </si>
  <si>
    <t>Total grant date fair value of options to purchase common stock vested</t>
  </si>
  <si>
    <t>Exercised, aggregate intrinsic value</t>
  </si>
  <si>
    <t>Stock incentive plans | First anniversary | Shares of common stock subject to outstanding RSUs</t>
  </si>
  <si>
    <t>Stock incentive plans | Second anniversary | Shares of common stock subject to outstanding RSUs</t>
  </si>
  <si>
    <t>Stock incentive plans | Third anniversary | Shares of common stock subject to outstanding RSUs</t>
  </si>
  <si>
    <t>2019 Incentive Compensation Plan [Member] | PRSUs</t>
  </si>
  <si>
    <t>Potential payout (in shares)</t>
  </si>
  <si>
    <t>Common stock reserved for future issuance (in shares)</t>
  </si>
  <si>
    <t>2015 Employee Stock Purchase Plan</t>
  </si>
  <si>
    <t>Purchase price of common stock of the lesser of fair market value on the purchase date or the last trading day preceding the offering date (as a percent)</t>
  </si>
  <si>
    <t>85.00%</t>
  </si>
  <si>
    <t>Proceeds from stock plans</t>
  </si>
  <si>
    <t>Minimum | 2010 Plan</t>
  </si>
  <si>
    <t>Employees holding voting rights of all classes of stock (as a percent)</t>
  </si>
  <si>
    <t>10.00%</t>
  </si>
  <si>
    <t>Exercise price of options on common stock (as a percent)</t>
  </si>
  <si>
    <t>110.00%</t>
  </si>
  <si>
    <t>Minimum | 2019 Incentive Compensation Plan [Member] | PRSUs</t>
  </si>
  <si>
    <t>Potential payout, target percentage</t>
  </si>
  <si>
    <t>0.00%</t>
  </si>
  <si>
    <t>Maximum | 2010 Plan</t>
  </si>
  <si>
    <t>Term of options granted</t>
  </si>
  <si>
    <t>Maximum | 2019 Incentive Compensation Plan [Member] | PRSUs</t>
  </si>
  <si>
    <t>115.00%</t>
  </si>
  <si>
    <t>Singular Bio | Stock incentive plans</t>
  </si>
  <si>
    <t>Singular Bio | Stock incentive plans | Shares of common stock subject to outstanding RSUs</t>
  </si>
  <si>
    <t>Singular Bio | Stock incentive plans | PRSUs</t>
  </si>
  <si>
    <t>Singular Bio | Stock incentive plans | First anniversary | Shares of common stock subject to outstanding RSUs</t>
  </si>
  <si>
    <t>Singular Bio | Stock incentive plans | Second anniversary | Shares of common stock subject to outstanding RSUs</t>
  </si>
  <si>
    <t>Singular Bio | Stock incentive plans | Third anniversary | Shares of common stock subject to outstanding RSUs</t>
  </si>
  <si>
    <t>Stock incentive plans - Schedule of activity under stock incentive plans (Details) - USD ($) $ / shares in Units, shares in Thousands, $ in Thousands</t>
  </si>
  <si>
    <t>Activity under the plan</t>
  </si>
  <si>
    <t>Units granted (in shares)</t>
  </si>
  <si>
    <t>Units cancelled (in shares)</t>
  </si>
  <si>
    <t>Shares available for grant, beginning balance</t>
  </si>
  <si>
    <t>Stock options outstanding, beginning balance (in shares)</t>
  </si>
  <si>
    <t>Additional shares reserved</t>
  </si>
  <si>
    <t>Options granted (in shares)</t>
  </si>
  <si>
    <t>Option cancelled (in shares)</t>
  </si>
  <si>
    <t>Shares available for grant, ending balance</t>
  </si>
  <si>
    <t>Stock options outstanding, ending balance (in shares)</t>
  </si>
  <si>
    <t>Weighted-Average Exercise Price Per Share</t>
  </si>
  <si>
    <t>Balance at the beginning of the period (in dollars per share)</t>
  </si>
  <si>
    <t>Options granted (in dollars per share)</t>
  </si>
  <si>
    <t>Options cancelled (in dollars per share)</t>
  </si>
  <si>
    <t>Options exercised (in dollars per share)</t>
  </si>
  <si>
    <t>Balance at the end of the period (in dollars per share)</t>
  </si>
  <si>
    <t>Additional information</t>
  </si>
  <si>
    <t>Exercisable (in shares)</t>
  </si>
  <si>
    <t>Exercisable, weighted-average exercise price (in dollars per share)</t>
  </si>
  <si>
    <t>Weighted-average remaining contractual life</t>
  </si>
  <si>
    <t>6 years 1 month 6 days</t>
  </si>
  <si>
    <t>6 years 9 months 18 days</t>
  </si>
  <si>
    <t>Exercisable, weighted-average remaining contractual life</t>
  </si>
  <si>
    <t>5 years 9 months 18 days</t>
  </si>
  <si>
    <t>Aggregate intrinsic value</t>
  </si>
  <si>
    <t>Exercisable, aggregate intrinsic value</t>
  </si>
  <si>
    <t>Vested and expected to vest</t>
  </si>
  <si>
    <t>Number of options (in shares)</t>
  </si>
  <si>
    <t>Weighted-average exercise price (in dollars per share)</t>
  </si>
  <si>
    <t>Stock incentive plans - Summary of RSU activity (Details) - $ / shares</t>
  </si>
  <si>
    <t>Number of Shares</t>
  </si>
  <si>
    <t>Balance at the beginning of the period (in shares)</t>
  </si>
  <si>
    <t>Granted (in shares)</t>
  </si>
  <si>
    <t>Vested (in shares)</t>
  </si>
  <si>
    <t>Cancelled (in shares)</t>
  </si>
  <si>
    <t>Balance at the end of the period (in shares)</t>
  </si>
  <si>
    <t>Weighted-Average Grant Date Fair Value Per Share</t>
  </si>
  <si>
    <t>Granted (in dollars per share)</t>
  </si>
  <si>
    <t>Vested (in dollars per share)</t>
  </si>
  <si>
    <t>Canceled (in dollars per share)</t>
  </si>
  <si>
    <t>Time-based RSUs and PRSUs [Member]</t>
  </si>
  <si>
    <t>Stock incentive plans - Schedule of assumptions used in determination of fair value of options (Details)</t>
  </si>
  <si>
    <t>Employee Stock Option</t>
  </si>
  <si>
    <t>Share-based Payment Arrangement, Expensed and Capitalized, Amount [Line Items]</t>
  </si>
  <si>
    <t>Expected term (in years)</t>
  </si>
  <si>
    <t>6 years</t>
  </si>
  <si>
    <t>Expected volatility</t>
  </si>
  <si>
    <t>64.20%</t>
  </si>
  <si>
    <t>59.60%</t>
  </si>
  <si>
    <t>72.60%</t>
  </si>
  <si>
    <t>Risk-free interest rate</t>
  </si>
  <si>
    <t>2.60%</t>
  </si>
  <si>
    <t>2.80%</t>
  </si>
  <si>
    <t>66.30%</t>
  </si>
  <si>
    <t>71.70%</t>
  </si>
  <si>
    <t>52.50%</t>
  </si>
  <si>
    <t>2.10%</t>
  </si>
  <si>
    <t>1.20%</t>
  </si>
  <si>
    <t>Stock incentive plans - Stock-based compensation expense (Details) - USD ($) $ in Thousands</t>
  </si>
  <si>
    <t>Income taxes - Narrative (Details) - USD ($) $ in Thousands</t>
  </si>
  <si>
    <t>Income Tax Contingency [Line Items]</t>
  </si>
  <si>
    <t>Corporate tax rate</t>
  </si>
  <si>
    <t>34.00%</t>
  </si>
  <si>
    <t>Provisional amount related to the remeasurement of certain deferred tax assets and liabilities</t>
  </si>
  <si>
    <t>Increase in valuation allowance</t>
  </si>
  <si>
    <t>Net operating loss carryforwards change in ownership percentage minimum</t>
  </si>
  <si>
    <t>50.00%</t>
  </si>
  <si>
    <t>Unrecognized tax benefits</t>
  </si>
  <si>
    <t>Federal</t>
  </si>
  <si>
    <t>Net operating loss carryforwards</t>
  </si>
  <si>
    <t>Number of tax years open for examination</t>
  </si>
  <si>
    <t>Federal | Research and development</t>
  </si>
  <si>
    <t>Tax credit carryforwards</t>
  </si>
  <si>
    <t>State</t>
  </si>
  <si>
    <t>State | Research and development</t>
  </si>
  <si>
    <t>Begins to expire 2030 | Federal</t>
  </si>
  <si>
    <t>No expiration date | Federal</t>
  </si>
  <si>
    <t>Income taxes - Schedule of components of loss before income taxes by U.S. and foreign jurisdictions (Details) - USD ($) $ in Thousands</t>
  </si>
  <si>
    <t>United States</t>
  </si>
  <si>
    <t>Foreign</t>
  </si>
  <si>
    <t>Income taxes - Schedule of components of the provision for income taxes (Details) - USD ($) $ in Thousands</t>
  </si>
  <si>
    <t>Current:</t>
  </si>
  <si>
    <t>Total current benefit for income taxes</t>
  </si>
  <si>
    <t>Deferred:</t>
  </si>
  <si>
    <t>Total deferred benefit for income taxes</t>
  </si>
  <si>
    <t>Total income tax benefit</t>
  </si>
  <si>
    <t>Income taxes - Schedule of reconciliation of the tax expense computed at the statutory federal rate and Company's tax expense (Details)</t>
  </si>
  <si>
    <t>Reconciliation of the tax expense computed at the statutory federal rate and Company's tax expense</t>
  </si>
  <si>
    <t>U.S. federal taxes at statutory rate</t>
  </si>
  <si>
    <t>State taxes (net of federal benefit)</t>
  </si>
  <si>
    <t>3.70%</t>
  </si>
  <si>
    <t>5.20%</t>
  </si>
  <si>
    <t>3.30%</t>
  </si>
  <si>
    <t>1.30%</t>
  </si>
  <si>
    <t>(0.70%)</t>
  </si>
  <si>
    <t>(1.10%)</t>
  </si>
  <si>
    <t>Research and development credits</t>
  </si>
  <si>
    <t>2.70%</t>
  </si>
  <si>
    <t>Non-deductible expenses</t>
  </si>
  <si>
    <t>(1.60%)</t>
  </si>
  <si>
    <t>(0.60%)</t>
  </si>
  <si>
    <t>Foreign tax differential</t>
  </si>
  <si>
    <t>(0.30%)</t>
  </si>
  <si>
    <t>Change in valuation allowance</t>
  </si>
  <si>
    <t>(17.30%)</t>
  </si>
  <si>
    <t>(25.50%)</t>
  </si>
  <si>
    <t>(34.40%)</t>
  </si>
  <si>
    <t>Change in deferred—Tax Reform</t>
  </si>
  <si>
    <t>(39.00%)</t>
  </si>
  <si>
    <t>Change in valuation allowance—Tax Reform</t>
  </si>
  <si>
    <t>39.00%</t>
  </si>
  <si>
    <t>7.10%</t>
  </si>
  <si>
    <t>1.50%</t>
  </si>
  <si>
    <t>Income taxes - Schedule of net deferred tax assets (Details) - USD ($) $ in Thousands</t>
  </si>
  <si>
    <t>Deferred tax assets:</t>
  </si>
  <si>
    <t>Tax credits</t>
  </si>
  <si>
    <t>Revenue recognition differences</t>
  </si>
  <si>
    <t>Leasing Liabilities</t>
  </si>
  <si>
    <t>Accruals and other</t>
  </si>
  <si>
    <t>Gross deferred tax assets</t>
  </si>
  <si>
    <t>Valuation allowance</t>
  </si>
  <si>
    <t>Total deferred tax assets</t>
  </si>
  <si>
    <t>Deferred tax liabilities:</t>
  </si>
  <si>
    <t>Amortization and depreciation</t>
  </si>
  <si>
    <t>Convertible Senior Notes</t>
  </si>
  <si>
    <t>Leasing Assets</t>
  </si>
  <si>
    <t>Total deferred tax liabilities</t>
  </si>
  <si>
    <t>Net deferred tax assets</t>
  </si>
  <si>
    <t>Income taxes - Schedule of reconciliation of unrecognized tax benefits (Details) - USD ($) $ in Thousands</t>
  </si>
  <si>
    <t>Unrecognized tax benefits, beginning of period</t>
  </si>
  <si>
    <t>Gross increases—current period tax positions</t>
  </si>
  <si>
    <t>Gross increases—prior period tax positions</t>
  </si>
  <si>
    <t>Unrecognized tax benefits, end of period</t>
  </si>
  <si>
    <t>Net loss per share - Schedule of earnings per share, basic and diluted (Details) - USD ($) $ / shares in Units, shares in Thousands, $ in Thousands</t>
  </si>
  <si>
    <t>Net loss per share - Schedule of antidilutive securities excluded from computation of earnings per share (Details) - shares shares in Thousands</t>
  </si>
  <si>
    <t>Earnings Per Share [Line Items]</t>
  </si>
  <si>
    <t>Antidilutive securities excluded from computation of earnings per share (in shares)</t>
  </si>
  <si>
    <t>Shares of common stock subject to outstanding options</t>
  </si>
  <si>
    <t>Shares of common stock subject to outstanding warrants</t>
  </si>
  <si>
    <t>Shares of common stock subject to outstanding PRSUs</t>
  </si>
  <si>
    <t>Shares of common stock pursuant to ESPP</t>
  </si>
  <si>
    <t>Shares of common stock underlying Series A convertible preferred stock</t>
  </si>
  <si>
    <t>Shares of common stock subject to Convertible Senior Notes exercise</t>
  </si>
  <si>
    <t>Geographic information - Schedule of revenue by country (Details) - USD ($) $ in Thousands</t>
  </si>
  <si>
    <t>Canada</t>
  </si>
  <si>
    <t>Rest of world</t>
  </si>
  <si>
    <t>Selected quarterly data (unaudited) (Details) - USD ($) $ / shares in Units, $ in Thousand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13</v>
      </c>
    </row>
    <row r="22" spans="1:4">
      <c r="A22" s="4" t="s">
        <v>41</v>
      </c>
      <c r="B22" s="4" t="s">
        <v>13</v>
      </c>
    </row>
    <row r="23" spans="1:4">
      <c r="A23" s="4" t="s">
        <v>42</v>
      </c>
      <c r="B23" s="4" t="s">
        <v>13</v>
      </c>
    </row>
    <row r="24" spans="1:4">
      <c r="A24" s="4" t="s">
        <v>43</v>
      </c>
      <c r="B24" s="4" t="s">
        <v>37</v>
      </c>
    </row>
    <row r="25" spans="1:4">
      <c r="A25" s="4" t="s">
        <v>44</v>
      </c>
      <c r="B25" s="4" t="s">
        <v>45</v>
      </c>
    </row>
    <row r="26" spans="1:4">
      <c r="A26" s="4" t="s">
        <v>46</v>
      </c>
      <c r="B26" s="4" t="s">
        <v>37</v>
      </c>
    </row>
    <row r="27" spans="1:4">
      <c r="A27" s="4" t="s">
        <v>47</v>
      </c>
      <c r="B27" s="4" t="s">
        <v>13</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D34" s="5" t="n">
        <v>2.1</v>
      </c>
    </row>
    <row r="35" spans="1:4">
      <c r="A35" s="4" t="s">
        <v>61</v>
      </c>
      <c r="C35" s="6" t="n">
        <v>98961385</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51389</v>
      </c>
      <c r="C3" s="7" t="n">
        <v>112158</v>
      </c>
    </row>
    <row r="4" spans="1:3">
      <c r="A4" s="4" t="s">
        <v>68</v>
      </c>
      <c r="B4" s="6" t="n">
        <v>240436</v>
      </c>
      <c r="C4" s="6" t="n">
        <v>13727</v>
      </c>
    </row>
    <row r="5" spans="1:3">
      <c r="A5" s="4" t="s">
        <v>69</v>
      </c>
      <c r="B5" s="6" t="n">
        <v>32541</v>
      </c>
      <c r="C5" s="6" t="n">
        <v>26296</v>
      </c>
    </row>
    <row r="6" spans="1:3">
      <c r="A6" s="4" t="s">
        <v>70</v>
      </c>
      <c r="B6" s="6" t="n">
        <v>18032</v>
      </c>
      <c r="C6" s="6" t="n">
        <v>13258</v>
      </c>
    </row>
    <row r="7" spans="1:3">
      <c r="A7" s="4" t="s">
        <v>71</v>
      </c>
      <c r="B7" s="6" t="n">
        <v>442398</v>
      </c>
      <c r="C7" s="6" t="n">
        <v>165439</v>
      </c>
    </row>
    <row r="8" spans="1:3">
      <c r="A8" s="4" t="s">
        <v>72</v>
      </c>
      <c r="B8" s="6" t="n">
        <v>37747</v>
      </c>
      <c r="C8" s="6" t="n">
        <v>27886</v>
      </c>
    </row>
    <row r="9" spans="1:3">
      <c r="A9" s="4" t="s">
        <v>73</v>
      </c>
      <c r="B9" s="6" t="n">
        <v>36640</v>
      </c>
    </row>
    <row r="10" spans="1:3">
      <c r="A10" s="4" t="s">
        <v>74</v>
      </c>
      <c r="B10" s="6" t="n">
        <v>6183</v>
      </c>
      <c r="C10" s="6" t="n">
        <v>6006</v>
      </c>
    </row>
    <row r="11" spans="1:3">
      <c r="A11" s="4" t="s">
        <v>75</v>
      </c>
      <c r="B11" s="6" t="n">
        <v>125175</v>
      </c>
      <c r="C11" s="6" t="n">
        <v>30469</v>
      </c>
    </row>
    <row r="12" spans="1:3">
      <c r="A12" s="4" t="s">
        <v>76</v>
      </c>
      <c r="B12" s="6" t="n">
        <v>126777</v>
      </c>
      <c r="C12" s="6" t="n">
        <v>50095</v>
      </c>
    </row>
    <row r="13" spans="1:3">
      <c r="A13" s="4" t="s">
        <v>77</v>
      </c>
      <c r="B13" s="6" t="n">
        <v>6681</v>
      </c>
      <c r="C13" s="6" t="n">
        <v>3064</v>
      </c>
    </row>
    <row r="14" spans="1:3">
      <c r="A14" s="4" t="s">
        <v>78</v>
      </c>
      <c r="B14" s="6" t="n">
        <v>781601</v>
      </c>
      <c r="C14" s="6" t="n">
        <v>282959</v>
      </c>
    </row>
    <row r="15" spans="1:3">
      <c r="A15" s="3" t="s">
        <v>79</v>
      </c>
    </row>
    <row r="16" spans="1:3">
      <c r="A16" s="4" t="s">
        <v>80</v>
      </c>
      <c r="B16" s="6" t="n">
        <v>10321</v>
      </c>
      <c r="C16" s="6" t="n">
        <v>7812</v>
      </c>
    </row>
    <row r="17" spans="1:3">
      <c r="A17" s="4" t="s">
        <v>81</v>
      </c>
      <c r="B17" s="6" t="n">
        <v>64814</v>
      </c>
      <c r="C17" s="6" t="n">
        <v>26563</v>
      </c>
    </row>
    <row r="18" spans="1:3">
      <c r="A18" s="4" t="s">
        <v>82</v>
      </c>
      <c r="B18" s="6" t="n">
        <v>4870</v>
      </c>
    </row>
    <row r="19" spans="1:3">
      <c r="A19" s="4" t="s">
        <v>83</v>
      </c>
      <c r="B19" s="6" t="n">
        <v>1855</v>
      </c>
    </row>
    <row r="20" spans="1:3">
      <c r="A20" s="4" t="s">
        <v>83</v>
      </c>
      <c r="C20" s="6" t="n">
        <v>1937</v>
      </c>
    </row>
    <row r="21" spans="1:3">
      <c r="A21" s="4" t="s">
        <v>84</v>
      </c>
      <c r="B21" s="6" t="n">
        <v>81860</v>
      </c>
      <c r="C21" s="6" t="n">
        <v>36312</v>
      </c>
    </row>
    <row r="22" spans="1:3">
      <c r="A22" s="4" t="s">
        <v>85</v>
      </c>
      <c r="B22" s="6" t="n">
        <v>42191</v>
      </c>
    </row>
    <row r="23" spans="1:3">
      <c r="A23" s="4" t="s">
        <v>86</v>
      </c>
      <c r="B23" s="6" t="n">
        <v>1155</v>
      </c>
    </row>
    <row r="24" spans="1:3">
      <c r="A24" s="4" t="s">
        <v>86</v>
      </c>
      <c r="C24" s="6" t="n">
        <v>1375</v>
      </c>
    </row>
    <row r="25" spans="1:3">
      <c r="A25" s="4" t="s">
        <v>87</v>
      </c>
      <c r="B25" s="6" t="n">
        <v>0</v>
      </c>
      <c r="C25" s="6" t="n">
        <v>74477</v>
      </c>
    </row>
    <row r="26" spans="1:3">
      <c r="A26" s="4" t="s">
        <v>88</v>
      </c>
      <c r="B26" s="6" t="n">
        <v>268755</v>
      </c>
      <c r="C26" s="6" t="n">
        <v>0</v>
      </c>
    </row>
    <row r="27" spans="1:3">
      <c r="A27" s="4" t="s">
        <v>89</v>
      </c>
      <c r="B27" s="6" t="n">
        <v>8000</v>
      </c>
      <c r="C27" s="6" t="n">
        <v>8956</v>
      </c>
    </row>
    <row r="28" spans="1:3">
      <c r="A28" s="4" t="s">
        <v>90</v>
      </c>
      <c r="B28" s="6" t="n">
        <v>401961</v>
      </c>
      <c r="C28" s="6" t="n">
        <v>121120</v>
      </c>
    </row>
    <row r="29" spans="1:3">
      <c r="A29" s="4" t="s">
        <v>91</v>
      </c>
      <c r="B29" s="4" t="s">
        <v>92</v>
      </c>
      <c r="C29" s="4" t="s">
        <v>92</v>
      </c>
    </row>
    <row r="30" spans="1:3">
      <c r="A30" s="3" t="s">
        <v>93</v>
      </c>
    </row>
    <row r="31" spans="1:3">
      <c r="A31" s="4" t="s">
        <v>94</v>
      </c>
      <c r="B31" s="6" t="n">
        <v>0</v>
      </c>
      <c r="C31" s="6" t="n">
        <v>0</v>
      </c>
    </row>
    <row r="32" spans="1:3">
      <c r="A32" s="4" t="s">
        <v>95</v>
      </c>
      <c r="B32" s="6" t="n">
        <v>10</v>
      </c>
      <c r="C32" s="6" t="n">
        <v>8</v>
      </c>
    </row>
    <row r="33" spans="1:3">
      <c r="A33" s="4" t="s">
        <v>96</v>
      </c>
      <c r="B33" s="6" t="n">
        <v>-9</v>
      </c>
      <c r="C33" s="6" t="n">
        <v>-5</v>
      </c>
    </row>
    <row r="34" spans="1:3">
      <c r="A34" s="4" t="s">
        <v>97</v>
      </c>
      <c r="B34" s="6" t="n">
        <v>1138316</v>
      </c>
      <c r="C34" s="6" t="n">
        <v>678548</v>
      </c>
    </row>
    <row r="35" spans="1:3">
      <c r="A35" s="4" t="s">
        <v>98</v>
      </c>
      <c r="B35" s="6" t="n">
        <v>-758677</v>
      </c>
      <c r="C35" s="6" t="n">
        <v>-516712</v>
      </c>
    </row>
    <row r="36" spans="1:3">
      <c r="A36" s="4" t="s">
        <v>99</v>
      </c>
      <c r="B36" s="6" t="n">
        <v>379640</v>
      </c>
      <c r="C36" s="6" t="n">
        <v>161839</v>
      </c>
    </row>
    <row r="37" spans="1:3">
      <c r="A37" s="4" t="s">
        <v>100</v>
      </c>
      <c r="B37" s="7" t="n">
        <v>781601</v>
      </c>
      <c r="C37" s="7" t="n">
        <v>282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201</v>
      </c>
    </row>
    <row r="4" spans="1:2">
      <c r="A4" s="4" t="s">
        <v>242</v>
      </c>
      <c r="B4" s="4" t="s">
        <v>243</v>
      </c>
    </row>
    <row r="5" spans="1:2">
      <c r="A5" s="4" t="s">
        <v>244</v>
      </c>
      <c r="B5" s="4" t="s">
        <v>245</v>
      </c>
    </row>
    <row r="6" spans="1:2">
      <c r="A6" s="4" t="s">
        <v>246</v>
      </c>
      <c r="B6" s="4" t="s">
        <v>247</v>
      </c>
    </row>
    <row r="7" spans="1:2">
      <c r="A7" s="4" t="s">
        <v>248</v>
      </c>
      <c r="B7" s="4" t="s">
        <v>249</v>
      </c>
    </row>
    <row r="8" spans="1:2">
      <c r="A8" s="4" t="s">
        <v>68</v>
      </c>
      <c r="B8" s="4" t="s">
        <v>250</v>
      </c>
    </row>
    <row r="9" spans="1:2">
      <c r="A9" s="4" t="s">
        <v>69</v>
      </c>
      <c r="B9" s="4" t="s">
        <v>69</v>
      </c>
    </row>
    <row r="10" spans="1:2">
      <c r="A10" s="4" t="s">
        <v>251</v>
      </c>
      <c r="B10" s="4" t="s">
        <v>251</v>
      </c>
    </row>
    <row r="11" spans="1:2">
      <c r="A11" s="4" t="s">
        <v>206</v>
      </c>
      <c r="B11" s="4" t="s">
        <v>252</v>
      </c>
    </row>
    <row r="12" spans="1:2">
      <c r="A12" s="4" t="s">
        <v>253</v>
      </c>
      <c r="B12" s="4" t="s">
        <v>254</v>
      </c>
    </row>
    <row r="13" spans="1:2">
      <c r="A13" s="4" t="s">
        <v>76</v>
      </c>
      <c r="B13" s="4" t="s">
        <v>255</v>
      </c>
    </row>
    <row r="14" spans="1:2">
      <c r="A14" s="4" t="s">
        <v>256</v>
      </c>
      <c r="B14" s="4" t="s">
        <v>257</v>
      </c>
    </row>
    <row r="15" spans="1:2">
      <c r="A15" s="4" t="s">
        <v>72</v>
      </c>
      <c r="B15" s="4" t="s">
        <v>258</v>
      </c>
    </row>
    <row r="16" spans="1:2">
      <c r="A16" s="4" t="s">
        <v>259</v>
      </c>
      <c r="B16" s="4" t="s">
        <v>260</v>
      </c>
    </row>
    <row r="17" spans="1:2">
      <c r="A17" s="4" t="s">
        <v>261</v>
      </c>
      <c r="B17" s="4" t="s">
        <v>262</v>
      </c>
    </row>
    <row r="18" spans="1:2">
      <c r="A18" s="4" t="s">
        <v>263</v>
      </c>
      <c r="B18" s="4" t="s">
        <v>264</v>
      </c>
    </row>
    <row r="19" spans="1:2">
      <c r="A19" s="4" t="s">
        <v>228</v>
      </c>
      <c r="B19" s="4" t="s">
        <v>265</v>
      </c>
    </row>
    <row r="20" spans="1:2">
      <c r="A20" s="4" t="s">
        <v>159</v>
      </c>
      <c r="B20" s="4" t="s">
        <v>266</v>
      </c>
    </row>
    <row r="21" spans="1:2">
      <c r="A21" s="4" t="s">
        <v>267</v>
      </c>
      <c r="B21" s="4" t="s">
        <v>267</v>
      </c>
    </row>
    <row r="22" spans="1:2">
      <c r="A22" s="4" t="s">
        <v>132</v>
      </c>
      <c r="B22" s="4" t="s">
        <v>268</v>
      </c>
    </row>
    <row r="23" spans="1:2">
      <c r="A23" s="4" t="s">
        <v>231</v>
      </c>
      <c r="B23" s="4" t="s">
        <v>231</v>
      </c>
    </row>
    <row r="24" spans="1:2">
      <c r="A24" s="4" t="s">
        <v>269</v>
      </c>
      <c r="B24" s="4" t="s">
        <v>270</v>
      </c>
    </row>
    <row r="25" spans="1:2">
      <c r="A25" s="4" t="s">
        <v>271</v>
      </c>
      <c r="B2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row r="6" spans="1:2">
      <c r="A6" s="4" t="s">
        <v>278</v>
      </c>
      <c r="B6" s="4" t="s">
        <v>277</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0</v>
      </c>
    </row>
    <row r="4" spans="1:2">
      <c r="A4" s="4" t="s">
        <v>296</v>
      </c>
      <c r="B4" s="4" t="s">
        <v>297</v>
      </c>
    </row>
    <row r="5" spans="1:2">
      <c r="A5" s="4" t="s">
        <v>298</v>
      </c>
      <c r="B5" s="4" t="s">
        <v>299</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13</v>
      </c>
    </row>
    <row r="4" spans="1:2">
      <c r="A4" s="4" t="s">
        <v>279</v>
      </c>
      <c r="B4" s="4" t="s">
        <v>280</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16</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3" t="s">
        <v>102</v>
      </c>
    </row>
    <row r="3" spans="1:3">
      <c r="A3" s="4" t="s">
        <v>103</v>
      </c>
      <c r="B3" s="8" t="n">
        <v>0.0001</v>
      </c>
      <c r="C3" s="8" t="n">
        <v>0.0001</v>
      </c>
    </row>
    <row r="4" spans="1:3">
      <c r="A4" s="4" t="s">
        <v>104</v>
      </c>
      <c r="B4" s="6" t="n">
        <v>20000000</v>
      </c>
      <c r="C4" s="6" t="n">
        <v>20000000</v>
      </c>
    </row>
    <row r="5" spans="1:3">
      <c r="A5" s="4" t="s">
        <v>105</v>
      </c>
      <c r="B5" s="6" t="n">
        <v>125000</v>
      </c>
      <c r="C5" s="6" t="n">
        <v>3459000</v>
      </c>
    </row>
    <row r="6" spans="1:3">
      <c r="A6" s="4" t="s">
        <v>106</v>
      </c>
      <c r="B6" s="6" t="n">
        <v>125000</v>
      </c>
      <c r="C6" s="6" t="n">
        <v>3459000</v>
      </c>
    </row>
    <row r="7" spans="1:3">
      <c r="A7" s="4" t="s">
        <v>107</v>
      </c>
      <c r="B7" s="8" t="n">
        <v>0.0001</v>
      </c>
      <c r="C7" s="8" t="n">
        <v>0.0001</v>
      </c>
    </row>
    <row r="8" spans="1:3">
      <c r="A8" s="4" t="s">
        <v>108</v>
      </c>
      <c r="B8" s="6" t="n">
        <v>400000000</v>
      </c>
      <c r="C8" s="6" t="n">
        <v>400000000</v>
      </c>
    </row>
    <row r="9" spans="1:3">
      <c r="A9" s="4" t="s">
        <v>109</v>
      </c>
      <c r="B9" s="6" t="n">
        <v>98796000</v>
      </c>
      <c r="C9" s="6" t="n">
        <v>75481000</v>
      </c>
    </row>
    <row r="10" spans="1:3">
      <c r="A10" s="4" t="s">
        <v>110</v>
      </c>
      <c r="B10" s="6" t="n">
        <v>98796000</v>
      </c>
      <c r="C10" s="6" t="n">
        <v>754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v>
      </c>
    </row>
    <row r="3" spans="1:2">
      <c r="A3" s="3" t="s">
        <v>236</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39</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57</v>
      </c>
      <c r="B1" s="2" t="s">
        <v>1</v>
      </c>
    </row>
    <row r="2" spans="1:2">
      <c r="B2" s="2" t="s">
        <v>358</v>
      </c>
    </row>
    <row r="3" spans="1:2">
      <c r="A3" s="3" t="s">
        <v>198</v>
      </c>
    </row>
    <row r="4" spans="1:2">
      <c r="A4" s="4" t="s">
        <v>359</v>
      </c>
      <c r="B4" s="6" t="n">
        <v>20</v>
      </c>
    </row>
    <row r="5" spans="1:2">
      <c r="A5" s="4" t="s">
        <v>360</v>
      </c>
      <c r="B5"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26"/>
    <col customWidth="1" max="3" min="3" width="14"/>
    <col customWidth="1" max="4" min="4" width="14"/>
    <col customWidth="1" max="5" min="5" width="14"/>
    <col customWidth="1" max="6" min="6" width="14"/>
  </cols>
  <sheetData>
    <row r="1" spans="1:6">
      <c r="A1" s="1" t="s">
        <v>361</v>
      </c>
      <c r="B1" s="2" t="s">
        <v>1</v>
      </c>
    </row>
    <row r="2" spans="1:6">
      <c r="B2" s="2" t="s">
        <v>2</v>
      </c>
      <c r="C2" s="2" t="s">
        <v>65</v>
      </c>
      <c r="D2" s="2" t="s">
        <v>112</v>
      </c>
      <c r="E2" s="2" t="s">
        <v>362</v>
      </c>
      <c r="F2" s="2" t="s">
        <v>363</v>
      </c>
    </row>
    <row r="3" spans="1:6">
      <c r="A3" s="3" t="s">
        <v>364</v>
      </c>
    </row>
    <row r="4" spans="1:6">
      <c r="A4" s="4" t="s">
        <v>251</v>
      </c>
      <c r="B4" s="7" t="n">
        <v>6600000</v>
      </c>
      <c r="C4" s="7" t="n">
        <v>8300000</v>
      </c>
    </row>
    <row r="5" spans="1:6">
      <c r="A5" s="4" t="s">
        <v>365</v>
      </c>
      <c r="B5" s="4" t="s">
        <v>366</v>
      </c>
    </row>
    <row r="6" spans="1:6">
      <c r="A6" s="4" t="s">
        <v>367</v>
      </c>
      <c r="B6" s="7" t="n">
        <v>0</v>
      </c>
      <c r="C6" s="6" t="n">
        <v>0</v>
      </c>
      <c r="D6" s="7" t="n">
        <v>0</v>
      </c>
    </row>
    <row r="7" spans="1:6">
      <c r="A7" s="4" t="s">
        <v>368</v>
      </c>
      <c r="B7" s="6" t="n">
        <v>0</v>
      </c>
      <c r="C7" s="6" t="n">
        <v>0</v>
      </c>
      <c r="D7" s="6" t="n">
        <v>0</v>
      </c>
    </row>
    <row r="8" spans="1:6">
      <c r="A8" s="4" t="s">
        <v>369</v>
      </c>
      <c r="B8" s="6" t="n">
        <v>9900000</v>
      </c>
      <c r="C8" s="7" t="n">
        <v>600000</v>
      </c>
      <c r="D8" s="7" t="n">
        <v>600000</v>
      </c>
    </row>
    <row r="9" spans="1:6">
      <c r="A9" s="4" t="s">
        <v>370</v>
      </c>
      <c r="B9" s="7" t="n">
        <v>5600000</v>
      </c>
      <c r="F9" s="7" t="n">
        <v>5200000</v>
      </c>
    </row>
    <row r="10" spans="1:6">
      <c r="A10" s="4" t="s">
        <v>371</v>
      </c>
    </row>
    <row r="11" spans="1:6">
      <c r="A11" s="3" t="s">
        <v>364</v>
      </c>
    </row>
    <row r="12" spans="1:6">
      <c r="A12" s="4" t="s">
        <v>365</v>
      </c>
      <c r="B12" s="4" t="s">
        <v>372</v>
      </c>
    </row>
    <row r="13" spans="1:6">
      <c r="A13" s="4" t="s">
        <v>373</v>
      </c>
    </row>
    <row r="14" spans="1:6">
      <c r="A14" s="3" t="s">
        <v>364</v>
      </c>
    </row>
    <row r="15" spans="1:6">
      <c r="A15" s="4" t="s">
        <v>365</v>
      </c>
      <c r="B15" s="4" t="s">
        <v>374</v>
      </c>
    </row>
    <row r="16" spans="1:6">
      <c r="A16" s="4" t="s">
        <v>375</v>
      </c>
      <c r="B16" s="4" t="s">
        <v>376</v>
      </c>
    </row>
    <row r="17" spans="1:6">
      <c r="A17" s="4" t="s">
        <v>377</v>
      </c>
    </row>
    <row r="18" spans="1:6">
      <c r="A18" s="3" t="s">
        <v>364</v>
      </c>
    </row>
    <row r="19" spans="1:6">
      <c r="A19" s="4" t="s">
        <v>365</v>
      </c>
      <c r="B19" s="4" t="s">
        <v>378</v>
      </c>
    </row>
    <row r="20" spans="1:6">
      <c r="A20" s="4" t="s">
        <v>379</v>
      </c>
    </row>
    <row r="21" spans="1:6">
      <c r="A21" s="3" t="s">
        <v>364</v>
      </c>
    </row>
    <row r="22" spans="1:6">
      <c r="A22" s="4" t="s">
        <v>365</v>
      </c>
      <c r="B22" s="4" t="s">
        <v>380</v>
      </c>
    </row>
    <row r="23" spans="1:6">
      <c r="A23" s="4" t="s">
        <v>375</v>
      </c>
      <c r="B23" s="4" t="s">
        <v>381</v>
      </c>
    </row>
    <row r="24" spans="1:6">
      <c r="A24" s="4" t="s">
        <v>382</v>
      </c>
    </row>
    <row r="25" spans="1:6">
      <c r="A25" s="3" t="s">
        <v>364</v>
      </c>
    </row>
    <row r="26" spans="1:6">
      <c r="A26" s="4" t="s">
        <v>365</v>
      </c>
      <c r="B26" s="4" t="s">
        <v>383</v>
      </c>
    </row>
    <row r="27" spans="1:6">
      <c r="A27" s="4" t="s">
        <v>384</v>
      </c>
    </row>
    <row r="28" spans="1:6">
      <c r="A28" s="3" t="s">
        <v>364</v>
      </c>
    </row>
    <row r="29" spans="1:6">
      <c r="A29" s="4" t="s">
        <v>385</v>
      </c>
      <c r="C29" s="4" t="s">
        <v>386</v>
      </c>
    </row>
    <row r="30" spans="1:6">
      <c r="A30" s="4" t="s">
        <v>387</v>
      </c>
    </row>
    <row r="31" spans="1:6">
      <c r="A31" s="3" t="s">
        <v>364</v>
      </c>
    </row>
    <row r="32" spans="1:6">
      <c r="A32" s="4" t="s">
        <v>388</v>
      </c>
      <c r="E32" s="4" t="s">
        <v>38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65</v>
      </c>
      <c r="D2" s="2" t="s">
        <v>112</v>
      </c>
    </row>
    <row r="3" spans="1:4">
      <c r="A3" s="4" t="s">
        <v>391</v>
      </c>
    </row>
    <row r="4" spans="1:4">
      <c r="A4" s="3" t="s">
        <v>392</v>
      </c>
    </row>
    <row r="5" spans="1:4">
      <c r="A5" s="4" t="s">
        <v>385</v>
      </c>
      <c r="B5" s="4" t="s">
        <v>393</v>
      </c>
      <c r="C5" s="4" t="s">
        <v>394</v>
      </c>
      <c r="D5" s="4" t="s">
        <v>39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v>
      </c>
      <c r="C1" s="2" t="s">
        <v>65</v>
      </c>
      <c r="D1" s="2" t="s">
        <v>112</v>
      </c>
      <c r="E1" s="2" t="s">
        <v>397</v>
      </c>
    </row>
    <row r="2" spans="1:5">
      <c r="A2" s="3" t="s">
        <v>201</v>
      </c>
    </row>
    <row r="3" spans="1:5">
      <c r="A3" s="4" t="s">
        <v>67</v>
      </c>
      <c r="B3" s="7" t="n">
        <v>151389</v>
      </c>
      <c r="C3" s="7" t="n">
        <v>112158</v>
      </c>
    </row>
    <row r="4" spans="1:5">
      <c r="A4" s="4" t="s">
        <v>74</v>
      </c>
      <c r="B4" s="6" t="n">
        <v>6183</v>
      </c>
      <c r="C4" s="6" t="n">
        <v>6006</v>
      </c>
    </row>
    <row r="5" spans="1:5">
      <c r="A5" s="4" t="s">
        <v>398</v>
      </c>
      <c r="B5" s="7" t="n">
        <v>157572</v>
      </c>
      <c r="C5" s="7" t="n">
        <v>118164</v>
      </c>
      <c r="D5" s="7" t="n">
        <v>17459</v>
      </c>
      <c r="E5" s="7" t="n">
        <v>715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112</v>
      </c>
    </row>
    <row r="3" spans="1:4">
      <c r="A3" s="4" t="s">
        <v>113</v>
      </c>
      <c r="B3" s="7" t="n">
        <v>216824</v>
      </c>
      <c r="C3" s="7" t="n">
        <v>147699</v>
      </c>
      <c r="D3" s="7" t="n">
        <v>68221</v>
      </c>
    </row>
    <row r="4" spans="1:4">
      <c r="A4" s="4" t="s">
        <v>114</v>
      </c>
      <c r="B4" s="6" t="n">
        <v>118103</v>
      </c>
      <c r="C4" s="6" t="n">
        <v>80105</v>
      </c>
      <c r="D4" s="6" t="n">
        <v>50142</v>
      </c>
    </row>
    <row r="5" spans="1:4">
      <c r="A5" s="4" t="s">
        <v>115</v>
      </c>
      <c r="B5" s="6" t="n">
        <v>141526</v>
      </c>
      <c r="C5" s="6" t="n">
        <v>63496</v>
      </c>
      <c r="D5" s="6" t="n">
        <v>46469</v>
      </c>
    </row>
    <row r="6" spans="1:4">
      <c r="A6" s="4" t="s">
        <v>116</v>
      </c>
      <c r="B6" s="6" t="n">
        <v>122237</v>
      </c>
      <c r="C6" s="6" t="n">
        <v>74428</v>
      </c>
      <c r="D6" s="6" t="n">
        <v>53417</v>
      </c>
    </row>
    <row r="7" spans="1:4">
      <c r="A7" s="4" t="s">
        <v>117</v>
      </c>
      <c r="B7" s="6" t="n">
        <v>79070</v>
      </c>
      <c r="C7" s="6" t="n">
        <v>52227</v>
      </c>
      <c r="D7" s="6" t="n">
        <v>39472</v>
      </c>
    </row>
    <row r="8" spans="1:4">
      <c r="A8" s="4" t="s">
        <v>118</v>
      </c>
      <c r="B8" s="6" t="n">
        <v>-244112</v>
      </c>
      <c r="C8" s="6" t="n">
        <v>-122557</v>
      </c>
      <c r="D8" s="6" t="n">
        <v>-121279</v>
      </c>
    </row>
    <row r="9" spans="1:4">
      <c r="A9" s="4" t="s">
        <v>119</v>
      </c>
      <c r="B9" s="6" t="n">
        <v>-3891</v>
      </c>
      <c r="C9" s="6" t="n">
        <v>-2568</v>
      </c>
      <c r="D9" s="6" t="n">
        <v>-303</v>
      </c>
    </row>
    <row r="10" spans="1:4">
      <c r="A10" s="4" t="s">
        <v>120</v>
      </c>
      <c r="B10" s="6" t="n">
        <v>-12412</v>
      </c>
      <c r="C10" s="6" t="n">
        <v>-7030</v>
      </c>
      <c r="D10" s="6" t="n">
        <v>-3654</v>
      </c>
    </row>
    <row r="11" spans="1:4">
      <c r="A11" s="4" t="s">
        <v>121</v>
      </c>
      <c r="B11" s="6" t="n">
        <v>-260415</v>
      </c>
      <c r="C11" s="6" t="n">
        <v>-132155</v>
      </c>
      <c r="D11" s="6" t="n">
        <v>-125236</v>
      </c>
    </row>
    <row r="12" spans="1:4">
      <c r="A12" s="4" t="s">
        <v>122</v>
      </c>
      <c r="B12" s="6" t="n">
        <v>-18450</v>
      </c>
      <c r="C12" s="6" t="n">
        <v>-2800</v>
      </c>
      <c r="D12" s="6" t="n">
        <v>-1856</v>
      </c>
    </row>
    <row r="13" spans="1:4">
      <c r="A13" s="4" t="s">
        <v>123</v>
      </c>
      <c r="B13" s="7" t="n">
        <v>-241965</v>
      </c>
      <c r="C13" s="7" t="n">
        <v>-129355</v>
      </c>
      <c r="D13" s="7" t="n">
        <v>-123380</v>
      </c>
    </row>
    <row r="14" spans="1:4">
      <c r="A14" s="4" t="s">
        <v>124</v>
      </c>
      <c r="B14" s="9" t="n">
        <v>-2.66</v>
      </c>
      <c r="C14" s="9" t="n">
        <v>-1.94</v>
      </c>
      <c r="D14" s="9" t="n">
        <v>-2.65</v>
      </c>
    </row>
    <row r="15" spans="1:4">
      <c r="A15" s="4" t="s">
        <v>125</v>
      </c>
      <c r="B15" s="6" t="n">
        <v>90859</v>
      </c>
      <c r="C15" s="6" t="n">
        <v>66747</v>
      </c>
      <c r="D15" s="6" t="n">
        <v>46512</v>
      </c>
    </row>
    <row r="16" spans="1:4">
      <c r="A16" s="4" t="s">
        <v>126</v>
      </c>
    </row>
    <row r="17" spans="1:4">
      <c r="A17" s="4" t="s">
        <v>113</v>
      </c>
      <c r="B17" s="7" t="n">
        <v>212473</v>
      </c>
      <c r="C17" s="7" t="n">
        <v>144560</v>
      </c>
      <c r="D17" s="7" t="n">
        <v>65169</v>
      </c>
    </row>
    <row r="18" spans="1:4">
      <c r="A18" s="4" t="s">
        <v>127</v>
      </c>
    </row>
    <row r="19" spans="1:4">
      <c r="A19" s="4" t="s">
        <v>113</v>
      </c>
      <c r="B19" s="7" t="n">
        <v>4351</v>
      </c>
      <c r="C19" s="7" t="n">
        <v>3139</v>
      </c>
      <c r="D19" s="7" t="n">
        <v>3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401</v>
      </c>
    </row>
    <row r="5" spans="1:2">
      <c r="A5" s="4" t="s">
        <v>402</v>
      </c>
      <c r="B5" s="4" t="s">
        <v>381</v>
      </c>
    </row>
    <row r="6" spans="1:2">
      <c r="A6" s="4" t="s">
        <v>403</v>
      </c>
    </row>
    <row r="7" spans="1:2">
      <c r="A7" s="3" t="s">
        <v>401</v>
      </c>
    </row>
    <row r="8" spans="1:2">
      <c r="A8" s="4" t="s">
        <v>402</v>
      </c>
      <c r="B8" s="4" t="s">
        <v>381</v>
      </c>
    </row>
    <row r="9" spans="1:2">
      <c r="A9" s="4" t="s">
        <v>404</v>
      </c>
    </row>
    <row r="10" spans="1:2">
      <c r="A10" s="3" t="s">
        <v>401</v>
      </c>
    </row>
    <row r="11" spans="1:2">
      <c r="A11" s="4" t="s">
        <v>402</v>
      </c>
      <c r="B11" s="4" t="s">
        <v>378</v>
      </c>
    </row>
    <row r="12" spans="1:2">
      <c r="A12" s="4" t="s">
        <v>405</v>
      </c>
    </row>
    <row r="13" spans="1:2">
      <c r="A13" s="3" t="s">
        <v>401</v>
      </c>
    </row>
    <row r="14" spans="1:2">
      <c r="A14" s="4" t="s">
        <v>402</v>
      </c>
      <c r="B14" s="4" t="s">
        <v>376</v>
      </c>
    </row>
    <row r="15" spans="1:2">
      <c r="A15" s="4" t="s">
        <v>406</v>
      </c>
    </row>
    <row r="16" spans="1:2">
      <c r="A16" s="3" t="s">
        <v>401</v>
      </c>
    </row>
    <row r="17" spans="1:2">
      <c r="A17" s="4" t="s">
        <v>402</v>
      </c>
      <c r="B17"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63</v>
      </c>
      <c r="D1" s="2" t="s">
        <v>65</v>
      </c>
    </row>
    <row r="2" spans="1:4">
      <c r="A2" s="3" t="s">
        <v>408</v>
      </c>
    </row>
    <row r="3" spans="1:4">
      <c r="A3" s="4" t="s">
        <v>72</v>
      </c>
      <c r="B3" s="7" t="n">
        <v>37747</v>
      </c>
      <c r="C3" s="7" t="n">
        <v>22727</v>
      </c>
      <c r="D3" s="7" t="n">
        <v>27886</v>
      </c>
    </row>
    <row r="4" spans="1:4">
      <c r="A4" s="4" t="s">
        <v>73</v>
      </c>
      <c r="B4" s="6" t="n">
        <v>36640</v>
      </c>
      <c r="C4" s="6" t="n">
        <v>36711</v>
      </c>
    </row>
    <row r="5" spans="1:4">
      <c r="A5" s="4" t="s">
        <v>77</v>
      </c>
      <c r="B5" s="6" t="n">
        <v>6681</v>
      </c>
      <c r="C5" s="6" t="n">
        <v>8223</v>
      </c>
      <c r="D5" s="6" t="n">
        <v>3064</v>
      </c>
    </row>
    <row r="6" spans="1:4">
      <c r="A6" s="4" t="s">
        <v>81</v>
      </c>
      <c r="B6" s="6" t="n">
        <v>64814</v>
      </c>
      <c r="C6" s="6" t="n">
        <v>26073</v>
      </c>
      <c r="D6" s="6" t="n">
        <v>26563</v>
      </c>
    </row>
    <row r="7" spans="1:4">
      <c r="A7" s="4" t="s">
        <v>82</v>
      </c>
      <c r="B7" s="6" t="n">
        <v>4870</v>
      </c>
      <c r="C7" s="6" t="n">
        <v>4697</v>
      </c>
    </row>
    <row r="8" spans="1:4">
      <c r="A8" s="4" t="s">
        <v>409</v>
      </c>
      <c r="B8" s="6" t="n">
        <v>42191</v>
      </c>
      <c r="C8" s="6" t="n">
        <v>41279</v>
      </c>
    </row>
    <row r="9" spans="1:4">
      <c r="A9" s="4" t="s">
        <v>89</v>
      </c>
      <c r="B9" s="7" t="n">
        <v>8000</v>
      </c>
      <c r="C9" s="6" t="n">
        <v>181</v>
      </c>
      <c r="D9" s="7" t="n">
        <v>8956</v>
      </c>
    </row>
    <row r="10" spans="1:4">
      <c r="A10" s="4" t="s">
        <v>410</v>
      </c>
    </row>
    <row r="11" spans="1:4">
      <c r="A11" s="3" t="s">
        <v>408</v>
      </c>
    </row>
    <row r="12" spans="1:4">
      <c r="A12" s="4" t="s">
        <v>72</v>
      </c>
      <c r="C12" s="6" t="n">
        <v>-5159</v>
      </c>
    </row>
    <row r="13" spans="1:4">
      <c r="A13" s="4" t="s">
        <v>73</v>
      </c>
      <c r="C13" s="6" t="n">
        <v>36711</v>
      </c>
    </row>
    <row r="14" spans="1:4">
      <c r="A14" s="4" t="s">
        <v>77</v>
      </c>
      <c r="C14" s="6" t="n">
        <v>5159</v>
      </c>
    </row>
    <row r="15" spans="1:4">
      <c r="A15" s="4" t="s">
        <v>81</v>
      </c>
      <c r="C15" s="6" t="n">
        <v>-490</v>
      </c>
    </row>
    <row r="16" spans="1:4">
      <c r="A16" s="4" t="s">
        <v>82</v>
      </c>
      <c r="C16" s="6" t="n">
        <v>4697</v>
      </c>
    </row>
    <row r="17" spans="1:4">
      <c r="A17" s="4" t="s">
        <v>409</v>
      </c>
      <c r="C17" s="6" t="n">
        <v>41279</v>
      </c>
    </row>
    <row r="18" spans="1:4">
      <c r="A18" s="4" t="s">
        <v>89</v>
      </c>
      <c r="C18" s="7" t="n">
        <v>-87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412</v>
      </c>
      <c r="J1" s="2" t="s">
        <v>1</v>
      </c>
    </row>
    <row r="2" spans="1:12">
      <c r="B2" s="2" t="s">
        <v>2</v>
      </c>
      <c r="C2" s="2" t="s">
        <v>362</v>
      </c>
      <c r="D2" s="2" t="s">
        <v>413</v>
      </c>
      <c r="E2" s="2" t="s">
        <v>414</v>
      </c>
      <c r="F2" s="2" t="s">
        <v>65</v>
      </c>
      <c r="G2" s="2" t="s">
        <v>415</v>
      </c>
      <c r="H2" s="2" t="s">
        <v>416</v>
      </c>
      <c r="I2" s="2" t="s">
        <v>417</v>
      </c>
      <c r="J2" s="2" t="s">
        <v>2</v>
      </c>
      <c r="K2" s="2" t="s">
        <v>65</v>
      </c>
      <c r="L2" s="2" t="s">
        <v>112</v>
      </c>
    </row>
    <row r="3" spans="1:12">
      <c r="A3" s="3" t="s">
        <v>418</v>
      </c>
    </row>
    <row r="4" spans="1:12">
      <c r="A4" s="4" t="s">
        <v>113</v>
      </c>
      <c r="B4" s="7" t="n">
        <v>66285</v>
      </c>
      <c r="C4" s="7" t="n">
        <v>56511</v>
      </c>
      <c r="D4" s="7" t="n">
        <v>53475</v>
      </c>
      <c r="E4" s="7" t="n">
        <v>40553</v>
      </c>
      <c r="F4" s="7" t="n">
        <v>45356</v>
      </c>
      <c r="G4" s="7" t="n">
        <v>37366</v>
      </c>
      <c r="H4" s="7" t="n">
        <v>37306</v>
      </c>
      <c r="I4" s="7" t="n">
        <v>27671</v>
      </c>
      <c r="J4" s="7" t="n">
        <v>216824</v>
      </c>
      <c r="K4" s="7" t="n">
        <v>147699</v>
      </c>
      <c r="L4" s="7" t="n">
        <v>68221</v>
      </c>
    </row>
    <row r="5" spans="1:12">
      <c r="A5" s="4" t="s">
        <v>126</v>
      </c>
    </row>
    <row r="6" spans="1:12">
      <c r="A6" s="3" t="s">
        <v>418</v>
      </c>
    </row>
    <row r="7" spans="1:12">
      <c r="A7" s="4" t="s">
        <v>113</v>
      </c>
      <c r="J7" s="6" t="n">
        <v>212473</v>
      </c>
      <c r="K7" s="6" t="n">
        <v>144560</v>
      </c>
      <c r="L7" s="6" t="n">
        <v>65169</v>
      </c>
    </row>
    <row r="8" spans="1:12">
      <c r="A8" s="4" t="s">
        <v>419</v>
      </c>
    </row>
    <row r="9" spans="1:12">
      <c r="A9" s="3" t="s">
        <v>418</v>
      </c>
    </row>
    <row r="10" spans="1:12">
      <c r="A10" s="4" t="s">
        <v>113</v>
      </c>
      <c r="J10" s="6" t="n">
        <v>41049</v>
      </c>
      <c r="K10" s="6" t="n">
        <v>34618</v>
      </c>
      <c r="L10" s="6" t="n">
        <v>17238</v>
      </c>
    </row>
    <row r="11" spans="1:12">
      <c r="A11" s="4" t="s">
        <v>420</v>
      </c>
    </row>
    <row r="12" spans="1:12">
      <c r="A12" s="3" t="s">
        <v>418</v>
      </c>
    </row>
    <row r="13" spans="1:12">
      <c r="A13" s="4" t="s">
        <v>113</v>
      </c>
      <c r="J13" s="6" t="n">
        <v>17597</v>
      </c>
      <c r="K13" s="6" t="n">
        <v>13589</v>
      </c>
      <c r="L13" s="6" t="n">
        <v>5638</v>
      </c>
    </row>
    <row r="14" spans="1:12">
      <c r="A14" s="4" t="s">
        <v>421</v>
      </c>
    </row>
    <row r="15" spans="1:12">
      <c r="A15" s="3" t="s">
        <v>418</v>
      </c>
    </row>
    <row r="16" spans="1:12">
      <c r="A16" s="4" t="s">
        <v>113</v>
      </c>
      <c r="J16" s="6" t="n">
        <v>153827</v>
      </c>
      <c r="K16" s="6" t="n">
        <v>96353</v>
      </c>
      <c r="L16" s="6" t="n">
        <v>42293</v>
      </c>
    </row>
    <row r="17" spans="1:12">
      <c r="A17" s="4" t="s">
        <v>127</v>
      </c>
    </row>
    <row r="18" spans="1:12">
      <c r="A18" s="3" t="s">
        <v>418</v>
      </c>
    </row>
    <row r="19" spans="1:12">
      <c r="A19" s="4" t="s">
        <v>113</v>
      </c>
      <c r="J19" s="7" t="n">
        <v>4351</v>
      </c>
      <c r="K19" s="7" t="n">
        <v>3139</v>
      </c>
      <c r="L19" s="7" t="n">
        <v>305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412</v>
      </c>
      <c r="J1" s="2" t="s">
        <v>1</v>
      </c>
    </row>
    <row r="2" spans="1:12">
      <c r="B2" s="2" t="s">
        <v>2</v>
      </c>
      <c r="C2" s="2" t="s">
        <v>362</v>
      </c>
      <c r="D2" s="2" t="s">
        <v>413</v>
      </c>
      <c r="E2" s="2" t="s">
        <v>414</v>
      </c>
      <c r="F2" s="2" t="s">
        <v>65</v>
      </c>
      <c r="G2" s="2" t="s">
        <v>415</v>
      </c>
      <c r="H2" s="2" t="s">
        <v>416</v>
      </c>
      <c r="I2" s="2" t="s">
        <v>417</v>
      </c>
      <c r="J2" s="2" t="s">
        <v>2</v>
      </c>
      <c r="K2" s="2" t="s">
        <v>65</v>
      </c>
      <c r="L2" s="2" t="s">
        <v>112</v>
      </c>
    </row>
    <row r="3" spans="1:12">
      <c r="A3" s="3" t="s">
        <v>423</v>
      </c>
    </row>
    <row r="4" spans="1:12">
      <c r="A4" s="4" t="s">
        <v>113</v>
      </c>
      <c r="B4" s="7" t="n">
        <v>66285</v>
      </c>
      <c r="C4" s="7" t="n">
        <v>56511</v>
      </c>
      <c r="D4" s="7" t="n">
        <v>53475</v>
      </c>
      <c r="E4" s="7" t="n">
        <v>40553</v>
      </c>
      <c r="F4" s="7" t="n">
        <v>45356</v>
      </c>
      <c r="G4" s="7" t="n">
        <v>37366</v>
      </c>
      <c r="H4" s="7" t="n">
        <v>37306</v>
      </c>
      <c r="I4" s="7" t="n">
        <v>27671</v>
      </c>
      <c r="J4" s="7" t="n">
        <v>216824</v>
      </c>
      <c r="K4" s="7" t="n">
        <v>147699</v>
      </c>
      <c r="L4" s="7" t="n">
        <v>68221</v>
      </c>
    </row>
    <row r="5" spans="1:12">
      <c r="A5" s="4" t="s">
        <v>118</v>
      </c>
      <c r="B5" s="7" t="n">
        <v>-79036</v>
      </c>
      <c r="C5" s="7" t="n">
        <v>-76983</v>
      </c>
      <c r="D5" s="7" t="n">
        <v>-51886</v>
      </c>
      <c r="E5" s="7" t="n">
        <v>-36207</v>
      </c>
      <c r="F5" s="7" t="n">
        <v>-25904</v>
      </c>
      <c r="G5" s="7" t="n">
        <v>-30110</v>
      </c>
      <c r="H5" s="7" t="n">
        <v>-30068</v>
      </c>
      <c r="I5" s="7" t="n">
        <v>-36475</v>
      </c>
      <c r="J5" s="7" t="n">
        <v>-244112</v>
      </c>
      <c r="K5" s="7" t="n">
        <v>-122557</v>
      </c>
      <c r="L5" s="7" t="n">
        <v>-121279</v>
      </c>
    </row>
    <row r="6" spans="1:12">
      <c r="A6" s="4" t="s">
        <v>124</v>
      </c>
      <c r="B6" s="9" t="n">
        <v>-0.79</v>
      </c>
      <c r="C6" s="9" t="n">
        <v>-0.82</v>
      </c>
      <c r="D6" s="9" t="n">
        <v>-0.54</v>
      </c>
      <c r="E6" s="9" t="n">
        <v>-0.47</v>
      </c>
      <c r="F6" s="9" t="n">
        <v>-0.4</v>
      </c>
      <c r="G6" s="9" t="n">
        <v>-0.45</v>
      </c>
      <c r="H6" s="9" t="n">
        <v>-0.47</v>
      </c>
      <c r="I6" s="9" t="n">
        <v>-0.66</v>
      </c>
      <c r="J6" s="9" t="n">
        <v>-2.66</v>
      </c>
      <c r="K6" s="9" t="n">
        <v>-1.94</v>
      </c>
      <c r="L6" s="9" t="n">
        <v>-2.65</v>
      </c>
    </row>
    <row r="7" spans="1:12">
      <c r="A7" s="4" t="s">
        <v>424</v>
      </c>
    </row>
    <row r="8" spans="1:12">
      <c r="A8" s="3" t="s">
        <v>423</v>
      </c>
    </row>
    <row r="9" spans="1:12">
      <c r="A9" s="4" t="s">
        <v>113</v>
      </c>
      <c r="J9" s="7" t="n">
        <v>4100</v>
      </c>
      <c r="K9" s="7" t="n">
        <v>4500</v>
      </c>
    </row>
    <row r="10" spans="1:12">
      <c r="A10" s="4" t="s">
        <v>118</v>
      </c>
      <c r="J10" s="7" t="n">
        <v>-4100</v>
      </c>
      <c r="K10" s="7" t="n">
        <v>-4500</v>
      </c>
    </row>
    <row r="11" spans="1:12">
      <c r="A11" s="4" t="s">
        <v>124</v>
      </c>
      <c r="J11" s="9" t="n">
        <v>-0.05</v>
      </c>
      <c r="K11" s="9" t="n">
        <v>-0.0700000000000000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425</v>
      </c>
      <c r="B1" s="2" t="s">
        <v>1</v>
      </c>
    </row>
    <row r="2" spans="1:2">
      <c r="B2" s="2" t="s">
        <v>2</v>
      </c>
    </row>
    <row r="3" spans="1:2">
      <c r="A3" s="3" t="s">
        <v>204</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28</v>
      </c>
      <c r="B1" s="2" t="s">
        <v>429</v>
      </c>
      <c r="D1" s="2" t="s">
        <v>412</v>
      </c>
      <c r="E1" s="2" t="s">
        <v>1</v>
      </c>
    </row>
    <row r="2" spans="1:7">
      <c r="B2" s="2" t="s">
        <v>413</v>
      </c>
      <c r="C2" s="2" t="s">
        <v>430</v>
      </c>
      <c r="D2" s="2" t="s">
        <v>65</v>
      </c>
      <c r="E2" s="2" t="s">
        <v>2</v>
      </c>
      <c r="F2" s="2" t="s">
        <v>65</v>
      </c>
      <c r="G2" s="2" t="s">
        <v>112</v>
      </c>
    </row>
    <row r="3" spans="1:7">
      <c r="A3" s="3" t="s">
        <v>431</v>
      </c>
    </row>
    <row r="4" spans="1:7">
      <c r="A4" s="4" t="s">
        <v>432</v>
      </c>
      <c r="C4" s="6" t="n">
        <v>200000</v>
      </c>
    </row>
    <row r="5" spans="1:7">
      <c r="A5" s="4" t="s">
        <v>76</v>
      </c>
      <c r="D5" s="7" t="n">
        <v>50095</v>
      </c>
      <c r="E5" s="7" t="n">
        <v>126777</v>
      </c>
      <c r="F5" s="7" t="n">
        <v>50095</v>
      </c>
    </row>
    <row r="6" spans="1:7">
      <c r="A6" s="4" t="s">
        <v>122</v>
      </c>
      <c r="E6" s="6" t="n">
        <v>18450</v>
      </c>
      <c r="F6" s="6" t="n">
        <v>2800</v>
      </c>
      <c r="G6" s="7" t="n">
        <v>1856</v>
      </c>
    </row>
    <row r="7" spans="1:7">
      <c r="A7" s="4" t="s">
        <v>433</v>
      </c>
      <c r="E7" s="6" t="n">
        <v>75948</v>
      </c>
      <c r="F7" s="7" t="n">
        <v>20850</v>
      </c>
      <c r="G7" s="7" t="n">
        <v>19221</v>
      </c>
    </row>
    <row r="8" spans="1:7">
      <c r="A8" s="4" t="s">
        <v>434</v>
      </c>
    </row>
    <row r="9" spans="1:7">
      <c r="A9" s="3" t="s">
        <v>431</v>
      </c>
    </row>
    <row r="10" spans="1:7">
      <c r="A10" s="4" t="s">
        <v>435</v>
      </c>
      <c r="B10" s="4" t="s">
        <v>436</v>
      </c>
    </row>
    <row r="11" spans="1:7">
      <c r="A11" s="4" t="s">
        <v>437</v>
      </c>
      <c r="B11" s="7" t="n">
        <v>57300</v>
      </c>
    </row>
    <row r="12" spans="1:7">
      <c r="A12" s="4" t="s">
        <v>438</v>
      </c>
      <c r="B12" s="7" t="n">
        <v>53900</v>
      </c>
    </row>
    <row r="13" spans="1:7">
      <c r="A13" s="4" t="s">
        <v>432</v>
      </c>
      <c r="B13" s="6" t="n">
        <v>2500000</v>
      </c>
    </row>
    <row r="14" spans="1:7">
      <c r="A14" s="4" t="s">
        <v>439</v>
      </c>
      <c r="E14" s="6" t="n">
        <v>1500</v>
      </c>
    </row>
    <row r="15" spans="1:7">
      <c r="A15" s="4" t="s">
        <v>76</v>
      </c>
      <c r="B15" s="7" t="n">
        <v>26461</v>
      </c>
    </row>
    <row r="16" spans="1:7">
      <c r="A16" s="4" t="s">
        <v>122</v>
      </c>
      <c r="B16" s="6" t="n">
        <v>4000</v>
      </c>
    </row>
    <row r="17" spans="1:7">
      <c r="A17" s="4" t="s">
        <v>440</v>
      </c>
    </row>
    <row r="18" spans="1:7">
      <c r="A18" s="3" t="s">
        <v>431</v>
      </c>
    </row>
    <row r="19" spans="1:7">
      <c r="A19" s="4" t="s">
        <v>439</v>
      </c>
      <c r="E19" s="7" t="n">
        <v>3200</v>
      </c>
    </row>
    <row r="20" spans="1:7">
      <c r="A20" s="4" t="s">
        <v>225</v>
      </c>
    </row>
    <row r="21" spans="1:7">
      <c r="A21" s="3" t="s">
        <v>431</v>
      </c>
    </row>
    <row r="22" spans="1:7">
      <c r="A22" s="4" t="s">
        <v>441</v>
      </c>
      <c r="E22" s="4" t="s">
        <v>393</v>
      </c>
    </row>
    <row r="23" spans="1:7">
      <c r="A23" s="4" t="s">
        <v>442</v>
      </c>
      <c r="E23" s="4" t="s">
        <v>443</v>
      </c>
    </row>
    <row r="24" spans="1:7">
      <c r="A24" s="4" t="s">
        <v>444</v>
      </c>
    </row>
    <row r="25" spans="1:7">
      <c r="A25" s="3" t="s">
        <v>431</v>
      </c>
    </row>
    <row r="26" spans="1:7">
      <c r="A26" s="4" t="s">
        <v>445</v>
      </c>
      <c r="E26" s="6" t="n">
        <v>5200000</v>
      </c>
    </row>
    <row r="27" spans="1:7">
      <c r="A27" s="4" t="s">
        <v>446</v>
      </c>
    </row>
    <row r="28" spans="1:7">
      <c r="A28" s="3" t="s">
        <v>431</v>
      </c>
    </row>
    <row r="29" spans="1:7">
      <c r="A29" s="4" t="s">
        <v>445</v>
      </c>
      <c r="E29" s="6" t="n">
        <v>1599000</v>
      </c>
    </row>
    <row r="30" spans="1:7">
      <c r="A30" s="4" t="s">
        <v>447</v>
      </c>
      <c r="E30" s="6" t="n">
        <v>2684000</v>
      </c>
    </row>
    <row r="31" spans="1:7">
      <c r="A31" s="4" t="s">
        <v>448</v>
      </c>
    </row>
    <row r="32" spans="1:7">
      <c r="A32" s="3" t="s">
        <v>431</v>
      </c>
    </row>
    <row r="33" spans="1:7">
      <c r="A33" s="4" t="s">
        <v>442</v>
      </c>
      <c r="E33" s="4" t="s">
        <v>376</v>
      </c>
    </row>
    <row r="34" spans="1:7">
      <c r="A34" s="4" t="s">
        <v>445</v>
      </c>
      <c r="E34" s="6" t="n">
        <v>7785000</v>
      </c>
    </row>
    <row r="35" spans="1:7">
      <c r="A35" s="4" t="s">
        <v>449</v>
      </c>
    </row>
    <row r="36" spans="1:7">
      <c r="A36" s="3" t="s">
        <v>431</v>
      </c>
    </row>
    <row r="37" spans="1:7">
      <c r="A37" s="4" t="s">
        <v>450</v>
      </c>
      <c r="B37" s="6" t="n">
        <v>90000</v>
      </c>
    </row>
    <row r="38" spans="1:7">
      <c r="A38" s="4" t="s">
        <v>451</v>
      </c>
    </row>
    <row r="39" spans="1:7">
      <c r="A39" s="3" t="s">
        <v>431</v>
      </c>
    </row>
    <row r="40" spans="1:7">
      <c r="A40" s="4" t="s">
        <v>450</v>
      </c>
      <c r="B40" s="6" t="n">
        <v>45000</v>
      </c>
    </row>
    <row r="41" spans="1:7">
      <c r="A41" s="4" t="s">
        <v>433</v>
      </c>
      <c r="E41" s="7" t="n">
        <v>14700</v>
      </c>
    </row>
    <row r="42" spans="1:7">
      <c r="A42" s="4" t="s">
        <v>452</v>
      </c>
      <c r="E42" s="7" t="n">
        <v>41900</v>
      </c>
    </row>
    <row r="43" spans="1:7">
      <c r="A43" s="4" t="s">
        <v>447</v>
      </c>
      <c r="E43" s="6" t="n">
        <v>800000</v>
      </c>
    </row>
    <row r="44" spans="1:7">
      <c r="A44" s="4" t="s">
        <v>453</v>
      </c>
    </row>
    <row r="45" spans="1:7">
      <c r="A45" s="3" t="s">
        <v>431</v>
      </c>
    </row>
    <row r="46" spans="1:7">
      <c r="A46" s="4" t="s">
        <v>445</v>
      </c>
      <c r="E46" s="6" t="n">
        <v>955000</v>
      </c>
      <c r="G46" s="6" t="n">
        <v>0</v>
      </c>
    </row>
    <row r="47" spans="1:7">
      <c r="A47" s="4" t="s">
        <v>454</v>
      </c>
    </row>
    <row r="48" spans="1:7">
      <c r="A48" s="3" t="s">
        <v>431</v>
      </c>
    </row>
    <row r="49" spans="1:7">
      <c r="A49" s="4" t="s">
        <v>445</v>
      </c>
      <c r="F49" s="6" t="n">
        <v>0</v>
      </c>
    </row>
    <row r="50" spans="1:7">
      <c r="A50" s="4" t="s">
        <v>455</v>
      </c>
    </row>
    <row r="51" spans="1:7">
      <c r="A51" s="3" t="s">
        <v>431</v>
      </c>
    </row>
    <row r="52" spans="1:7">
      <c r="A52" s="4" t="s">
        <v>450</v>
      </c>
      <c r="B52" s="7" t="n">
        <v>45000</v>
      </c>
    </row>
    <row r="53" spans="1:7">
      <c r="A53" s="4" t="s">
        <v>442</v>
      </c>
      <c r="B53" s="4" t="s">
        <v>456</v>
      </c>
      <c r="E53" s="4" t="s">
        <v>457</v>
      </c>
    </row>
    <row r="54" spans="1:7">
      <c r="A54" s="4" t="s">
        <v>433</v>
      </c>
      <c r="E54" s="7" t="n">
        <v>24400</v>
      </c>
    </row>
    <row r="55" spans="1:7">
      <c r="A55" s="4" t="s">
        <v>452</v>
      </c>
      <c r="E55" s="7" t="n">
        <v>42600</v>
      </c>
    </row>
    <row r="56" spans="1:7">
      <c r="A56" s="4" t="s">
        <v>447</v>
      </c>
      <c r="E56" s="6" t="n">
        <v>0</v>
      </c>
    </row>
    <row r="57" spans="1:7">
      <c r="A57" s="4" t="s">
        <v>458</v>
      </c>
    </row>
    <row r="58" spans="1:7">
      <c r="A58" s="3" t="s">
        <v>431</v>
      </c>
    </row>
    <row r="59" spans="1:7">
      <c r="A59" s="4" t="s">
        <v>441</v>
      </c>
      <c r="E59" s="4" t="s">
        <v>459</v>
      </c>
    </row>
    <row r="60" spans="1:7">
      <c r="A60" s="4" t="s">
        <v>460</v>
      </c>
    </row>
    <row r="61" spans="1:7">
      <c r="A61" s="3" t="s">
        <v>431</v>
      </c>
    </row>
    <row r="62" spans="1:7">
      <c r="A62" s="4" t="s">
        <v>441</v>
      </c>
      <c r="B62" s="4" t="s">
        <v>459</v>
      </c>
    </row>
    <row r="63" spans="1:7">
      <c r="A63" s="4" t="s">
        <v>461</v>
      </c>
    </row>
    <row r="64" spans="1:7">
      <c r="A64" s="3" t="s">
        <v>431</v>
      </c>
    </row>
    <row r="65" spans="1:7">
      <c r="A65" s="4" t="s">
        <v>441</v>
      </c>
      <c r="E65" s="4" t="s">
        <v>459</v>
      </c>
    </row>
    <row r="66" spans="1:7">
      <c r="A66" s="4" t="s">
        <v>462</v>
      </c>
    </row>
    <row r="67" spans="1:7">
      <c r="A67" s="3" t="s">
        <v>431</v>
      </c>
    </row>
    <row r="68" spans="1:7">
      <c r="A68" s="4" t="s">
        <v>441</v>
      </c>
      <c r="B68" s="4" t="s">
        <v>459</v>
      </c>
    </row>
    <row r="69" spans="1:7">
      <c r="A69" s="4" t="s">
        <v>463</v>
      </c>
    </row>
    <row r="70" spans="1:7">
      <c r="A70" s="3" t="s">
        <v>431</v>
      </c>
    </row>
    <row r="71" spans="1:7">
      <c r="A71" s="4" t="s">
        <v>441</v>
      </c>
      <c r="E71" s="4" t="s">
        <v>459</v>
      </c>
    </row>
    <row r="72" spans="1:7">
      <c r="A72" s="4" t="s">
        <v>464</v>
      </c>
    </row>
    <row r="73" spans="1:7">
      <c r="A73" s="3" t="s">
        <v>431</v>
      </c>
    </row>
    <row r="74" spans="1:7">
      <c r="A74" s="4" t="s">
        <v>441</v>
      </c>
      <c r="B74" s="4" t="s">
        <v>459</v>
      </c>
    </row>
    <row r="75" spans="1:7">
      <c r="A75" s="4" t="s">
        <v>465</v>
      </c>
    </row>
    <row r="76" spans="1:7">
      <c r="A76" s="3" t="s">
        <v>431</v>
      </c>
    </row>
    <row r="77" spans="1:7">
      <c r="A77" s="4" t="s">
        <v>466</v>
      </c>
      <c r="D77" s="7" t="n">
        <v>3000</v>
      </c>
    </row>
  </sheetData>
  <mergeCells count="3">
    <mergeCell ref="A1:A2"/>
    <mergeCell ref="B1:C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413</v>
      </c>
      <c r="D1" s="2" t="s">
        <v>65</v>
      </c>
    </row>
    <row r="2" spans="1:4">
      <c r="A2" s="3" t="s">
        <v>431</v>
      </c>
    </row>
    <row r="3" spans="1:4">
      <c r="A3" s="4" t="s">
        <v>76</v>
      </c>
      <c r="B3" s="7" t="n">
        <v>126777</v>
      </c>
      <c r="D3" s="7" t="n">
        <v>50095</v>
      </c>
    </row>
    <row r="4" spans="1:4">
      <c r="A4" s="4" t="s">
        <v>434</v>
      </c>
    </row>
    <row r="5" spans="1:4">
      <c r="A5" s="3" t="s">
        <v>431</v>
      </c>
    </row>
    <row r="6" spans="1:4">
      <c r="A6" s="4" t="s">
        <v>468</v>
      </c>
      <c r="C6" s="7" t="n">
        <v>4988</v>
      </c>
    </row>
    <row r="7" spans="1:4">
      <c r="A7" s="4" t="s">
        <v>401</v>
      </c>
      <c r="C7" s="6" t="n">
        <v>303</v>
      </c>
    </row>
    <row r="8" spans="1:4">
      <c r="A8" s="4" t="s">
        <v>469</v>
      </c>
      <c r="C8" s="6" t="n">
        <v>29988</v>
      </c>
    </row>
    <row r="9" spans="1:4">
      <c r="A9" s="4" t="s">
        <v>470</v>
      </c>
      <c r="C9" s="6" t="n">
        <v>35279</v>
      </c>
    </row>
    <row r="10" spans="1:4">
      <c r="A10" s="4" t="s">
        <v>471</v>
      </c>
      <c r="C10" s="6" t="n">
        <v>-479</v>
      </c>
    </row>
    <row r="11" spans="1:4">
      <c r="A11" s="4" t="s">
        <v>472</v>
      </c>
      <c r="C11" s="6" t="n">
        <v>-3950</v>
      </c>
    </row>
    <row r="12" spans="1:4">
      <c r="A12" s="4" t="s">
        <v>473</v>
      </c>
      <c r="C12" s="6" t="n">
        <v>30850</v>
      </c>
    </row>
    <row r="13" spans="1:4">
      <c r="A13" s="4" t="s">
        <v>76</v>
      </c>
      <c r="C13" s="6" t="n">
        <v>26461</v>
      </c>
    </row>
    <row r="14" spans="1:4">
      <c r="A14" s="4" t="s">
        <v>474</v>
      </c>
      <c r="C14" s="7" t="n">
        <v>573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475</v>
      </c>
      <c r="B1" s="2" t="s">
        <v>429</v>
      </c>
      <c r="D1" s="2" t="s">
        <v>1</v>
      </c>
    </row>
    <row r="2" spans="1:6">
      <c r="B2" s="2" t="s">
        <v>476</v>
      </c>
      <c r="C2" s="2" t="s">
        <v>430</v>
      </c>
      <c r="D2" s="2" t="s">
        <v>2</v>
      </c>
      <c r="E2" s="2" t="s">
        <v>65</v>
      </c>
      <c r="F2" s="2" t="s">
        <v>112</v>
      </c>
    </row>
    <row r="3" spans="1:6">
      <c r="A3" s="3" t="s">
        <v>431</v>
      </c>
    </row>
    <row r="4" spans="1:6">
      <c r="A4" s="4" t="s">
        <v>432</v>
      </c>
      <c r="C4" s="6" t="n">
        <v>200000</v>
      </c>
    </row>
    <row r="5" spans="1:6">
      <c r="A5" s="4" t="s">
        <v>365</v>
      </c>
      <c r="D5" s="4" t="s">
        <v>366</v>
      </c>
    </row>
    <row r="6" spans="1:6">
      <c r="A6" s="4" t="s">
        <v>76</v>
      </c>
      <c r="D6" s="7" t="n">
        <v>126777</v>
      </c>
      <c r="E6" s="7" t="n">
        <v>50095</v>
      </c>
    </row>
    <row r="7" spans="1:6">
      <c r="A7" s="4" t="s">
        <v>122</v>
      </c>
      <c r="D7" s="6" t="n">
        <v>18450</v>
      </c>
      <c r="E7" s="7" t="n">
        <v>2800</v>
      </c>
      <c r="F7" s="7" t="n">
        <v>1856</v>
      </c>
    </row>
    <row r="8" spans="1:6">
      <c r="A8" s="4" t="s">
        <v>477</v>
      </c>
    </row>
    <row r="9" spans="1:6">
      <c r="A9" s="3" t="s">
        <v>431</v>
      </c>
    </row>
    <row r="10" spans="1:6">
      <c r="A10" s="4" t="s">
        <v>435</v>
      </c>
      <c r="B10" s="4" t="s">
        <v>436</v>
      </c>
    </row>
    <row r="11" spans="1:6">
      <c r="A11" s="4" t="s">
        <v>437</v>
      </c>
      <c r="B11" s="7" t="n">
        <v>59016</v>
      </c>
    </row>
    <row r="12" spans="1:6">
      <c r="A12" s="4" t="s">
        <v>438</v>
      </c>
      <c r="B12" s="7" t="n">
        <v>44900</v>
      </c>
    </row>
    <row r="13" spans="1:6">
      <c r="A13" s="4" t="s">
        <v>432</v>
      </c>
      <c r="B13" s="6" t="n">
        <v>1400000</v>
      </c>
    </row>
    <row r="14" spans="1:6">
      <c r="A14" s="4" t="s">
        <v>439</v>
      </c>
      <c r="D14" s="6" t="n">
        <v>800</v>
      </c>
    </row>
    <row r="15" spans="1:6">
      <c r="A15" s="4" t="s">
        <v>438</v>
      </c>
      <c r="B15" s="7" t="n">
        <v>30753</v>
      </c>
    </row>
    <row r="16" spans="1:6">
      <c r="A16" s="4" t="s">
        <v>365</v>
      </c>
      <c r="B16" s="4" t="s">
        <v>372</v>
      </c>
    </row>
    <row r="17" spans="1:6">
      <c r="A17" s="4" t="s">
        <v>76</v>
      </c>
      <c r="B17" s="7" t="n">
        <v>23295</v>
      </c>
    </row>
    <row r="18" spans="1:6">
      <c r="A18" s="4" t="s">
        <v>122</v>
      </c>
      <c r="B18" s="7" t="n">
        <v>8700</v>
      </c>
    </row>
    <row r="19" spans="1:6">
      <c r="A19" s="4" t="s">
        <v>478</v>
      </c>
    </row>
    <row r="20" spans="1:6">
      <c r="A20" s="3" t="s">
        <v>431</v>
      </c>
    </row>
    <row r="21" spans="1:6">
      <c r="A21" s="4" t="s">
        <v>432</v>
      </c>
      <c r="B21" s="6" t="n">
        <v>200000</v>
      </c>
    </row>
    <row r="22" spans="1:6">
      <c r="A22" s="4" t="s">
        <v>479</v>
      </c>
    </row>
    <row r="23" spans="1:6">
      <c r="A23" s="3" t="s">
        <v>431</v>
      </c>
    </row>
    <row r="24" spans="1:6">
      <c r="A24" s="4" t="s">
        <v>480</v>
      </c>
      <c r="B24" s="7" t="n">
        <v>10700</v>
      </c>
    </row>
    <row r="25" spans="1:6">
      <c r="A25" s="4" t="s">
        <v>438</v>
      </c>
      <c r="B25" s="7" t="n">
        <v>9600</v>
      </c>
    </row>
    <row r="26" spans="1:6">
      <c r="A26" s="4" t="s">
        <v>481</v>
      </c>
      <c r="B26" s="4" t="s">
        <v>374</v>
      </c>
    </row>
    <row r="27" spans="1:6">
      <c r="A27" s="4" t="s">
        <v>482</v>
      </c>
    </row>
    <row r="28" spans="1:6">
      <c r="A28" s="3" t="s">
        <v>431</v>
      </c>
    </row>
    <row r="29" spans="1:6">
      <c r="A29" s="4" t="s">
        <v>439</v>
      </c>
      <c r="B29" s="7" t="n">
        <v>2946</v>
      </c>
    </row>
    <row r="30" spans="1:6">
      <c r="A30" s="4" t="s">
        <v>483</v>
      </c>
    </row>
    <row r="31" spans="1:6">
      <c r="A31" s="3" t="s">
        <v>431</v>
      </c>
    </row>
    <row r="32" spans="1:6">
      <c r="A32" s="4" t="s">
        <v>484</v>
      </c>
      <c r="B32" s="7" t="n">
        <v>10700</v>
      </c>
      <c r="D32" s="7" t="n">
        <v>113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29</v>
      </c>
    </row>
    <row r="2" spans="1:2">
      <c r="B2" s="2" t="s">
        <v>486</v>
      </c>
    </row>
    <row r="3" spans="1:2">
      <c r="A3" s="3" t="s">
        <v>487</v>
      </c>
    </row>
    <row r="4" spans="1:2">
      <c r="A4" s="4" t="s">
        <v>488</v>
      </c>
      <c r="B4" s="7" t="n">
        <v>13261</v>
      </c>
    </row>
    <row r="5" spans="1:2">
      <c r="A5" s="4" t="s">
        <v>489</v>
      </c>
      <c r="B5" s="6" t="n">
        <v>270</v>
      </c>
    </row>
    <row r="6" spans="1:2">
      <c r="A6" s="4" t="s">
        <v>490</v>
      </c>
      <c r="B6" s="6" t="n">
        <v>4574</v>
      </c>
    </row>
    <row r="7" spans="1:2">
      <c r="A7" s="4" t="s">
        <v>480</v>
      </c>
      <c r="B7" s="6" t="n">
        <v>10158</v>
      </c>
    </row>
    <row r="8" spans="1:2">
      <c r="A8" s="4" t="s">
        <v>438</v>
      </c>
      <c r="B8" s="6" t="n">
        <v>30753</v>
      </c>
    </row>
    <row r="9" spans="1:2">
      <c r="A9" s="4" t="s">
        <v>134</v>
      </c>
      <c r="B9" s="6" t="n">
        <v>59016</v>
      </c>
    </row>
    <row r="10" spans="1:2">
      <c r="A10" s="4" t="s">
        <v>491</v>
      </c>
    </row>
    <row r="11" spans="1:2">
      <c r="A11" s="3" t="s">
        <v>492</v>
      </c>
    </row>
    <row r="12" spans="1:2">
      <c r="A12" s="4" t="s">
        <v>488</v>
      </c>
      <c r="B12" s="6" t="n">
        <v>2151</v>
      </c>
    </row>
    <row r="13" spans="1:2">
      <c r="A13" s="4" t="s">
        <v>489</v>
      </c>
      <c r="B13" s="6" t="n">
        <v>253</v>
      </c>
    </row>
    <row r="14" spans="1:2">
      <c r="A14" s="4" t="s">
        <v>490</v>
      </c>
      <c r="B14" s="6" t="n">
        <v>0</v>
      </c>
    </row>
    <row r="15" spans="1:2">
      <c r="A15" s="4" t="s">
        <v>480</v>
      </c>
      <c r="B15" s="6" t="n">
        <v>542</v>
      </c>
    </row>
    <row r="16" spans="1:2">
      <c r="A16" s="4" t="s">
        <v>438</v>
      </c>
      <c r="B16" s="6" t="n">
        <v>0</v>
      </c>
    </row>
    <row r="17" spans="1:2">
      <c r="A17" s="4" t="s">
        <v>134</v>
      </c>
      <c r="B17" s="7" t="n">
        <v>29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476</v>
      </c>
      <c r="D1" s="2" t="s">
        <v>65</v>
      </c>
    </row>
    <row r="2" spans="1:4">
      <c r="A2" s="3" t="s">
        <v>431</v>
      </c>
    </row>
    <row r="3" spans="1:4">
      <c r="A3" s="4" t="s">
        <v>76</v>
      </c>
      <c r="B3" s="7" t="n">
        <v>126777</v>
      </c>
      <c r="D3" s="7" t="n">
        <v>50095</v>
      </c>
    </row>
    <row r="4" spans="1:4">
      <c r="A4" s="4" t="s">
        <v>477</v>
      </c>
    </row>
    <row r="5" spans="1:4">
      <c r="A5" s="3" t="s">
        <v>431</v>
      </c>
    </row>
    <row r="6" spans="1:4">
      <c r="A6" s="4" t="s">
        <v>468</v>
      </c>
      <c r="C6" s="7" t="n">
        <v>289</v>
      </c>
    </row>
    <row r="7" spans="1:4">
      <c r="A7" s="4" t="s">
        <v>494</v>
      </c>
      <c r="C7" s="6" t="n">
        <v>44140</v>
      </c>
    </row>
    <row r="8" spans="1:4">
      <c r="A8" s="4" t="s">
        <v>470</v>
      </c>
      <c r="C8" s="6" t="n">
        <v>44429</v>
      </c>
    </row>
    <row r="9" spans="1:4">
      <c r="A9" s="4" t="s">
        <v>80</v>
      </c>
      <c r="C9" s="6" t="n">
        <v>-8</v>
      </c>
    </row>
    <row r="10" spans="1:4">
      <c r="A10" s="4" t="s">
        <v>472</v>
      </c>
      <c r="C10" s="6" t="n">
        <v>-8700</v>
      </c>
    </row>
    <row r="11" spans="1:4">
      <c r="A11" s="4" t="s">
        <v>473</v>
      </c>
      <c r="C11" s="6" t="n">
        <v>35721</v>
      </c>
    </row>
    <row r="12" spans="1:4">
      <c r="A12" s="4" t="s">
        <v>76</v>
      </c>
      <c r="C12" s="6" t="n">
        <v>23295</v>
      </c>
    </row>
    <row r="13" spans="1:4">
      <c r="A13" s="4" t="s">
        <v>474</v>
      </c>
      <c r="C13" s="7" t="n">
        <v>590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5</v>
      </c>
      <c r="D2" s="2" t="s">
        <v>112</v>
      </c>
    </row>
    <row r="3" spans="1:4">
      <c r="A3" s="3" t="s">
        <v>129</v>
      </c>
    </row>
    <row r="4" spans="1:4">
      <c r="A4" s="4" t="s">
        <v>123</v>
      </c>
      <c r="B4" s="7" t="n">
        <v>-241965</v>
      </c>
      <c r="C4" s="7" t="n">
        <v>-129355</v>
      </c>
      <c r="D4" s="7" t="n">
        <v>-123380</v>
      </c>
    </row>
    <row r="5" spans="1:4">
      <c r="A5" s="3" t="s">
        <v>130</v>
      </c>
    </row>
    <row r="6" spans="1:4">
      <c r="A6" s="4" t="s">
        <v>131</v>
      </c>
      <c r="B6" s="6" t="n">
        <v>-4</v>
      </c>
      <c r="C6" s="6" t="n">
        <v>166</v>
      </c>
      <c r="D6" s="6" t="n">
        <v>-171</v>
      </c>
    </row>
    <row r="7" spans="1:4">
      <c r="A7" s="4" t="s">
        <v>132</v>
      </c>
      <c r="B7" s="7" t="n">
        <v>-241969</v>
      </c>
      <c r="C7" s="7" t="n">
        <v>-129189</v>
      </c>
      <c r="D7" s="7" t="n">
        <v>-1235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95</v>
      </c>
      <c r="B1" s="2" t="s">
        <v>429</v>
      </c>
      <c r="E1" s="2" t="s">
        <v>1</v>
      </c>
    </row>
    <row r="2" spans="1:7">
      <c r="B2" s="2" t="s">
        <v>476</v>
      </c>
      <c r="C2" s="2" t="s">
        <v>413</v>
      </c>
      <c r="D2" s="2" t="s">
        <v>430</v>
      </c>
      <c r="E2" s="2" t="s">
        <v>2</v>
      </c>
      <c r="F2" s="2" t="s">
        <v>65</v>
      </c>
      <c r="G2" s="2" t="s">
        <v>112</v>
      </c>
    </row>
    <row r="3" spans="1:7">
      <c r="A3" s="3" t="s">
        <v>431</v>
      </c>
    </row>
    <row r="4" spans="1:7">
      <c r="A4" s="4" t="s">
        <v>432</v>
      </c>
      <c r="D4" s="6" t="n">
        <v>200000</v>
      </c>
    </row>
    <row r="5" spans="1:7">
      <c r="A5" s="4" t="s">
        <v>125</v>
      </c>
      <c r="E5" s="6" t="n">
        <v>90859000</v>
      </c>
      <c r="F5" s="6" t="n">
        <v>66747000</v>
      </c>
      <c r="G5" s="6" t="n">
        <v>46512000</v>
      </c>
    </row>
    <row r="6" spans="1:7">
      <c r="A6" s="4" t="s">
        <v>434</v>
      </c>
    </row>
    <row r="7" spans="1:7">
      <c r="A7" s="3" t="s">
        <v>431</v>
      </c>
    </row>
    <row r="8" spans="1:7">
      <c r="A8" s="4" t="s">
        <v>432</v>
      </c>
      <c r="C8" s="6" t="n">
        <v>2500000</v>
      </c>
    </row>
    <row r="9" spans="1:7">
      <c r="A9" s="4" t="s">
        <v>496</v>
      </c>
      <c r="E9" s="7" t="n">
        <v>0</v>
      </c>
      <c r="F9" s="7" t="n">
        <v>0</v>
      </c>
    </row>
    <row r="10" spans="1:7">
      <c r="A10" s="4" t="s">
        <v>123</v>
      </c>
      <c r="E10" s="7" t="n">
        <v>39752</v>
      </c>
      <c r="F10" s="7" t="n">
        <v>-2003</v>
      </c>
    </row>
    <row r="11" spans="1:7">
      <c r="A11" s="4" t="s">
        <v>125</v>
      </c>
      <c r="E11" s="6" t="n">
        <v>1160000</v>
      </c>
      <c r="F11" s="6" t="n">
        <v>2499000</v>
      </c>
    </row>
    <row r="12" spans="1:7">
      <c r="A12" s="4" t="s">
        <v>477</v>
      </c>
    </row>
    <row r="13" spans="1:7">
      <c r="A13" s="3" t="s">
        <v>431</v>
      </c>
    </row>
    <row r="14" spans="1:7">
      <c r="A14" s="4" t="s">
        <v>432</v>
      </c>
      <c r="B14" s="6" t="n">
        <v>1400000</v>
      </c>
    </row>
    <row r="15" spans="1:7">
      <c r="A15" s="4" t="s">
        <v>496</v>
      </c>
      <c r="E15" s="7" t="n">
        <v>0</v>
      </c>
      <c r="F15" s="7" t="n">
        <v>0</v>
      </c>
    </row>
    <row r="16" spans="1:7">
      <c r="A16" s="4" t="s">
        <v>123</v>
      </c>
      <c r="E16" s="7" t="n">
        <v>-8571</v>
      </c>
      <c r="F16" s="7" t="n">
        <v>-5016</v>
      </c>
    </row>
    <row r="17" spans="1:7">
      <c r="A17" s="4" t="s">
        <v>125</v>
      </c>
      <c r="E17" s="6" t="n">
        <v>735000</v>
      </c>
      <c r="F17" s="6" t="n">
        <v>1366000</v>
      </c>
    </row>
    <row r="18" spans="1:7">
      <c r="A18" s="4" t="s">
        <v>497</v>
      </c>
    </row>
    <row r="19" spans="1:7">
      <c r="A19" s="3" t="s">
        <v>431</v>
      </c>
    </row>
    <row r="20" spans="1:7">
      <c r="A20" s="4" t="s">
        <v>496</v>
      </c>
      <c r="E20" s="7" t="n">
        <v>216824</v>
      </c>
      <c r="F20" s="7" t="n">
        <v>-147699</v>
      </c>
    </row>
    <row r="21" spans="1:7">
      <c r="A21" s="4" t="s">
        <v>123</v>
      </c>
      <c r="E21" s="7" t="n">
        <v>-241965</v>
      </c>
      <c r="F21" s="7" t="n">
        <v>-129355</v>
      </c>
    </row>
    <row r="22" spans="1:7">
      <c r="A22" s="4" t="s">
        <v>125</v>
      </c>
      <c r="E22" s="6" t="n">
        <v>90859000</v>
      </c>
      <c r="F22" s="6" t="n">
        <v>66747000</v>
      </c>
    </row>
    <row r="23" spans="1:7">
      <c r="A23" s="4" t="s">
        <v>498</v>
      </c>
      <c r="E23" s="9" t="n">
        <v>-2.66</v>
      </c>
      <c r="F23" s="9" t="n">
        <v>-1.94</v>
      </c>
    </row>
    <row r="24" spans="1:7">
      <c r="A24" s="4" t="s">
        <v>499</v>
      </c>
      <c r="E24" s="9" t="n">
        <v>-2.66</v>
      </c>
      <c r="F24" s="9" t="n">
        <v>-1.94</v>
      </c>
    </row>
    <row r="25" spans="1:7">
      <c r="A25" s="4" t="s">
        <v>134</v>
      </c>
    </row>
    <row r="26" spans="1:7">
      <c r="A26" s="3" t="s">
        <v>431</v>
      </c>
    </row>
    <row r="27" spans="1:7">
      <c r="A27" s="4" t="s">
        <v>496</v>
      </c>
      <c r="E27" s="7" t="n">
        <v>216824</v>
      </c>
      <c r="F27" s="7" t="n">
        <v>-147699</v>
      </c>
    </row>
    <row r="28" spans="1:7">
      <c r="A28" s="4" t="s">
        <v>123</v>
      </c>
      <c r="E28" s="7" t="n">
        <v>-210784</v>
      </c>
      <c r="F28" s="7" t="n">
        <v>-136374</v>
      </c>
    </row>
    <row r="29" spans="1:7">
      <c r="A29" s="4" t="s">
        <v>125</v>
      </c>
      <c r="E29" s="6" t="n">
        <v>92754000</v>
      </c>
      <c r="F29" s="6" t="n">
        <v>70612000</v>
      </c>
    </row>
    <row r="30" spans="1:7">
      <c r="A30" s="4" t="s">
        <v>498</v>
      </c>
      <c r="E30" s="9" t="n">
        <v>-2.27</v>
      </c>
      <c r="F30" s="9" t="n">
        <v>-1.93</v>
      </c>
    </row>
    <row r="31" spans="1:7">
      <c r="A31" s="4" t="s">
        <v>499</v>
      </c>
      <c r="E31" s="9" t="n">
        <v>-2.27</v>
      </c>
      <c r="F31" s="9" t="n">
        <v>-1.93</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500</v>
      </c>
      <c r="B1" s="2" t="s">
        <v>429</v>
      </c>
      <c r="D1" s="2" t="s">
        <v>1</v>
      </c>
    </row>
    <row r="2" spans="1:6">
      <c r="B2" s="2" t="s">
        <v>501</v>
      </c>
      <c r="C2" s="2" t="s">
        <v>430</v>
      </c>
      <c r="D2" s="2" t="s">
        <v>2</v>
      </c>
      <c r="E2" s="2" t="s">
        <v>65</v>
      </c>
      <c r="F2" s="2" t="s">
        <v>112</v>
      </c>
    </row>
    <row r="3" spans="1:6">
      <c r="A3" s="3" t="s">
        <v>431</v>
      </c>
    </row>
    <row r="4" spans="1:6">
      <c r="A4" s="4" t="s">
        <v>432</v>
      </c>
      <c r="C4" s="6" t="n">
        <v>200000</v>
      </c>
    </row>
    <row r="5" spans="1:6">
      <c r="A5" s="4" t="s">
        <v>365</v>
      </c>
      <c r="D5" s="4" t="s">
        <v>366</v>
      </c>
    </row>
    <row r="6" spans="1:6">
      <c r="A6" s="4" t="s">
        <v>76</v>
      </c>
      <c r="D6" s="7" t="n">
        <v>126777</v>
      </c>
      <c r="E6" s="7" t="n">
        <v>50095</v>
      </c>
    </row>
    <row r="7" spans="1:6">
      <c r="A7" s="4" t="s">
        <v>122</v>
      </c>
      <c r="D7" s="6" t="n">
        <v>18450</v>
      </c>
      <c r="E7" s="7" t="n">
        <v>2800</v>
      </c>
      <c r="F7" s="7" t="n">
        <v>1856</v>
      </c>
    </row>
    <row r="8" spans="1:6">
      <c r="A8" s="4" t="s">
        <v>502</v>
      </c>
    </row>
    <row r="9" spans="1:6">
      <c r="A9" s="3" t="s">
        <v>431</v>
      </c>
    </row>
    <row r="10" spans="1:6">
      <c r="A10" s="4" t="s">
        <v>435</v>
      </c>
      <c r="B10" s="4" t="s">
        <v>436</v>
      </c>
    </row>
    <row r="11" spans="1:6">
      <c r="A11" s="4" t="s">
        <v>437</v>
      </c>
      <c r="B11" s="7" t="n">
        <v>50062</v>
      </c>
    </row>
    <row r="12" spans="1:6">
      <c r="A12" s="4" t="s">
        <v>489</v>
      </c>
      <c r="B12" s="7" t="n">
        <v>196</v>
      </c>
    </row>
    <row r="13" spans="1:6">
      <c r="A13" s="4" t="s">
        <v>439</v>
      </c>
      <c r="D13" s="7" t="n">
        <v>400</v>
      </c>
    </row>
    <row r="14" spans="1:6">
      <c r="A14" s="4" t="s">
        <v>365</v>
      </c>
      <c r="B14" s="4" t="s">
        <v>503</v>
      </c>
    </row>
    <row r="15" spans="1:6">
      <c r="A15" s="4" t="s">
        <v>76</v>
      </c>
      <c r="B15" s="7" t="n">
        <v>26926</v>
      </c>
    </row>
    <row r="16" spans="1:6">
      <c r="A16" s="4" t="s">
        <v>122</v>
      </c>
      <c r="B16" s="6" t="n">
        <v>5800</v>
      </c>
    </row>
    <row r="17" spans="1:6">
      <c r="A17" s="4" t="s">
        <v>504</v>
      </c>
    </row>
    <row r="18" spans="1:6">
      <c r="A18" s="3" t="s">
        <v>431</v>
      </c>
    </row>
    <row r="19" spans="1:6">
      <c r="A19" s="4" t="s">
        <v>489</v>
      </c>
      <c r="B19" s="7" t="n">
        <v>200</v>
      </c>
    </row>
    <row r="20" spans="1:6">
      <c r="A20" s="4" t="s">
        <v>432</v>
      </c>
      <c r="B20" s="6" t="n">
        <v>400000</v>
      </c>
    </row>
    <row r="21" spans="1:6">
      <c r="A21" s="4" t="s">
        <v>505</v>
      </c>
    </row>
    <row r="22" spans="1:6">
      <c r="A22" s="3" t="s">
        <v>431</v>
      </c>
    </row>
    <row r="23" spans="1:6">
      <c r="A23" s="4" t="s">
        <v>506</v>
      </c>
      <c r="B23" s="7" t="n">
        <v>64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29</v>
      </c>
    </row>
    <row r="2" spans="1:2">
      <c r="B2" s="2" t="s">
        <v>508</v>
      </c>
    </row>
    <row r="3" spans="1:2">
      <c r="A3" s="3" t="s">
        <v>487</v>
      </c>
    </row>
    <row r="4" spans="1:2">
      <c r="A4" s="4" t="s">
        <v>488</v>
      </c>
      <c r="B4" s="7" t="n">
        <v>24645</v>
      </c>
    </row>
    <row r="5" spans="1:2">
      <c r="A5" s="4" t="s">
        <v>489</v>
      </c>
      <c r="B5" s="6" t="n">
        <v>196</v>
      </c>
    </row>
    <row r="6" spans="1:2">
      <c r="A6" s="4" t="s">
        <v>490</v>
      </c>
      <c r="B6" s="6" t="n">
        <v>7294</v>
      </c>
    </row>
    <row r="7" spans="1:2">
      <c r="A7" s="4" t="s">
        <v>438</v>
      </c>
      <c r="B7" s="6" t="n">
        <v>17927</v>
      </c>
    </row>
    <row r="8" spans="1:2">
      <c r="A8" s="4" t="s">
        <v>134</v>
      </c>
      <c r="B8" s="6" t="n">
        <v>50062</v>
      </c>
    </row>
    <row r="9" spans="1:2">
      <c r="A9" s="4" t="s">
        <v>491</v>
      </c>
    </row>
    <row r="10" spans="1:2">
      <c r="A10" s="3" t="s">
        <v>492</v>
      </c>
    </row>
    <row r="11" spans="1:2">
      <c r="A11" s="4" t="s">
        <v>488</v>
      </c>
      <c r="B11" s="6" t="n">
        <v>542</v>
      </c>
    </row>
    <row r="12" spans="1:2">
      <c r="A12" s="4" t="s">
        <v>489</v>
      </c>
      <c r="B12" s="6" t="n">
        <v>98</v>
      </c>
    </row>
    <row r="13" spans="1:2">
      <c r="A13" s="4" t="s">
        <v>490</v>
      </c>
      <c r="B13" s="6" t="n">
        <v>0</v>
      </c>
    </row>
    <row r="14" spans="1:2">
      <c r="A14" s="4" t="s">
        <v>438</v>
      </c>
      <c r="B14" s="6" t="n">
        <v>0</v>
      </c>
    </row>
    <row r="15" spans="1:2">
      <c r="A15" s="4" t="s">
        <v>134</v>
      </c>
      <c r="B15" s="7" t="n">
        <v>6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501</v>
      </c>
      <c r="D1" s="2" t="s">
        <v>65</v>
      </c>
    </row>
    <row r="2" spans="1:4">
      <c r="A2" s="3" t="s">
        <v>431</v>
      </c>
    </row>
    <row r="3" spans="1:4">
      <c r="A3" s="4" t="s">
        <v>76</v>
      </c>
      <c r="B3" s="7" t="n">
        <v>126777</v>
      </c>
      <c r="D3" s="7" t="n">
        <v>50095</v>
      </c>
    </row>
    <row r="4" spans="1:4">
      <c r="A4" s="4" t="s">
        <v>502</v>
      </c>
    </row>
    <row r="5" spans="1:4">
      <c r="A5" s="3" t="s">
        <v>431</v>
      </c>
    </row>
    <row r="6" spans="1:4">
      <c r="A6" s="4" t="s">
        <v>468</v>
      </c>
      <c r="C6" s="7" t="n">
        <v>599</v>
      </c>
    </row>
    <row r="7" spans="1:4">
      <c r="A7" s="4" t="s">
        <v>69</v>
      </c>
      <c r="C7" s="6" t="n">
        <v>114</v>
      </c>
    </row>
    <row r="8" spans="1:4">
      <c r="A8" s="4" t="s">
        <v>494</v>
      </c>
      <c r="C8" s="6" t="n">
        <v>28293</v>
      </c>
    </row>
    <row r="9" spans="1:4">
      <c r="A9" s="4" t="s">
        <v>470</v>
      </c>
      <c r="C9" s="6" t="n">
        <v>29006</v>
      </c>
    </row>
    <row r="10" spans="1:4">
      <c r="A10" s="4" t="s">
        <v>510</v>
      </c>
      <c r="C10" s="6" t="n">
        <v>-70</v>
      </c>
    </row>
    <row r="11" spans="1:4">
      <c r="A11" s="4" t="s">
        <v>472</v>
      </c>
      <c r="C11" s="6" t="n">
        <v>-5800</v>
      </c>
    </row>
    <row r="12" spans="1:4">
      <c r="A12" s="4" t="s">
        <v>473</v>
      </c>
      <c r="C12" s="6" t="n">
        <v>23136</v>
      </c>
    </row>
    <row r="13" spans="1:4">
      <c r="A13" s="4" t="s">
        <v>76</v>
      </c>
      <c r="C13" s="6" t="n">
        <v>26926</v>
      </c>
    </row>
    <row r="14" spans="1:4">
      <c r="A14" s="4" t="s">
        <v>474</v>
      </c>
      <c r="C14" s="7" t="n">
        <v>500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511</v>
      </c>
      <c r="B1" s="2" t="s">
        <v>1</v>
      </c>
    </row>
    <row r="2" spans="1:2">
      <c r="B2" s="2" t="s">
        <v>512</v>
      </c>
    </row>
    <row r="3" spans="1:2">
      <c r="A3" s="3" t="s">
        <v>513</v>
      </c>
    </row>
    <row r="4" spans="1:2">
      <c r="A4" s="4" t="s">
        <v>514</v>
      </c>
      <c r="B4" s="7" t="n">
        <v>50095</v>
      </c>
    </row>
    <row r="5" spans="1:2">
      <c r="A5" s="4" t="s">
        <v>515</v>
      </c>
      <c r="B5" s="6" t="n">
        <v>126777</v>
      </c>
    </row>
    <row r="6" spans="1:2">
      <c r="A6" s="4" t="s">
        <v>434</v>
      </c>
    </row>
    <row r="7" spans="1:2">
      <c r="A7" s="3" t="s">
        <v>513</v>
      </c>
    </row>
    <row r="8" spans="1:2">
      <c r="A8" s="4" t="s">
        <v>516</v>
      </c>
      <c r="B8" s="6" t="n">
        <v>26461</v>
      </c>
    </row>
    <row r="9" spans="1:2">
      <c r="A9" s="4" t="s">
        <v>477</v>
      </c>
    </row>
    <row r="10" spans="1:2">
      <c r="A10" s="3" t="s">
        <v>513</v>
      </c>
    </row>
    <row r="11" spans="1:2">
      <c r="A11" s="4" t="s">
        <v>516</v>
      </c>
      <c r="B11" s="6" t="n">
        <v>23295</v>
      </c>
    </row>
    <row r="12" spans="1:2">
      <c r="A12" s="4" t="s">
        <v>502</v>
      </c>
    </row>
    <row r="13" spans="1:2">
      <c r="A13" s="3" t="s">
        <v>513</v>
      </c>
    </row>
    <row r="14" spans="1:2">
      <c r="A14" s="4" t="s">
        <v>516</v>
      </c>
      <c r="B14" s="7" t="n">
        <v>269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7</v>
      </c>
      <c r="B1" s="2" t="s">
        <v>1</v>
      </c>
    </row>
    <row r="2" spans="1:4">
      <c r="B2" s="2" t="s">
        <v>2</v>
      </c>
      <c r="C2" s="2" t="s">
        <v>65</v>
      </c>
      <c r="D2" s="2" t="s">
        <v>112</v>
      </c>
    </row>
    <row r="3" spans="1:4">
      <c r="A3" s="3" t="s">
        <v>210</v>
      </c>
    </row>
    <row r="4" spans="1:4">
      <c r="A4" s="4" t="s">
        <v>518</v>
      </c>
      <c r="B4" s="5" t="n">
        <v>7.7</v>
      </c>
      <c r="C4" s="7" t="n">
        <v>5</v>
      </c>
      <c r="D4" s="5" t="n">
        <v>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519</v>
      </c>
      <c r="B1" s="2" t="s">
        <v>1</v>
      </c>
    </row>
    <row r="2" spans="1:3">
      <c r="B2" s="2" t="s">
        <v>2</v>
      </c>
      <c r="C2" s="2" t="s">
        <v>65</v>
      </c>
    </row>
    <row r="3" spans="1:3">
      <c r="A3" s="3" t="s">
        <v>520</v>
      </c>
    </row>
    <row r="4" spans="1:3">
      <c r="A4" s="4" t="s">
        <v>521</v>
      </c>
      <c r="B4" s="7" t="n">
        <v>-14577</v>
      </c>
    </row>
    <row r="5" spans="1:3">
      <c r="A5" s="4" t="s">
        <v>522</v>
      </c>
      <c r="B5" s="6" t="n">
        <v>95187</v>
      </c>
    </row>
    <row r="6" spans="1:3">
      <c r="A6" s="4" t="s">
        <v>523</v>
      </c>
      <c r="B6" s="6" t="n">
        <v>139752</v>
      </c>
    </row>
    <row r="7" spans="1:3">
      <c r="A7" s="4" t="s">
        <v>524</v>
      </c>
      <c r="B7" s="7" t="n">
        <v>125175</v>
      </c>
      <c r="C7" s="7" t="n">
        <v>30469</v>
      </c>
    </row>
    <row r="8" spans="1:3">
      <c r="A8" s="4" t="s">
        <v>525</v>
      </c>
      <c r="B8" s="4" t="s">
        <v>366</v>
      </c>
    </row>
    <row r="9" spans="1:3">
      <c r="A9" s="4" t="s">
        <v>526</v>
      </c>
      <c r="B9" s="4" t="s">
        <v>527</v>
      </c>
    </row>
    <row r="10" spans="1:3">
      <c r="A10" s="4" t="s">
        <v>371</v>
      </c>
    </row>
    <row r="11" spans="1:3">
      <c r="A11" s="3" t="s">
        <v>520</v>
      </c>
    </row>
    <row r="12" spans="1:3">
      <c r="A12" s="4" t="s">
        <v>528</v>
      </c>
      <c r="B12" s="7" t="n">
        <v>23763</v>
      </c>
    </row>
    <row r="13" spans="1:3">
      <c r="A13" s="4" t="s">
        <v>521</v>
      </c>
      <c r="B13" s="6" t="n">
        <v>-5141</v>
      </c>
    </row>
    <row r="14" spans="1:3">
      <c r="A14" s="4" t="s">
        <v>522</v>
      </c>
      <c r="B14" s="7" t="n">
        <v>18622</v>
      </c>
    </row>
    <row r="15" spans="1:3">
      <c r="A15" s="4" t="s">
        <v>525</v>
      </c>
      <c r="B15" s="4" t="s">
        <v>372</v>
      </c>
    </row>
    <row r="16" spans="1:3">
      <c r="A16" s="4" t="s">
        <v>526</v>
      </c>
      <c r="B16" s="4" t="s">
        <v>529</v>
      </c>
    </row>
    <row r="17" spans="1:3">
      <c r="A17" s="4" t="s">
        <v>494</v>
      </c>
    </row>
    <row r="18" spans="1:3">
      <c r="A18" s="3" t="s">
        <v>520</v>
      </c>
    </row>
    <row r="19" spans="1:3">
      <c r="A19" s="4" t="s">
        <v>528</v>
      </c>
      <c r="B19" s="7" t="n">
        <v>84396</v>
      </c>
    </row>
    <row r="20" spans="1:3">
      <c r="A20" s="4" t="s">
        <v>521</v>
      </c>
      <c r="B20" s="6" t="n">
        <v>-8476</v>
      </c>
    </row>
    <row r="21" spans="1:3">
      <c r="A21" s="4" t="s">
        <v>522</v>
      </c>
      <c r="B21" s="7" t="n">
        <v>75920</v>
      </c>
    </row>
    <row r="22" spans="1:3">
      <c r="A22" s="4" t="s">
        <v>525</v>
      </c>
      <c r="B22" s="4" t="s">
        <v>530</v>
      </c>
    </row>
    <row r="23" spans="1:3">
      <c r="A23" s="4" t="s">
        <v>526</v>
      </c>
      <c r="B23" s="4" t="s">
        <v>503</v>
      </c>
    </row>
    <row r="24" spans="1:3">
      <c r="A24" s="4" t="s">
        <v>531</v>
      </c>
    </row>
    <row r="25" spans="1:3">
      <c r="A25" s="3" t="s">
        <v>520</v>
      </c>
    </row>
    <row r="26" spans="1:3">
      <c r="A26" s="4" t="s">
        <v>528</v>
      </c>
      <c r="B26" s="7" t="n">
        <v>286</v>
      </c>
    </row>
    <row r="27" spans="1:3">
      <c r="A27" s="4" t="s">
        <v>521</v>
      </c>
      <c r="B27" s="6" t="n">
        <v>-172</v>
      </c>
    </row>
    <row r="28" spans="1:3">
      <c r="A28" s="4" t="s">
        <v>522</v>
      </c>
      <c r="B28" s="7" t="n">
        <v>114</v>
      </c>
    </row>
    <row r="29" spans="1:3">
      <c r="A29" s="4" t="s">
        <v>525</v>
      </c>
      <c r="B29" s="4" t="s">
        <v>378</v>
      </c>
    </row>
    <row r="30" spans="1:3">
      <c r="A30" s="4" t="s">
        <v>526</v>
      </c>
      <c r="B30" s="4" t="s">
        <v>374</v>
      </c>
    </row>
    <row r="31" spans="1:3">
      <c r="A31" s="4" t="s">
        <v>532</v>
      </c>
    </row>
    <row r="32" spans="1:3">
      <c r="A32" s="3" t="s">
        <v>520</v>
      </c>
    </row>
    <row r="33" spans="1:3">
      <c r="A33" s="4" t="s">
        <v>528</v>
      </c>
      <c r="B33" s="7" t="n">
        <v>576</v>
      </c>
    </row>
    <row r="34" spans="1:3">
      <c r="A34" s="4" t="s">
        <v>521</v>
      </c>
      <c r="B34" s="6" t="n">
        <v>-480</v>
      </c>
    </row>
    <row r="35" spans="1:3">
      <c r="A35" s="4" t="s">
        <v>522</v>
      </c>
      <c r="B35" s="7" t="n">
        <v>96</v>
      </c>
    </row>
    <row r="36" spans="1:3">
      <c r="A36" s="4" t="s">
        <v>525</v>
      </c>
      <c r="B36" s="4" t="s">
        <v>533</v>
      </c>
    </row>
    <row r="37" spans="1:3">
      <c r="A37" s="4" t="s">
        <v>526</v>
      </c>
      <c r="B37" s="4" t="s">
        <v>534</v>
      </c>
    </row>
    <row r="38" spans="1:3">
      <c r="A38" s="4" t="s">
        <v>535</v>
      </c>
    </row>
    <row r="39" spans="1:3">
      <c r="A39" s="3" t="s">
        <v>520</v>
      </c>
    </row>
    <row r="40" spans="1:3">
      <c r="A40" s="4" t="s">
        <v>528</v>
      </c>
      <c r="B40" s="7" t="n">
        <v>496</v>
      </c>
    </row>
    <row r="41" spans="1:3">
      <c r="A41" s="4" t="s">
        <v>521</v>
      </c>
      <c r="B41" s="6" t="n">
        <v>-70</v>
      </c>
    </row>
    <row r="42" spans="1:3">
      <c r="A42" s="4" t="s">
        <v>522</v>
      </c>
      <c r="B42" s="7" t="n">
        <v>426</v>
      </c>
    </row>
    <row r="43" spans="1:3">
      <c r="A43" s="4" t="s">
        <v>525</v>
      </c>
      <c r="B43" s="4" t="s">
        <v>380</v>
      </c>
    </row>
    <row r="44" spans="1:3">
      <c r="A44" s="4" t="s">
        <v>526</v>
      </c>
      <c r="B44" s="4" t="s">
        <v>536</v>
      </c>
    </row>
    <row r="45" spans="1:3">
      <c r="A45" s="4" t="s">
        <v>537</v>
      </c>
    </row>
    <row r="46" spans="1:3">
      <c r="A46" s="3" t="s">
        <v>520</v>
      </c>
    </row>
    <row r="47" spans="1:3">
      <c r="A47" s="4" t="s">
        <v>528</v>
      </c>
      <c r="B47" s="7" t="n">
        <v>247</v>
      </c>
    </row>
    <row r="48" spans="1:3">
      <c r="A48" s="4" t="s">
        <v>521</v>
      </c>
      <c r="B48" s="6" t="n">
        <v>-238</v>
      </c>
    </row>
    <row r="49" spans="1:3">
      <c r="A49" s="4" t="s">
        <v>522</v>
      </c>
      <c r="B49" s="7" t="n">
        <v>9</v>
      </c>
    </row>
    <row r="50" spans="1:3">
      <c r="A50" s="4" t="s">
        <v>525</v>
      </c>
      <c r="B50" s="4" t="s">
        <v>538</v>
      </c>
    </row>
    <row r="51" spans="1:3">
      <c r="A51" s="4" t="s">
        <v>526</v>
      </c>
      <c r="B51" s="4" t="s">
        <v>539</v>
      </c>
    </row>
    <row r="52" spans="1:3">
      <c r="A52" s="4" t="s">
        <v>469</v>
      </c>
    </row>
    <row r="53" spans="1:3">
      <c r="A53" s="3" t="s">
        <v>520</v>
      </c>
    </row>
    <row r="54" spans="1:3">
      <c r="A54" s="4" t="s">
        <v>469</v>
      </c>
      <c r="B54" s="7" t="n">
        <v>299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12</v>
      </c>
    </row>
    <row r="2" spans="1:2">
      <c r="A2" s="3" t="s">
        <v>210</v>
      </c>
    </row>
    <row r="3" spans="1:2">
      <c r="A3" s="4" t="s">
        <v>541</v>
      </c>
      <c r="B3" s="7" t="n">
        <v>13479</v>
      </c>
    </row>
    <row r="4" spans="1:2">
      <c r="A4" s="4" t="s">
        <v>542</v>
      </c>
      <c r="B4" s="6" t="n">
        <v>13783</v>
      </c>
    </row>
    <row r="5" spans="1:2">
      <c r="A5" s="4" t="s">
        <v>543</v>
      </c>
      <c r="B5" s="6" t="n">
        <v>12078</v>
      </c>
    </row>
    <row r="6" spans="1:2">
      <c r="A6" s="4" t="s">
        <v>544</v>
      </c>
      <c r="B6" s="6" t="n">
        <v>11065</v>
      </c>
    </row>
    <row r="7" spans="1:2">
      <c r="A7" s="4" t="s">
        <v>545</v>
      </c>
      <c r="B7" s="6" t="n">
        <v>10787</v>
      </c>
    </row>
    <row r="8" spans="1:2">
      <c r="A8" s="4" t="s">
        <v>546</v>
      </c>
      <c r="B8" s="6" t="n">
        <v>33995</v>
      </c>
    </row>
    <row r="9" spans="1:2">
      <c r="A9" s="4" t="s">
        <v>522</v>
      </c>
      <c r="B9" s="7" t="n">
        <v>951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7</v>
      </c>
      <c r="B1" s="2" t="s">
        <v>1</v>
      </c>
    </row>
    <row r="2" spans="1:5">
      <c r="B2" s="2" t="s">
        <v>2</v>
      </c>
      <c r="C2" s="2" t="s">
        <v>65</v>
      </c>
      <c r="D2" s="2" t="s">
        <v>112</v>
      </c>
      <c r="E2" s="2" t="s">
        <v>363</v>
      </c>
    </row>
    <row r="3" spans="1:5">
      <c r="A3" s="3" t="s">
        <v>401</v>
      </c>
    </row>
    <row r="4" spans="1:5">
      <c r="A4" s="4" t="s">
        <v>548</v>
      </c>
      <c r="B4" s="7" t="n">
        <v>63882</v>
      </c>
      <c r="C4" s="7" t="n">
        <v>52395</v>
      </c>
    </row>
    <row r="5" spans="1:5">
      <c r="A5" s="4" t="s">
        <v>549</v>
      </c>
      <c r="B5" s="6" t="n">
        <v>-26135</v>
      </c>
      <c r="C5" s="6" t="n">
        <v>-24509</v>
      </c>
    </row>
    <row r="6" spans="1:5">
      <c r="A6" s="4" t="s">
        <v>550</v>
      </c>
      <c r="B6" s="6" t="n">
        <v>37747</v>
      </c>
      <c r="C6" s="6" t="n">
        <v>27886</v>
      </c>
      <c r="E6" s="7" t="n">
        <v>22727</v>
      </c>
    </row>
    <row r="7" spans="1:5">
      <c r="A7" s="4" t="s">
        <v>551</v>
      </c>
      <c r="B7" s="6" t="n">
        <v>7100</v>
      </c>
      <c r="C7" s="6" t="n">
        <v>8500</v>
      </c>
      <c r="D7" s="7" t="n">
        <v>7200</v>
      </c>
    </row>
    <row r="8" spans="1:5">
      <c r="A8" s="4" t="s">
        <v>552</v>
      </c>
    </row>
    <row r="9" spans="1:5">
      <c r="A9" s="3" t="s">
        <v>401</v>
      </c>
    </row>
    <row r="10" spans="1:5">
      <c r="A10" s="4" t="s">
        <v>548</v>
      </c>
      <c r="B10" s="6" t="n">
        <v>18352</v>
      </c>
      <c r="C10" s="6" t="n">
        <v>13034</v>
      </c>
    </row>
    <row r="11" spans="1:5">
      <c r="A11" s="4" t="s">
        <v>404</v>
      </c>
    </row>
    <row r="12" spans="1:5">
      <c r="A12" s="3" t="s">
        <v>401</v>
      </c>
    </row>
    <row r="13" spans="1:5">
      <c r="A13" s="4" t="s">
        <v>548</v>
      </c>
      <c r="B13" s="6" t="n">
        <v>24873</v>
      </c>
      <c r="C13" s="6" t="n">
        <v>22149</v>
      </c>
    </row>
    <row r="14" spans="1:5">
      <c r="A14" s="4" t="s">
        <v>553</v>
      </c>
    </row>
    <row r="15" spans="1:5">
      <c r="A15" s="3" t="s">
        <v>401</v>
      </c>
    </row>
    <row r="16" spans="1:5">
      <c r="A16" s="4" t="s">
        <v>548</v>
      </c>
      <c r="C16" s="6" t="n">
        <v>7129</v>
      </c>
    </row>
    <row r="17" spans="1:5">
      <c r="A17" s="4" t="s">
        <v>405</v>
      </c>
    </row>
    <row r="18" spans="1:5">
      <c r="A18" s="3" t="s">
        <v>401</v>
      </c>
    </row>
    <row r="19" spans="1:5">
      <c r="A19" s="4" t="s">
        <v>548</v>
      </c>
      <c r="B19" s="6" t="n">
        <v>5995</v>
      </c>
      <c r="C19" s="6" t="n">
        <v>4723</v>
      </c>
    </row>
    <row r="20" spans="1:5">
      <c r="A20" s="4" t="s">
        <v>406</v>
      </c>
    </row>
    <row r="21" spans="1:5">
      <c r="A21" s="3" t="s">
        <v>401</v>
      </c>
    </row>
    <row r="22" spans="1:5">
      <c r="A22" s="4" t="s">
        <v>548</v>
      </c>
      <c r="B22" s="6" t="n">
        <v>2611</v>
      </c>
      <c r="C22" s="6" t="n">
        <v>2594</v>
      </c>
    </row>
    <row r="23" spans="1:5">
      <c r="A23" s="4" t="s">
        <v>400</v>
      </c>
    </row>
    <row r="24" spans="1:5">
      <c r="A24" s="3" t="s">
        <v>401</v>
      </c>
    </row>
    <row r="25" spans="1:5">
      <c r="A25" s="4" t="s">
        <v>548</v>
      </c>
      <c r="B25" s="6" t="n">
        <v>1198</v>
      </c>
      <c r="C25" s="6" t="n">
        <v>784</v>
      </c>
    </row>
    <row r="26" spans="1:5">
      <c r="A26" s="4" t="s">
        <v>403</v>
      </c>
    </row>
    <row r="27" spans="1:5">
      <c r="A27" s="3" t="s">
        <v>401</v>
      </c>
    </row>
    <row r="28" spans="1:5">
      <c r="A28" s="4" t="s">
        <v>548</v>
      </c>
      <c r="B28" s="6" t="n">
        <v>58</v>
      </c>
      <c r="C28" s="6" t="n">
        <v>20</v>
      </c>
    </row>
    <row r="29" spans="1:5">
      <c r="A29" s="4" t="s">
        <v>554</v>
      </c>
    </row>
    <row r="30" spans="1:5">
      <c r="A30" s="3" t="s">
        <v>401</v>
      </c>
    </row>
    <row r="31" spans="1:5">
      <c r="A31" s="4" t="s">
        <v>548</v>
      </c>
      <c r="B31" s="7" t="n">
        <v>10795</v>
      </c>
      <c r="C31" s="7" t="n">
        <v>19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63</v>
      </c>
      <c r="D1" s="2" t="s">
        <v>65</v>
      </c>
    </row>
    <row r="2" spans="1:4">
      <c r="A2" s="3" t="s">
        <v>213</v>
      </c>
    </row>
    <row r="3" spans="1:4">
      <c r="A3" s="4" t="s">
        <v>556</v>
      </c>
      <c r="B3" s="7" t="n">
        <v>16440</v>
      </c>
      <c r="D3" s="7" t="n">
        <v>7917</v>
      </c>
    </row>
    <row r="4" spans="1:4">
      <c r="A4" s="4" t="s">
        <v>557</v>
      </c>
      <c r="B4" s="6" t="n">
        <v>1429</v>
      </c>
      <c r="D4" s="6" t="n">
        <v>761</v>
      </c>
    </row>
    <row r="5" spans="1:4">
      <c r="A5" s="4" t="s">
        <v>558</v>
      </c>
      <c r="B5" s="6" t="n">
        <v>30560</v>
      </c>
      <c r="D5" s="6" t="n">
        <v>6460</v>
      </c>
    </row>
    <row r="6" spans="1:4">
      <c r="A6" s="4" t="s">
        <v>559</v>
      </c>
      <c r="B6" s="6" t="n">
        <v>0</v>
      </c>
      <c r="D6" s="6" t="n">
        <v>2000</v>
      </c>
    </row>
    <row r="7" spans="1:4">
      <c r="A7" s="4" t="s">
        <v>149</v>
      </c>
      <c r="B7" s="6" t="n">
        <v>16385</v>
      </c>
      <c r="D7" s="6" t="n">
        <v>9425</v>
      </c>
    </row>
    <row r="8" spans="1:4">
      <c r="A8" s="4" t="s">
        <v>560</v>
      </c>
      <c r="B8" s="7" t="n">
        <v>64814</v>
      </c>
      <c r="C8" s="7" t="n">
        <v>26073</v>
      </c>
      <c r="D8" s="7" t="n">
        <v>26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38"/>
    <col customWidth="1" max="5" min="5" width="28"/>
    <col customWidth="1" max="6" min="6" width="21"/>
  </cols>
  <sheetData>
    <row r="1" spans="1:6">
      <c r="A1" s="1" t="s">
        <v>133</v>
      </c>
      <c r="B1" s="2" t="s">
        <v>134</v>
      </c>
      <c r="C1" s="2" t="s">
        <v>135</v>
      </c>
      <c r="D1" s="2" t="s">
        <v>136</v>
      </c>
      <c r="E1" s="2" t="s">
        <v>137</v>
      </c>
      <c r="F1" s="2" t="s">
        <v>138</v>
      </c>
    </row>
    <row r="2" spans="1:6">
      <c r="A2" s="4" t="s">
        <v>139</v>
      </c>
      <c r="C2" s="7" t="n">
        <v>4</v>
      </c>
      <c r="D2" s="7" t="n">
        <v>0</v>
      </c>
      <c r="E2" s="7" t="n">
        <v>374288</v>
      </c>
      <c r="F2" s="7" t="n">
        <v>-275218</v>
      </c>
    </row>
    <row r="3" spans="1:6">
      <c r="A3" s="3" t="s">
        <v>140</v>
      </c>
    </row>
    <row r="4" spans="1:6">
      <c r="A4" s="4" t="s">
        <v>131</v>
      </c>
      <c r="D4" s="6" t="n">
        <v>-171</v>
      </c>
    </row>
    <row r="5" spans="1:6">
      <c r="A5" s="4" t="s">
        <v>141</v>
      </c>
      <c r="E5" s="6" t="n">
        <v>68896</v>
      </c>
    </row>
    <row r="6" spans="1:6">
      <c r="A6" s="4" t="s">
        <v>142</v>
      </c>
      <c r="C6" s="6" t="n">
        <v>1</v>
      </c>
    </row>
    <row r="7" spans="1:6">
      <c r="A7" s="4" t="s">
        <v>143</v>
      </c>
      <c r="E7" s="6" t="n">
        <v>1706</v>
      </c>
    </row>
    <row r="8" spans="1:6">
      <c r="A8" s="4" t="s">
        <v>144</v>
      </c>
      <c r="E8" s="6" t="n">
        <v>1381</v>
      </c>
    </row>
    <row r="9" spans="1:6">
      <c r="A9" s="4" t="s">
        <v>145</v>
      </c>
      <c r="E9" s="6" t="n">
        <v>2635</v>
      </c>
    </row>
    <row r="10" spans="1:6">
      <c r="A10" s="4" t="s">
        <v>146</v>
      </c>
      <c r="E10" s="6" t="n">
        <v>50808</v>
      </c>
    </row>
    <row r="11" spans="1:6">
      <c r="A11" s="4" t="s">
        <v>147</v>
      </c>
      <c r="E11" s="6" t="n">
        <v>740</v>
      </c>
    </row>
    <row r="12" spans="1:6">
      <c r="A12" s="4" t="s">
        <v>148</v>
      </c>
      <c r="E12" s="6" t="n">
        <v>18832</v>
      </c>
    </row>
    <row r="13" spans="1:6">
      <c r="A13" s="4" t="s">
        <v>149</v>
      </c>
      <c r="E13" s="6" t="n">
        <v>1272</v>
      </c>
    </row>
    <row r="14" spans="1:6">
      <c r="A14" s="4" t="s">
        <v>123</v>
      </c>
      <c r="B14" s="7" t="n">
        <v>-123380</v>
      </c>
      <c r="F14" s="6" t="n">
        <v>-123380</v>
      </c>
    </row>
    <row r="15" spans="1:6">
      <c r="A15" s="4" t="s">
        <v>150</v>
      </c>
      <c r="B15" s="6" t="n">
        <v>121794</v>
      </c>
      <c r="C15" s="6" t="n">
        <v>5</v>
      </c>
      <c r="D15" s="6" t="n">
        <v>-171</v>
      </c>
      <c r="E15" s="6" t="n">
        <v>520558</v>
      </c>
      <c r="F15" s="6" t="n">
        <v>-398598</v>
      </c>
    </row>
    <row r="16" spans="1:6">
      <c r="A16" s="3" t="s">
        <v>140</v>
      </c>
    </row>
    <row r="17" spans="1:6">
      <c r="A17" s="4" t="s">
        <v>131</v>
      </c>
      <c r="D17" s="6" t="n">
        <v>166</v>
      </c>
    </row>
    <row r="18" spans="1:6">
      <c r="A18" s="4" t="s">
        <v>142</v>
      </c>
      <c r="C18" s="6" t="n">
        <v>3</v>
      </c>
      <c r="E18" s="6" t="n">
        <v>112438</v>
      </c>
    </row>
    <row r="19" spans="1:6">
      <c r="A19" s="4" t="s">
        <v>143</v>
      </c>
      <c r="E19" s="6" t="n">
        <v>2741</v>
      </c>
    </row>
    <row r="20" spans="1:6">
      <c r="A20" s="4" t="s">
        <v>144</v>
      </c>
      <c r="E20" s="6" t="n">
        <v>6539</v>
      </c>
    </row>
    <row r="21" spans="1:6">
      <c r="A21" s="4" t="s">
        <v>145</v>
      </c>
      <c r="E21" s="6" t="n">
        <v>3231</v>
      </c>
    </row>
    <row r="22" spans="1:6">
      <c r="A22" s="4" t="s">
        <v>146</v>
      </c>
      <c r="E22" s="6" t="n">
        <v>6455</v>
      </c>
    </row>
    <row r="23" spans="1:6">
      <c r="A23" s="4" t="s">
        <v>147</v>
      </c>
      <c r="E23" s="6" t="n">
        <v>383</v>
      </c>
    </row>
    <row r="24" spans="1:6">
      <c r="A24" s="4" t="s">
        <v>151</v>
      </c>
      <c r="E24" s="6" t="n">
        <v>5353</v>
      </c>
    </row>
    <row r="25" spans="1:6">
      <c r="A25" s="4" t="s">
        <v>148</v>
      </c>
      <c r="E25" s="6" t="n">
        <v>20850</v>
      </c>
    </row>
    <row r="26" spans="1:6">
      <c r="A26" s="4" t="s">
        <v>123</v>
      </c>
      <c r="B26" s="6" t="n">
        <v>-129355</v>
      </c>
      <c r="F26" s="6" t="n">
        <v>-129355</v>
      </c>
    </row>
    <row r="27" spans="1:6">
      <c r="A27" s="4" t="s">
        <v>152</v>
      </c>
      <c r="B27" s="6" t="n">
        <v>161839</v>
      </c>
      <c r="C27" s="6" t="n">
        <v>8</v>
      </c>
      <c r="D27" s="6" t="n">
        <v>-5</v>
      </c>
      <c r="E27" s="6" t="n">
        <v>678548</v>
      </c>
      <c r="F27" s="6" t="n">
        <v>-516712</v>
      </c>
    </row>
    <row r="28" spans="1:6">
      <c r="A28" s="3" t="s">
        <v>140</v>
      </c>
    </row>
    <row r="29" spans="1:6">
      <c r="A29" s="4" t="s">
        <v>131</v>
      </c>
      <c r="D29" s="6" t="n">
        <v>-4</v>
      </c>
    </row>
    <row r="30" spans="1:6">
      <c r="A30" s="4" t="s">
        <v>142</v>
      </c>
      <c r="C30" s="6" t="n">
        <v>2</v>
      </c>
      <c r="E30" s="6" t="n">
        <v>204024</v>
      </c>
    </row>
    <row r="31" spans="1:6">
      <c r="A31" s="4" t="s">
        <v>143</v>
      </c>
      <c r="E31" s="6" t="n">
        <v>3456</v>
      </c>
    </row>
    <row r="32" spans="1:6">
      <c r="A32" s="4" t="s">
        <v>144</v>
      </c>
      <c r="E32" s="6" t="n">
        <v>181</v>
      </c>
    </row>
    <row r="33" spans="1:6">
      <c r="A33" s="4" t="s">
        <v>145</v>
      </c>
      <c r="E33" s="6" t="n">
        <v>5833</v>
      </c>
    </row>
    <row r="34" spans="1:6">
      <c r="A34" s="4" t="s">
        <v>146</v>
      </c>
      <c r="E34" s="6" t="n">
        <v>133942</v>
      </c>
    </row>
    <row r="35" spans="1:6">
      <c r="A35" s="4" t="s">
        <v>153</v>
      </c>
      <c r="E35" s="6" t="n">
        <v>75488</v>
      </c>
    </row>
    <row r="36" spans="1:6">
      <c r="A36" s="4" t="s">
        <v>148</v>
      </c>
      <c r="E36" s="6" t="n">
        <v>36844</v>
      </c>
    </row>
    <row r="37" spans="1:6">
      <c r="A37" s="4" t="s">
        <v>123</v>
      </c>
      <c r="B37" s="6" t="n">
        <v>-241965</v>
      </c>
      <c r="F37" s="6" t="n">
        <v>-241965</v>
      </c>
    </row>
    <row r="38" spans="1:6">
      <c r="A38" s="4" t="s">
        <v>154</v>
      </c>
      <c r="B38" s="7" t="n">
        <v>379640</v>
      </c>
      <c r="C38" s="7" t="n">
        <v>10</v>
      </c>
      <c r="D38" s="7" t="n">
        <v>-9</v>
      </c>
      <c r="E38" s="7" t="n">
        <v>1138316</v>
      </c>
      <c r="F38" s="7" t="n">
        <v>-7586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363</v>
      </c>
      <c r="D1" s="2" t="s">
        <v>65</v>
      </c>
    </row>
    <row r="2" spans="1:4">
      <c r="A2" s="3" t="s">
        <v>213</v>
      </c>
    </row>
    <row r="3" spans="1:4">
      <c r="A3" s="4" t="s">
        <v>562</v>
      </c>
      <c r="B3" s="7" t="n">
        <v>0</v>
      </c>
      <c r="D3" s="7" t="n">
        <v>3280</v>
      </c>
    </row>
    <row r="4" spans="1:4">
      <c r="A4" s="4" t="s">
        <v>563</v>
      </c>
      <c r="D4" s="6" t="n">
        <v>5495</v>
      </c>
    </row>
    <row r="5" spans="1:4">
      <c r="A5" s="4" t="s">
        <v>564</v>
      </c>
      <c r="B5" s="6" t="n">
        <v>8000</v>
      </c>
      <c r="D5" s="6" t="n">
        <v>0</v>
      </c>
    </row>
    <row r="6" spans="1:4">
      <c r="A6" s="4" t="s">
        <v>565</v>
      </c>
      <c r="B6" s="6" t="n">
        <v>0</v>
      </c>
      <c r="D6" s="6" t="n">
        <v>181</v>
      </c>
    </row>
    <row r="7" spans="1:4">
      <c r="A7" s="4" t="s">
        <v>566</v>
      </c>
      <c r="B7" s="7" t="n">
        <v>8000</v>
      </c>
      <c r="C7" s="7" t="n">
        <v>181</v>
      </c>
      <c r="D7" s="7" t="n">
        <v>89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363</v>
      </c>
      <c r="D1" s="2" t="s">
        <v>65</v>
      </c>
    </row>
    <row r="2" spans="1:4">
      <c r="A2" s="3" t="s">
        <v>568</v>
      </c>
    </row>
    <row r="3" spans="1:4">
      <c r="A3" s="4" t="s">
        <v>569</v>
      </c>
      <c r="B3" s="7" t="n">
        <v>383625</v>
      </c>
      <c r="D3" s="7" t="n">
        <v>121133</v>
      </c>
    </row>
    <row r="4" spans="1:4">
      <c r="A4" s="4" t="s">
        <v>570</v>
      </c>
      <c r="B4" s="6" t="n">
        <v>6</v>
      </c>
    </row>
    <row r="5" spans="1:4">
      <c r="A5" s="4" t="s">
        <v>571</v>
      </c>
      <c r="B5" s="6" t="n">
        <v>-15</v>
      </c>
      <c r="D5" s="6" t="n">
        <v>-5</v>
      </c>
    </row>
    <row r="6" spans="1:4">
      <c r="A6" s="4" t="s">
        <v>572</v>
      </c>
      <c r="B6" s="6" t="n">
        <v>383616</v>
      </c>
      <c r="D6" s="6" t="n">
        <v>121128</v>
      </c>
    </row>
    <row r="7" spans="1:4">
      <c r="A7" s="4" t="s">
        <v>573</v>
      </c>
      <c r="B7" s="6" t="n">
        <v>136997</v>
      </c>
      <c r="D7" s="6" t="n">
        <v>101395</v>
      </c>
    </row>
    <row r="8" spans="1:4">
      <c r="A8" s="4" t="s">
        <v>74</v>
      </c>
      <c r="B8" s="6" t="n">
        <v>6183</v>
      </c>
      <c r="D8" s="6" t="n">
        <v>6006</v>
      </c>
    </row>
    <row r="9" spans="1:4">
      <c r="A9" s="4" t="s">
        <v>68</v>
      </c>
      <c r="B9" s="6" t="n">
        <v>240436</v>
      </c>
      <c r="D9" s="6" t="n">
        <v>13727</v>
      </c>
    </row>
    <row r="10" spans="1:4">
      <c r="A10" s="4" t="s">
        <v>81</v>
      </c>
      <c r="B10" s="6" t="n">
        <v>64814</v>
      </c>
      <c r="C10" s="7" t="n">
        <v>26073</v>
      </c>
      <c r="D10" s="6" t="n">
        <v>26563</v>
      </c>
    </row>
    <row r="11" spans="1:4">
      <c r="A11" s="4" t="s">
        <v>89</v>
      </c>
      <c r="B11" s="6" t="n">
        <v>8000</v>
      </c>
      <c r="C11" s="7" t="n">
        <v>181</v>
      </c>
      <c r="D11" s="6" t="n">
        <v>8956</v>
      </c>
    </row>
    <row r="12" spans="1:4">
      <c r="A12" s="4" t="s">
        <v>574</v>
      </c>
    </row>
    <row r="13" spans="1:4">
      <c r="A13" s="3" t="s">
        <v>568</v>
      </c>
    </row>
    <row r="14" spans="1:4">
      <c r="A14" s="4" t="s">
        <v>575</v>
      </c>
      <c r="B14" s="6" t="n">
        <v>383616</v>
      </c>
      <c r="D14" s="6" t="n">
        <v>121128</v>
      </c>
    </row>
    <row r="15" spans="1:4">
      <c r="A15" s="4" t="s">
        <v>576</v>
      </c>
      <c r="B15" s="6" t="n">
        <v>11300</v>
      </c>
      <c r="D15" s="6" t="n">
        <v>4998</v>
      </c>
    </row>
    <row r="16" spans="1:4">
      <c r="A16" s="4" t="s">
        <v>577</v>
      </c>
    </row>
    <row r="17" spans="1:4">
      <c r="A17" s="3" t="s">
        <v>568</v>
      </c>
    </row>
    <row r="18" spans="1:4">
      <c r="A18" s="4" t="s">
        <v>575</v>
      </c>
      <c r="B18" s="6" t="n">
        <v>190008</v>
      </c>
      <c r="D18" s="6" t="n">
        <v>103924</v>
      </c>
    </row>
    <row r="19" spans="1:4">
      <c r="A19" s="4" t="s">
        <v>578</v>
      </c>
    </row>
    <row r="20" spans="1:4">
      <c r="A20" s="3" t="s">
        <v>568</v>
      </c>
    </row>
    <row r="21" spans="1:4">
      <c r="A21" s="4" t="s">
        <v>575</v>
      </c>
      <c r="B21" s="6" t="n">
        <v>193608</v>
      </c>
      <c r="D21" s="6" t="n">
        <v>17204</v>
      </c>
    </row>
    <row r="22" spans="1:4">
      <c r="A22" s="4" t="s">
        <v>579</v>
      </c>
    </row>
    <row r="23" spans="1:4">
      <c r="A23" s="3" t="s">
        <v>568</v>
      </c>
    </row>
    <row r="24" spans="1:4">
      <c r="A24" s="4" t="s">
        <v>576</v>
      </c>
      <c r="B24" s="6" t="n">
        <v>11300</v>
      </c>
      <c r="D24" s="6" t="n">
        <v>4998</v>
      </c>
    </row>
    <row r="25" spans="1:4">
      <c r="A25" s="4" t="s">
        <v>580</v>
      </c>
    </row>
    <row r="26" spans="1:4">
      <c r="A26" s="3" t="s">
        <v>568</v>
      </c>
    </row>
    <row r="27" spans="1:4">
      <c r="A27" s="4" t="s">
        <v>569</v>
      </c>
      <c r="B27" s="6" t="n">
        <v>39396</v>
      </c>
      <c r="D27" s="6" t="n">
        <v>93934</v>
      </c>
    </row>
    <row r="28" spans="1:4">
      <c r="A28" s="4" t="s">
        <v>581</v>
      </c>
    </row>
    <row r="29" spans="1:4">
      <c r="A29" s="3" t="s">
        <v>568</v>
      </c>
    </row>
    <row r="30" spans="1:4">
      <c r="A30" s="4" t="s">
        <v>572</v>
      </c>
      <c r="B30" s="6" t="n">
        <v>39396</v>
      </c>
      <c r="D30" s="6" t="n">
        <v>93934</v>
      </c>
    </row>
    <row r="31" spans="1:4">
      <c r="A31" s="4" t="s">
        <v>582</v>
      </c>
    </row>
    <row r="32" spans="1:4">
      <c r="A32" s="3" t="s">
        <v>568</v>
      </c>
    </row>
    <row r="33" spans="1:4">
      <c r="A33" s="4" t="s">
        <v>572</v>
      </c>
      <c r="B33" s="6" t="n">
        <v>39396</v>
      </c>
      <c r="D33" s="6" t="n">
        <v>93934</v>
      </c>
    </row>
    <row r="34" spans="1:4">
      <c r="A34" s="4" t="s">
        <v>583</v>
      </c>
    </row>
    <row r="35" spans="1:4">
      <c r="A35" s="3" t="s">
        <v>568</v>
      </c>
    </row>
    <row r="36" spans="1:4">
      <c r="A36" s="4" t="s">
        <v>569</v>
      </c>
      <c r="B36" s="6" t="n">
        <v>300</v>
      </c>
      <c r="D36" s="6" t="n">
        <v>300</v>
      </c>
    </row>
    <row r="37" spans="1:4">
      <c r="A37" s="4" t="s">
        <v>584</v>
      </c>
    </row>
    <row r="38" spans="1:4">
      <c r="A38" s="3" t="s">
        <v>568</v>
      </c>
    </row>
    <row r="39" spans="1:4">
      <c r="A39" s="4" t="s">
        <v>572</v>
      </c>
      <c r="B39" s="6" t="n">
        <v>300</v>
      </c>
      <c r="D39" s="6" t="n">
        <v>300</v>
      </c>
    </row>
    <row r="40" spans="1:4">
      <c r="A40" s="4" t="s">
        <v>585</v>
      </c>
    </row>
    <row r="41" spans="1:4">
      <c r="A41" s="3" t="s">
        <v>568</v>
      </c>
    </row>
    <row r="42" spans="1:4">
      <c r="A42" s="4" t="s">
        <v>572</v>
      </c>
      <c r="B42" s="6" t="n">
        <v>300</v>
      </c>
      <c r="D42" s="6" t="n">
        <v>300</v>
      </c>
    </row>
    <row r="43" spans="1:4">
      <c r="A43" s="4" t="s">
        <v>586</v>
      </c>
    </row>
    <row r="44" spans="1:4">
      <c r="A44" s="3" t="s">
        <v>568</v>
      </c>
    </row>
    <row r="45" spans="1:4">
      <c r="A45" s="4" t="s">
        <v>569</v>
      </c>
      <c r="D45" s="6" t="n">
        <v>10908</v>
      </c>
    </row>
    <row r="46" spans="1:4">
      <c r="A46" s="4" t="s">
        <v>571</v>
      </c>
      <c r="D46" s="6" t="n">
        <v>-1</v>
      </c>
    </row>
    <row r="47" spans="1:4">
      <c r="A47" s="4" t="s">
        <v>587</v>
      </c>
    </row>
    <row r="48" spans="1:4">
      <c r="A48" s="3" t="s">
        <v>568</v>
      </c>
    </row>
    <row r="49" spans="1:4">
      <c r="A49" s="4" t="s">
        <v>572</v>
      </c>
      <c r="D49" s="6" t="n">
        <v>10907</v>
      </c>
    </row>
    <row r="50" spans="1:4">
      <c r="A50" s="4" t="s">
        <v>588</v>
      </c>
    </row>
    <row r="51" spans="1:4">
      <c r="A51" s="3" t="s">
        <v>568</v>
      </c>
    </row>
    <row r="52" spans="1:4">
      <c r="A52" s="4" t="s">
        <v>572</v>
      </c>
      <c r="D52" s="6" t="n">
        <v>10907</v>
      </c>
    </row>
    <row r="53" spans="1:4">
      <c r="A53" s="4" t="s">
        <v>589</v>
      </c>
    </row>
    <row r="54" spans="1:4">
      <c r="A54" s="3" t="s">
        <v>568</v>
      </c>
    </row>
    <row r="55" spans="1:4">
      <c r="A55" s="4" t="s">
        <v>569</v>
      </c>
      <c r="B55" s="6" t="n">
        <v>150627</v>
      </c>
      <c r="D55" s="6" t="n">
        <v>9990</v>
      </c>
    </row>
    <row r="56" spans="1:4">
      <c r="A56" s="4" t="s">
        <v>571</v>
      </c>
      <c r="B56" s="6" t="n">
        <v>-15</v>
      </c>
    </row>
    <row r="57" spans="1:4">
      <c r="A57" s="4" t="s">
        <v>590</v>
      </c>
    </row>
    <row r="58" spans="1:4">
      <c r="A58" s="3" t="s">
        <v>568</v>
      </c>
    </row>
    <row r="59" spans="1:4">
      <c r="A59" s="4" t="s">
        <v>572</v>
      </c>
      <c r="B59" s="6" t="n">
        <v>150612</v>
      </c>
      <c r="D59" s="6" t="n">
        <v>9990</v>
      </c>
    </row>
    <row r="60" spans="1:4">
      <c r="A60" s="4" t="s">
        <v>591</v>
      </c>
    </row>
    <row r="61" spans="1:4">
      <c r="A61" s="3" t="s">
        <v>568</v>
      </c>
    </row>
    <row r="62" spans="1:4">
      <c r="A62" s="4" t="s">
        <v>572</v>
      </c>
      <c r="B62" s="6" t="n">
        <v>150612</v>
      </c>
      <c r="D62" s="6" t="n">
        <v>9990</v>
      </c>
    </row>
    <row r="63" spans="1:4">
      <c r="A63" s="4" t="s">
        <v>592</v>
      </c>
    </row>
    <row r="64" spans="1:4">
      <c r="A64" s="3" t="s">
        <v>568</v>
      </c>
    </row>
    <row r="65" spans="1:4">
      <c r="A65" s="4" t="s">
        <v>569</v>
      </c>
      <c r="B65" s="6" t="n">
        <v>193302</v>
      </c>
      <c r="D65" s="6" t="n">
        <v>6001</v>
      </c>
    </row>
    <row r="66" spans="1:4">
      <c r="A66" s="4" t="s">
        <v>570</v>
      </c>
      <c r="B66" s="6" t="n">
        <v>6</v>
      </c>
    </row>
    <row r="67" spans="1:4">
      <c r="A67" s="4" t="s">
        <v>571</v>
      </c>
      <c r="D67" s="6" t="n">
        <v>-4</v>
      </c>
    </row>
    <row r="68" spans="1:4">
      <c r="A68" s="4" t="s">
        <v>593</v>
      </c>
    </row>
    <row r="69" spans="1:4">
      <c r="A69" s="3" t="s">
        <v>568</v>
      </c>
    </row>
    <row r="70" spans="1:4">
      <c r="A70" s="4" t="s">
        <v>572</v>
      </c>
      <c r="B70" s="6" t="n">
        <v>193308</v>
      </c>
      <c r="D70" s="6" t="n">
        <v>5997</v>
      </c>
    </row>
    <row r="71" spans="1:4">
      <c r="A71" s="4" t="s">
        <v>594</v>
      </c>
    </row>
    <row r="72" spans="1:4">
      <c r="A72" s="3" t="s">
        <v>568</v>
      </c>
    </row>
    <row r="73" spans="1:4">
      <c r="A73" s="4" t="s">
        <v>572</v>
      </c>
      <c r="B73" s="6" t="n">
        <v>193308</v>
      </c>
      <c r="D73" s="6" t="n">
        <v>5997</v>
      </c>
    </row>
    <row r="74" spans="1:4">
      <c r="A74" s="4" t="s">
        <v>480</v>
      </c>
    </row>
    <row r="75" spans="1:4">
      <c r="A75" s="3" t="s">
        <v>568</v>
      </c>
    </row>
    <row r="76" spans="1:4">
      <c r="A76" s="4" t="s">
        <v>81</v>
      </c>
      <c r="B76" s="6" t="n">
        <v>3300</v>
      </c>
      <c r="D76" s="6" t="n">
        <v>4998</v>
      </c>
    </row>
    <row r="77" spans="1:4">
      <c r="A77" s="4" t="s">
        <v>89</v>
      </c>
      <c r="B77" s="6" t="n">
        <v>8000</v>
      </c>
    </row>
    <row r="78" spans="1:4">
      <c r="A78" s="4" t="s">
        <v>595</v>
      </c>
    </row>
    <row r="79" spans="1:4">
      <c r="A79" s="3" t="s">
        <v>568</v>
      </c>
    </row>
    <row r="80" spans="1:4">
      <c r="A80" s="4" t="s">
        <v>576</v>
      </c>
      <c r="B80" s="6" t="n">
        <v>11300</v>
      </c>
      <c r="D80" s="6" t="n">
        <v>4998</v>
      </c>
    </row>
    <row r="81" spans="1:4">
      <c r="A81" s="4" t="s">
        <v>596</v>
      </c>
    </row>
    <row r="82" spans="1:4">
      <c r="A82" s="3" t="s">
        <v>568</v>
      </c>
    </row>
    <row r="83" spans="1:4">
      <c r="A83" s="4" t="s">
        <v>576</v>
      </c>
      <c r="B83" s="7" t="n">
        <v>11300</v>
      </c>
      <c r="D83" s="7" t="n">
        <v>49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9"/>
    <col customWidth="1" max="5" min="5" width="21"/>
  </cols>
  <sheetData>
    <row r="1" spans="1:5">
      <c r="A1" s="1" t="s">
        <v>597</v>
      </c>
      <c r="B1" s="2" t="s">
        <v>429</v>
      </c>
      <c r="D1" s="2" t="s">
        <v>1</v>
      </c>
    </row>
    <row r="2" spans="1:5">
      <c r="B2" s="2" t="s">
        <v>598</v>
      </c>
      <c r="C2" s="2" t="s">
        <v>599</v>
      </c>
      <c r="D2" s="2" t="s">
        <v>600</v>
      </c>
      <c r="E2" s="2" t="s">
        <v>601</v>
      </c>
    </row>
    <row r="3" spans="1:5">
      <c r="A3" s="3" t="s">
        <v>602</v>
      </c>
    </row>
    <row r="4" spans="1:5">
      <c r="A4" s="4" t="s">
        <v>603</v>
      </c>
      <c r="D4" s="7" t="n">
        <v>0</v>
      </c>
      <c r="E4" s="7" t="n">
        <v>0</v>
      </c>
    </row>
    <row r="5" spans="1:5">
      <c r="A5" s="4" t="s">
        <v>604</v>
      </c>
      <c r="D5" s="7" t="n">
        <v>150600000</v>
      </c>
    </row>
    <row r="6" spans="1:5">
      <c r="A6" s="4" t="s">
        <v>605</v>
      </c>
      <c r="D6" s="6" t="n">
        <v>0</v>
      </c>
    </row>
    <row r="7" spans="1:5">
      <c r="A7" s="4" t="s">
        <v>606</v>
      </c>
      <c r="E7" s="6" t="n">
        <v>2900000</v>
      </c>
    </row>
    <row r="8" spans="1:5">
      <c r="A8" s="4" t="s">
        <v>607</v>
      </c>
      <c r="D8" s="7" t="n">
        <v>5200000</v>
      </c>
      <c r="E8" s="6" t="n">
        <v>1500000</v>
      </c>
    </row>
    <row r="9" spans="1:5">
      <c r="A9" s="4" t="s">
        <v>608</v>
      </c>
      <c r="C9" s="6" t="n">
        <v>200000</v>
      </c>
    </row>
    <row r="10" spans="1:5">
      <c r="A10" s="4" t="s">
        <v>373</v>
      </c>
    </row>
    <row r="11" spans="1:5">
      <c r="A11" s="3" t="s">
        <v>602</v>
      </c>
    </row>
    <row r="12" spans="1:5">
      <c r="A12" s="4" t="s">
        <v>609</v>
      </c>
      <c r="D12" s="4" t="s">
        <v>610</v>
      </c>
    </row>
    <row r="13" spans="1:5">
      <c r="A13" s="4" t="s">
        <v>379</v>
      </c>
    </row>
    <row r="14" spans="1:5">
      <c r="A14" s="3" t="s">
        <v>602</v>
      </c>
    </row>
    <row r="15" spans="1:5">
      <c r="A15" s="4" t="s">
        <v>609</v>
      </c>
      <c r="D15" s="4" t="s">
        <v>456</v>
      </c>
    </row>
    <row r="16" spans="1:5">
      <c r="A16" s="4" t="s">
        <v>477</v>
      </c>
    </row>
    <row r="17" spans="1:5">
      <c r="A17" s="3" t="s">
        <v>602</v>
      </c>
    </row>
    <row r="18" spans="1:5">
      <c r="A18" s="4" t="s">
        <v>608</v>
      </c>
      <c r="B18" s="6" t="n">
        <v>1400000</v>
      </c>
    </row>
    <row r="19" spans="1:5">
      <c r="A19" s="4" t="s">
        <v>438</v>
      </c>
      <c r="B19" s="7" t="n">
        <v>30753000</v>
      </c>
    </row>
    <row r="20" spans="1:5">
      <c r="A20" s="4" t="s">
        <v>611</v>
      </c>
    </row>
    <row r="21" spans="1:5">
      <c r="A21" s="3" t="s">
        <v>602</v>
      </c>
    </row>
    <row r="22" spans="1:5">
      <c r="A22" s="4" t="s">
        <v>480</v>
      </c>
      <c r="B22" s="6" t="n">
        <v>10700000</v>
      </c>
    </row>
    <row r="23" spans="1:5">
      <c r="A23" s="4" t="s">
        <v>438</v>
      </c>
      <c r="B23" s="6" t="n">
        <v>9600000</v>
      </c>
    </row>
    <row r="24" spans="1:5">
      <c r="A24" s="4" t="s">
        <v>612</v>
      </c>
    </row>
    <row r="25" spans="1:5">
      <c r="A25" s="3" t="s">
        <v>602</v>
      </c>
    </row>
    <row r="26" spans="1:5">
      <c r="A26" s="4" t="s">
        <v>480</v>
      </c>
      <c r="E26" s="7" t="n">
        <v>5000000</v>
      </c>
    </row>
    <row r="27" spans="1:5">
      <c r="A27" s="4" t="s">
        <v>613</v>
      </c>
    </row>
    <row r="28" spans="1:5">
      <c r="A28" s="3" t="s">
        <v>602</v>
      </c>
    </row>
    <row r="29" spans="1:5">
      <c r="A29" s="4" t="s">
        <v>438</v>
      </c>
      <c r="C29" s="7" t="n">
        <v>5200000</v>
      </c>
    </row>
    <row r="30" spans="1:5">
      <c r="A30" s="4" t="s">
        <v>614</v>
      </c>
    </row>
    <row r="31" spans="1:5">
      <c r="A31" s="3" t="s">
        <v>602</v>
      </c>
    </row>
    <row r="32" spans="1:5">
      <c r="A32" s="4" t="s">
        <v>615</v>
      </c>
      <c r="C32" s="7" t="n">
        <v>10000000</v>
      </c>
    </row>
    <row r="33" spans="1:5">
      <c r="A33" s="4" t="s">
        <v>616</v>
      </c>
    </row>
    <row r="34" spans="1:5">
      <c r="A34" s="3" t="s">
        <v>602</v>
      </c>
    </row>
    <row r="35" spans="1:5">
      <c r="A35" s="4" t="s">
        <v>484</v>
      </c>
      <c r="B35" s="7" t="n">
        <v>10700000</v>
      </c>
      <c r="D35" s="7" t="n">
        <v>113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17</v>
      </c>
      <c r="B1" s="2" t="s">
        <v>1</v>
      </c>
    </row>
    <row r="2" spans="1:4">
      <c r="B2" s="2" t="s">
        <v>2</v>
      </c>
      <c r="C2" s="2" t="s">
        <v>618</v>
      </c>
      <c r="D2" s="2" t="s">
        <v>619</v>
      </c>
    </row>
    <row r="3" spans="1:4">
      <c r="A3" s="3" t="s">
        <v>620</v>
      </c>
    </row>
    <row r="4" spans="1:4">
      <c r="A4" s="4" t="s">
        <v>621</v>
      </c>
      <c r="B4" s="4" t="s">
        <v>622</v>
      </c>
    </row>
    <row r="5" spans="1:4">
      <c r="A5" s="4" t="s">
        <v>623</v>
      </c>
      <c r="B5" s="4" t="s">
        <v>624</v>
      </c>
    </row>
    <row r="6" spans="1:4">
      <c r="A6" s="4" t="s">
        <v>625</v>
      </c>
      <c r="B6" s="5" t="n">
        <v>10.2</v>
      </c>
    </row>
    <row r="7" spans="1:4">
      <c r="A7" s="4" t="s">
        <v>626</v>
      </c>
    </row>
    <row r="8" spans="1:4">
      <c r="A8" s="3" t="s">
        <v>620</v>
      </c>
    </row>
    <row r="9" spans="1:4">
      <c r="A9" s="4" t="s">
        <v>627</v>
      </c>
      <c r="C9" s="4" t="s">
        <v>372</v>
      </c>
    </row>
    <row r="10" spans="1:4">
      <c r="A10" s="4" t="s">
        <v>628</v>
      </c>
      <c r="D10" s="4" t="s">
        <v>372</v>
      </c>
    </row>
    <row r="11" spans="1:4">
      <c r="A11" s="4" t="s">
        <v>629</v>
      </c>
      <c r="C11" s="5" t="n">
        <v>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5</v>
      </c>
      <c r="D2" s="2" t="s">
        <v>112</v>
      </c>
    </row>
    <row r="3" spans="1:4">
      <c r="A3" s="3" t="s">
        <v>219</v>
      </c>
    </row>
    <row r="4" spans="1:4">
      <c r="A4" s="4" t="s">
        <v>631</v>
      </c>
      <c r="B4" s="7" t="n">
        <v>10329</v>
      </c>
    </row>
    <row r="5" spans="1:4">
      <c r="A5" s="4" t="s">
        <v>631</v>
      </c>
      <c r="C5" s="7" t="n">
        <v>9648</v>
      </c>
      <c r="D5" s="7" t="n">
        <v>8709</v>
      </c>
    </row>
    <row r="6" spans="1:4">
      <c r="A6" s="4" t="s">
        <v>632</v>
      </c>
      <c r="B6" s="6" t="n">
        <v>-173</v>
      </c>
    </row>
    <row r="7" spans="1:4">
      <c r="A7" s="4" t="s">
        <v>632</v>
      </c>
      <c r="C7" s="6" t="n">
        <v>-156</v>
      </c>
      <c r="D7" s="6" t="n">
        <v>-157</v>
      </c>
    </row>
    <row r="8" spans="1:4">
      <c r="A8" s="4" t="s">
        <v>633</v>
      </c>
      <c r="B8" s="6" t="n">
        <v>10156</v>
      </c>
    </row>
    <row r="9" spans="1:4">
      <c r="A9" s="4" t="s">
        <v>633</v>
      </c>
      <c r="C9" s="6" t="n">
        <v>9492</v>
      </c>
      <c r="D9" s="6" t="n">
        <v>8552</v>
      </c>
    </row>
    <row r="10" spans="1:4">
      <c r="A10" s="4" t="s">
        <v>634</v>
      </c>
      <c r="B10" s="6" t="n">
        <v>1546</v>
      </c>
    </row>
    <row r="11" spans="1:4">
      <c r="A11" s="4" t="s">
        <v>634</v>
      </c>
      <c r="C11" s="6" t="n">
        <v>1820</v>
      </c>
      <c r="D11" s="6" t="n">
        <v>1590</v>
      </c>
    </row>
    <row r="12" spans="1:4">
      <c r="A12" s="4" t="s">
        <v>635</v>
      </c>
      <c r="B12" s="7" t="n">
        <v>11702</v>
      </c>
    </row>
    <row r="13" spans="1:4">
      <c r="A13" s="4" t="s">
        <v>635</v>
      </c>
      <c r="C13" s="7" t="n">
        <v>11312</v>
      </c>
      <c r="D13" s="7" t="n">
        <v>101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63</v>
      </c>
    </row>
    <row r="2" spans="1:3">
      <c r="A2" s="3" t="s">
        <v>219</v>
      </c>
    </row>
    <row r="3" spans="1:3">
      <c r="A3" s="4" t="s">
        <v>541</v>
      </c>
      <c r="B3" s="7" t="n">
        <v>10156</v>
      </c>
    </row>
    <row r="4" spans="1:3">
      <c r="A4" s="4" t="s">
        <v>542</v>
      </c>
      <c r="B4" s="6" t="n">
        <v>10183</v>
      </c>
    </row>
    <row r="5" spans="1:3">
      <c r="A5" s="4" t="s">
        <v>543</v>
      </c>
      <c r="B5" s="6" t="n">
        <v>10131</v>
      </c>
    </row>
    <row r="6" spans="1:3">
      <c r="A6" s="4" t="s">
        <v>544</v>
      </c>
      <c r="B6" s="6" t="n">
        <v>9912</v>
      </c>
    </row>
    <row r="7" spans="1:3">
      <c r="A7" s="4" t="s">
        <v>545</v>
      </c>
      <c r="B7" s="6" t="n">
        <v>10035</v>
      </c>
    </row>
    <row r="8" spans="1:3">
      <c r="A8" s="4" t="s">
        <v>546</v>
      </c>
      <c r="B8" s="6" t="n">
        <v>18238</v>
      </c>
    </row>
    <row r="9" spans="1:3">
      <c r="A9" s="4" t="s">
        <v>637</v>
      </c>
      <c r="B9" s="6" t="n">
        <v>68655</v>
      </c>
    </row>
    <row r="10" spans="1:3">
      <c r="A10" s="4" t="s">
        <v>638</v>
      </c>
      <c r="B10" s="6" t="n">
        <v>-21594</v>
      </c>
    </row>
    <row r="11" spans="1:3">
      <c r="A11" s="4" t="s">
        <v>639</v>
      </c>
      <c r="B11" s="6" t="n">
        <v>47061</v>
      </c>
    </row>
    <row r="12" spans="1:3">
      <c r="A12" s="4" t="s">
        <v>640</v>
      </c>
      <c r="B12" s="6" t="n">
        <v>-4870</v>
      </c>
      <c r="C12" s="7" t="n">
        <v>-4697</v>
      </c>
    </row>
    <row r="13" spans="1:3">
      <c r="A13" s="4" t="s">
        <v>409</v>
      </c>
      <c r="B13" s="7" t="n">
        <v>42191</v>
      </c>
      <c r="C13" s="7" t="n">
        <v>412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512</v>
      </c>
    </row>
    <row r="3" spans="1:2">
      <c r="A3" s="3" t="s">
        <v>219</v>
      </c>
    </row>
    <row r="4" spans="1:2">
      <c r="A4" s="4" t="s">
        <v>642</v>
      </c>
      <c r="B4" s="4" t="s">
        <v>376</v>
      </c>
    </row>
    <row r="5" spans="1:2">
      <c r="A5" s="4" t="s">
        <v>621</v>
      </c>
      <c r="B5" s="4" t="s">
        <v>374</v>
      </c>
    </row>
    <row r="6" spans="1:2">
      <c r="A6" s="4" t="s">
        <v>623</v>
      </c>
      <c r="B6" s="4" t="s">
        <v>643</v>
      </c>
    </row>
    <row r="7" spans="1:2">
      <c r="A7" s="4" t="s">
        <v>644</v>
      </c>
      <c r="B7" s="5" t="n">
        <v>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512</v>
      </c>
    </row>
    <row r="2" spans="1:2">
      <c r="A2" s="3" t="s">
        <v>219</v>
      </c>
    </row>
    <row r="3" spans="1:2">
      <c r="A3" s="4" t="s">
        <v>541</v>
      </c>
      <c r="B3" s="7" t="n">
        <v>1963</v>
      </c>
    </row>
    <row r="4" spans="1:2">
      <c r="A4" s="4" t="s">
        <v>542</v>
      </c>
      <c r="B4" s="6" t="n">
        <v>608</v>
      </c>
    </row>
    <row r="5" spans="1:2">
      <c r="A5" s="4" t="s">
        <v>543</v>
      </c>
      <c r="B5" s="6" t="n">
        <v>609</v>
      </c>
    </row>
    <row r="6" spans="1:2">
      <c r="A6" s="4" t="s">
        <v>646</v>
      </c>
      <c r="B6" s="6" t="n">
        <v>3180</v>
      </c>
    </row>
    <row r="7" spans="1:2">
      <c r="A7" s="4" t="s">
        <v>647</v>
      </c>
      <c r="B7" s="6" t="n">
        <v>-170</v>
      </c>
    </row>
    <row r="8" spans="1:2">
      <c r="A8" s="4" t="s">
        <v>648</v>
      </c>
      <c r="B8" s="6" t="n">
        <v>3010</v>
      </c>
    </row>
    <row r="9" spans="1:2">
      <c r="A9" s="4" t="s">
        <v>640</v>
      </c>
      <c r="B9" s="6" t="n">
        <v>-1855</v>
      </c>
    </row>
    <row r="10" spans="1:2">
      <c r="A10" s="4" t="s">
        <v>649</v>
      </c>
      <c r="B10" s="7" t="n">
        <v>11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6"/>
    <col customWidth="1" max="7" min="7" width="14"/>
    <col customWidth="1" max="8" min="8" width="14"/>
  </cols>
  <sheetData>
    <row r="1" spans="1:8">
      <c r="A1" s="1" t="s">
        <v>650</v>
      </c>
      <c r="B1" s="2" t="s">
        <v>429</v>
      </c>
      <c r="D1" s="2" t="s">
        <v>412</v>
      </c>
      <c r="F1" s="2" t="s">
        <v>1</v>
      </c>
    </row>
    <row r="2" spans="1:8">
      <c r="B2" s="2" t="s">
        <v>362</v>
      </c>
      <c r="C2" s="2" t="s">
        <v>651</v>
      </c>
      <c r="D2" s="2" t="s">
        <v>362</v>
      </c>
      <c r="E2" s="2" t="s">
        <v>65</v>
      </c>
      <c r="F2" s="2" t="s">
        <v>2</v>
      </c>
      <c r="G2" s="2" t="s">
        <v>65</v>
      </c>
      <c r="H2" s="2" t="s">
        <v>112</v>
      </c>
    </row>
    <row r="3" spans="1:8">
      <c r="A3" s="3" t="s">
        <v>652</v>
      </c>
    </row>
    <row r="4" spans="1:8">
      <c r="A4" s="4" t="s">
        <v>163</v>
      </c>
      <c r="D4" s="7" t="n">
        <v>8900000</v>
      </c>
      <c r="E4" s="7" t="n">
        <v>5300000</v>
      </c>
      <c r="F4" s="7" t="n">
        <v>10638000</v>
      </c>
      <c r="G4" s="7" t="n">
        <v>4609000</v>
      </c>
      <c r="H4" s="7" t="n">
        <v>0</v>
      </c>
    </row>
    <row r="5" spans="1:8">
      <c r="A5" s="4" t="s">
        <v>653</v>
      </c>
    </row>
    <row r="6" spans="1:8">
      <c r="A6" s="3" t="s">
        <v>652</v>
      </c>
    </row>
    <row r="7" spans="1:8">
      <c r="A7" s="4" t="s">
        <v>654</v>
      </c>
      <c r="C7" s="7" t="n">
        <v>200000000</v>
      </c>
    </row>
    <row r="8" spans="1:8">
      <c r="A8" s="4" t="s">
        <v>655</v>
      </c>
      <c r="C8" s="4" t="s">
        <v>381</v>
      </c>
    </row>
    <row r="9" spans="1:8">
      <c r="A9" s="4" t="s">
        <v>656</v>
      </c>
      <c r="B9" s="7" t="n">
        <v>85700000</v>
      </c>
    </row>
    <row r="10" spans="1:8">
      <c r="A10" s="4" t="s">
        <v>657</v>
      </c>
      <c r="B10" s="6" t="n">
        <v>75000000</v>
      </c>
    </row>
    <row r="11" spans="1:8">
      <c r="A11" s="4" t="s">
        <v>658</v>
      </c>
      <c r="B11" s="7" t="n">
        <v>2400000</v>
      </c>
    </row>
    <row r="12" spans="1:8">
      <c r="A12" s="4" t="s">
        <v>163</v>
      </c>
      <c r="F12" s="6" t="n">
        <v>8900000</v>
      </c>
    </row>
    <row r="13" spans="1:8">
      <c r="A13" s="4" t="s">
        <v>659</v>
      </c>
    </row>
    <row r="14" spans="1:8">
      <c r="A14" s="3" t="s">
        <v>652</v>
      </c>
    </row>
    <row r="15" spans="1:8">
      <c r="A15" s="4" t="s">
        <v>654</v>
      </c>
      <c r="C15" s="7" t="n">
        <v>75000000</v>
      </c>
    </row>
    <row r="16" spans="1:8">
      <c r="A16" s="4" t="s">
        <v>660</v>
      </c>
      <c r="C16" s="6" t="n">
        <v>10300000</v>
      </c>
    </row>
    <row r="17" spans="1:8">
      <c r="A17" s="4" t="s">
        <v>661</v>
      </c>
    </row>
    <row r="18" spans="1:8">
      <c r="A18" s="3" t="s">
        <v>652</v>
      </c>
    </row>
    <row r="19" spans="1:8">
      <c r="A19" s="4" t="s">
        <v>662</v>
      </c>
      <c r="C19" s="7" t="n">
        <v>64700000</v>
      </c>
    </row>
    <row r="20" spans="1:8">
      <c r="A20" s="4" t="s">
        <v>120</v>
      </c>
      <c r="F20" s="7" t="n">
        <v>5700000</v>
      </c>
      <c r="G20" s="7" t="n">
        <v>6700000</v>
      </c>
      <c r="H20" s="7" t="n">
        <v>3500000</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s>
  <sheetData>
    <row r="1" spans="1:5">
      <c r="A1" s="1" t="s">
        <v>663</v>
      </c>
      <c r="B1" s="2" t="s">
        <v>429</v>
      </c>
      <c r="C1" s="2" t="s">
        <v>1</v>
      </c>
    </row>
    <row r="2" spans="1:5">
      <c r="B2" s="2" t="s">
        <v>664</v>
      </c>
      <c r="C2" s="2" t="s">
        <v>512</v>
      </c>
      <c r="D2" s="2" t="s">
        <v>601</v>
      </c>
      <c r="E2" s="2" t="s">
        <v>665</v>
      </c>
    </row>
    <row r="3" spans="1:5">
      <c r="A3" s="3" t="s">
        <v>666</v>
      </c>
    </row>
    <row r="4" spans="1:5">
      <c r="A4" s="4" t="s">
        <v>177</v>
      </c>
      <c r="C4" s="7" t="n">
        <v>339900000</v>
      </c>
      <c r="D4" s="7" t="n">
        <v>0</v>
      </c>
      <c r="E4" s="7" t="n">
        <v>0</v>
      </c>
    </row>
    <row r="5" spans="1:5">
      <c r="A5" s="4" t="s">
        <v>387</v>
      </c>
    </row>
    <row r="6" spans="1:5">
      <c r="A6" s="3" t="s">
        <v>666</v>
      </c>
    </row>
    <row r="7" spans="1:5">
      <c r="A7" s="4" t="s">
        <v>667</v>
      </c>
      <c r="B7" s="7" t="n">
        <v>350000000</v>
      </c>
    </row>
    <row r="8" spans="1:5">
      <c r="A8" s="4" t="s">
        <v>388</v>
      </c>
      <c r="B8" s="4" t="s">
        <v>389</v>
      </c>
    </row>
    <row r="9" spans="1:5">
      <c r="A9" s="4" t="s">
        <v>655</v>
      </c>
      <c r="C9" s="4" t="s">
        <v>378</v>
      </c>
    </row>
    <row r="10" spans="1:5">
      <c r="A10" s="4" t="s">
        <v>668</v>
      </c>
      <c r="B10" s="7" t="n">
        <v>75500000</v>
      </c>
    </row>
    <row r="11" spans="1:5">
      <c r="A11" s="4" t="s">
        <v>177</v>
      </c>
      <c r="B11" s="7" t="n">
        <v>339900000</v>
      </c>
    </row>
    <row r="12" spans="1:5">
      <c r="A12" s="4" t="s">
        <v>669</v>
      </c>
      <c r="B12" s="10" t="n">
        <v>33.6293</v>
      </c>
    </row>
    <row r="13" spans="1:5">
      <c r="A13" s="4" t="s">
        <v>670</v>
      </c>
      <c r="B13" s="7" t="n">
        <v>1000</v>
      </c>
    </row>
    <row r="14" spans="1:5">
      <c r="A14" s="4" t="s">
        <v>671</v>
      </c>
      <c r="B14" s="9" t="n">
        <v>29.74</v>
      </c>
    </row>
    <row r="15" spans="1:5">
      <c r="A15" s="4" t="s">
        <v>672</v>
      </c>
      <c r="B15" s="4" t="s">
        <v>436</v>
      </c>
      <c r="C15" s="4" t="s">
        <v>436</v>
      </c>
    </row>
    <row r="16" spans="1:5">
      <c r="A16" s="4" t="s">
        <v>673</v>
      </c>
      <c r="B16" s="6" t="n">
        <v>20</v>
      </c>
    </row>
    <row r="17" spans="1:5">
      <c r="A17" s="4" t="s">
        <v>674</v>
      </c>
      <c r="B17" s="6" t="n">
        <v>30</v>
      </c>
    </row>
    <row r="18" spans="1:5">
      <c r="A18" s="4" t="s">
        <v>675</v>
      </c>
      <c r="B18" s="4" t="s">
        <v>676</v>
      </c>
    </row>
    <row r="19" spans="1:5">
      <c r="A19" s="4" t="s">
        <v>677</v>
      </c>
      <c r="B19" s="6" t="n">
        <v>5</v>
      </c>
    </row>
    <row r="20" spans="1:5">
      <c r="A20" s="4" t="s">
        <v>678</v>
      </c>
      <c r="B20" s="4" t="s">
        <v>679</v>
      </c>
    </row>
    <row r="21" spans="1:5">
      <c r="A21" s="4" t="s">
        <v>680</v>
      </c>
      <c r="B21" s="6" t="n">
        <v>30</v>
      </c>
    </row>
    <row r="22" spans="1:5">
      <c r="A22" s="4" t="s">
        <v>120</v>
      </c>
      <c r="C22" s="7" t="n">
        <v>6500000</v>
      </c>
    </row>
    <row r="23" spans="1:5">
      <c r="A23" s="4" t="s">
        <v>681</v>
      </c>
    </row>
    <row r="24" spans="1:5">
      <c r="A24" s="3" t="s">
        <v>666</v>
      </c>
    </row>
    <row r="25" spans="1:5">
      <c r="A25" s="4" t="s">
        <v>452</v>
      </c>
      <c r="C25" s="7" t="n">
        <v>3190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5</v>
      </c>
      <c r="D2" s="2" t="s">
        <v>112</v>
      </c>
    </row>
    <row r="3" spans="1:4">
      <c r="A3" s="3" t="s">
        <v>156</v>
      </c>
    </row>
    <row r="4" spans="1:4">
      <c r="A4" s="4" t="s">
        <v>123</v>
      </c>
      <c r="B4" s="7" t="n">
        <v>-241965</v>
      </c>
      <c r="C4" s="7" t="n">
        <v>-129355</v>
      </c>
      <c r="D4" s="7" t="n">
        <v>-123380</v>
      </c>
    </row>
    <row r="5" spans="1:4">
      <c r="A5" s="3" t="s">
        <v>157</v>
      </c>
    </row>
    <row r="6" spans="1:4">
      <c r="A6" s="4" t="s">
        <v>158</v>
      </c>
      <c r="B6" s="6" t="n">
        <v>16206</v>
      </c>
      <c r="C6" s="6" t="n">
        <v>13540</v>
      </c>
      <c r="D6" s="6" t="n">
        <v>9181</v>
      </c>
    </row>
    <row r="7" spans="1:4">
      <c r="A7" s="4" t="s">
        <v>159</v>
      </c>
      <c r="B7" s="6" t="n">
        <v>75948</v>
      </c>
      <c r="C7" s="6" t="n">
        <v>20850</v>
      </c>
      <c r="D7" s="6" t="n">
        <v>19221</v>
      </c>
    </row>
    <row r="8" spans="1:4">
      <c r="A8" s="4" t="s">
        <v>160</v>
      </c>
      <c r="B8" s="6" t="n">
        <v>4416</v>
      </c>
      <c r="C8" s="6" t="n">
        <v>0</v>
      </c>
      <c r="D8" s="6" t="n">
        <v>0</v>
      </c>
    </row>
    <row r="9" spans="1:4">
      <c r="A9" s="4" t="s">
        <v>161</v>
      </c>
      <c r="B9" s="6" t="n">
        <v>0</v>
      </c>
      <c r="C9" s="6" t="n">
        <v>2925</v>
      </c>
      <c r="D9" s="6" t="n">
        <v>0</v>
      </c>
    </row>
    <row r="10" spans="1:4">
      <c r="A10" s="4" t="s">
        <v>122</v>
      </c>
      <c r="B10" s="6" t="n">
        <v>-18450</v>
      </c>
      <c r="C10" s="6" t="n">
        <v>-2800</v>
      </c>
      <c r="D10" s="6" t="n">
        <v>-1856</v>
      </c>
    </row>
    <row r="11" spans="1:4">
      <c r="A11" s="4" t="s">
        <v>162</v>
      </c>
      <c r="B11" s="6" t="n">
        <v>-18535</v>
      </c>
      <c r="C11" s="6" t="n">
        <v>-2862</v>
      </c>
      <c r="D11" s="6" t="n">
        <v>-1856</v>
      </c>
    </row>
    <row r="12" spans="1:4">
      <c r="A12" s="4" t="s">
        <v>163</v>
      </c>
      <c r="B12" s="6" t="n">
        <v>-8926</v>
      </c>
      <c r="C12" s="6" t="n">
        <v>-5266</v>
      </c>
      <c r="D12" s="6" t="n">
        <v>0</v>
      </c>
    </row>
    <row r="13" spans="1:4">
      <c r="A13" s="4" t="s">
        <v>149</v>
      </c>
      <c r="B13" s="6" t="n">
        <v>1095</v>
      </c>
      <c r="C13" s="6" t="n">
        <v>1168</v>
      </c>
      <c r="D13" s="6" t="n">
        <v>2214</v>
      </c>
    </row>
    <row r="14" spans="1:4">
      <c r="A14" s="3" t="s">
        <v>164</v>
      </c>
    </row>
    <row r="15" spans="1:4">
      <c r="A15" s="4" t="s">
        <v>69</v>
      </c>
      <c r="B15" s="6" t="n">
        <v>-6131</v>
      </c>
      <c r="C15" s="6" t="n">
        <v>-5291</v>
      </c>
      <c r="D15" s="6" t="n">
        <v>-1963</v>
      </c>
    </row>
    <row r="16" spans="1:4">
      <c r="A16" s="4" t="s">
        <v>70</v>
      </c>
      <c r="B16" s="6" t="n">
        <v>-4979</v>
      </c>
      <c r="C16" s="6" t="n">
        <v>-1445</v>
      </c>
      <c r="D16" s="6" t="n">
        <v>-641</v>
      </c>
    </row>
    <row r="17" spans="1:4">
      <c r="A17" s="4" t="s">
        <v>77</v>
      </c>
      <c r="B17" s="6" t="n">
        <v>2026</v>
      </c>
      <c r="C17" s="6" t="n">
        <v>-163</v>
      </c>
      <c r="D17" s="6" t="n">
        <v>-185</v>
      </c>
    </row>
    <row r="18" spans="1:4">
      <c r="A18" s="4" t="s">
        <v>80</v>
      </c>
      <c r="B18" s="6" t="n">
        <v>1558</v>
      </c>
      <c r="C18" s="6" t="n">
        <v>-417</v>
      </c>
      <c r="D18" s="6" t="n">
        <v>-535</v>
      </c>
    </row>
    <row r="19" spans="1:4">
      <c r="A19" s="4" t="s">
        <v>165</v>
      </c>
      <c r="B19" s="6" t="n">
        <v>16297</v>
      </c>
      <c r="C19" s="6" t="n">
        <v>3564</v>
      </c>
      <c r="D19" s="6" t="n">
        <v>-37</v>
      </c>
    </row>
    <row r="20" spans="1:4">
      <c r="A20" s="4" t="s">
        <v>166</v>
      </c>
      <c r="B20" s="6" t="n">
        <v>-145053</v>
      </c>
      <c r="C20" s="6" t="n">
        <v>-92220</v>
      </c>
      <c r="D20" s="6" t="n">
        <v>-97981</v>
      </c>
    </row>
    <row r="21" spans="1:4">
      <c r="A21" s="3" t="s">
        <v>167</v>
      </c>
    </row>
    <row r="22" spans="1:4">
      <c r="A22" s="4" t="s">
        <v>168</v>
      </c>
      <c r="B22" s="6" t="n">
        <v>260917</v>
      </c>
      <c r="C22" s="6" t="n">
        <v>9680</v>
      </c>
      <c r="D22" s="6" t="n">
        <v>101867</v>
      </c>
    </row>
    <row r="23" spans="1:4">
      <c r="A23" s="4" t="s">
        <v>169</v>
      </c>
      <c r="B23" s="6" t="n">
        <v>0</v>
      </c>
      <c r="C23" s="6" t="n">
        <v>19965</v>
      </c>
      <c r="D23" s="6" t="n">
        <v>0</v>
      </c>
    </row>
    <row r="24" spans="1:4">
      <c r="A24" s="4" t="s">
        <v>170</v>
      </c>
      <c r="B24" s="6" t="n">
        <v>34500</v>
      </c>
      <c r="C24" s="6" t="n">
        <v>32458</v>
      </c>
      <c r="D24" s="6" t="n">
        <v>68768</v>
      </c>
    </row>
    <row r="25" spans="1:4">
      <c r="A25" s="4" t="s">
        <v>171</v>
      </c>
      <c r="B25" s="6" t="n">
        <v>-33846</v>
      </c>
      <c r="C25" s="6" t="n">
        <v>0</v>
      </c>
      <c r="D25" s="6" t="n">
        <v>2821</v>
      </c>
    </row>
    <row r="26" spans="1:4">
      <c r="A26" s="4" t="s">
        <v>172</v>
      </c>
      <c r="B26" s="6" t="n">
        <v>-20047</v>
      </c>
      <c r="C26" s="6" t="n">
        <v>-5970</v>
      </c>
      <c r="D26" s="6" t="n">
        <v>-6675</v>
      </c>
    </row>
    <row r="27" spans="1:4">
      <c r="A27" s="4" t="s">
        <v>149</v>
      </c>
      <c r="B27" s="6" t="n">
        <v>0</v>
      </c>
      <c r="C27" s="6" t="n">
        <v>-1000</v>
      </c>
      <c r="D27" s="6" t="n">
        <v>0</v>
      </c>
    </row>
    <row r="28" spans="1:4">
      <c r="A28" s="4" t="s">
        <v>173</v>
      </c>
      <c r="B28" s="6" t="n">
        <v>-280310</v>
      </c>
      <c r="C28" s="6" t="n">
        <v>35773</v>
      </c>
      <c r="D28" s="6" t="n">
        <v>-36953</v>
      </c>
    </row>
    <row r="29" spans="1:4">
      <c r="A29" s="3" t="s">
        <v>174</v>
      </c>
    </row>
    <row r="30" spans="1:4">
      <c r="A30" s="4" t="s">
        <v>175</v>
      </c>
      <c r="B30" s="6" t="n">
        <v>204024</v>
      </c>
      <c r="C30" s="6" t="n">
        <v>112441</v>
      </c>
      <c r="D30" s="6" t="n">
        <v>0</v>
      </c>
    </row>
    <row r="31" spans="1:4">
      <c r="A31" s="4" t="s">
        <v>176</v>
      </c>
      <c r="B31" s="6" t="n">
        <v>9470</v>
      </c>
      <c r="C31" s="6" t="n">
        <v>17511</v>
      </c>
      <c r="D31" s="6" t="n">
        <v>74619</v>
      </c>
    </row>
    <row r="32" spans="1:4">
      <c r="A32" s="4" t="s">
        <v>177</v>
      </c>
      <c r="B32" s="6" t="n">
        <v>339900</v>
      </c>
      <c r="C32" s="6" t="n">
        <v>0</v>
      </c>
      <c r="D32" s="6" t="n">
        <v>0</v>
      </c>
    </row>
    <row r="33" spans="1:4">
      <c r="A33" s="4" t="s">
        <v>178</v>
      </c>
      <c r="B33" s="6" t="n">
        <v>0</v>
      </c>
      <c r="C33" s="6" t="n">
        <v>93909</v>
      </c>
      <c r="D33" s="6" t="n">
        <v>39661</v>
      </c>
    </row>
    <row r="34" spans="1:4">
      <c r="A34" s="4" t="s">
        <v>179</v>
      </c>
      <c r="B34" s="6" t="n">
        <v>-10638</v>
      </c>
      <c r="C34" s="6" t="n">
        <v>-4609</v>
      </c>
      <c r="D34" s="6" t="n">
        <v>0</v>
      </c>
    </row>
    <row r="35" spans="1:4">
      <c r="A35" s="4" t="s">
        <v>180</v>
      </c>
      <c r="B35" s="6" t="n">
        <v>-75000</v>
      </c>
      <c r="C35" s="6" t="n">
        <v>-60000</v>
      </c>
      <c r="D35" s="6" t="n">
        <v>-30457</v>
      </c>
    </row>
    <row r="36" spans="1:4">
      <c r="A36" s="4" t="s">
        <v>181</v>
      </c>
      <c r="B36" s="6" t="n">
        <v>-2075</v>
      </c>
    </row>
    <row r="37" spans="1:4">
      <c r="A37" s="4" t="s">
        <v>181</v>
      </c>
      <c r="C37" s="6" t="n">
        <v>-2100</v>
      </c>
      <c r="D37" s="6" t="n">
        <v>-2952</v>
      </c>
    </row>
    <row r="38" spans="1:4">
      <c r="A38" s="4" t="s">
        <v>149</v>
      </c>
      <c r="B38" s="6" t="n">
        <v>-910</v>
      </c>
      <c r="C38" s="6" t="n">
        <v>0</v>
      </c>
      <c r="D38" s="6" t="n">
        <v>0</v>
      </c>
    </row>
    <row r="39" spans="1:4">
      <c r="A39" s="4" t="s">
        <v>182</v>
      </c>
      <c r="B39" s="6" t="n">
        <v>464771</v>
      </c>
      <c r="C39" s="6" t="n">
        <v>157152</v>
      </c>
      <c r="D39" s="6" t="n">
        <v>80871</v>
      </c>
    </row>
    <row r="40" spans="1:4">
      <c r="A40" s="4" t="s">
        <v>183</v>
      </c>
      <c r="B40" s="6" t="n">
        <v>39408</v>
      </c>
      <c r="C40" s="6" t="n">
        <v>100705</v>
      </c>
      <c r="D40" s="6" t="n">
        <v>-54063</v>
      </c>
    </row>
    <row r="41" spans="1:4">
      <c r="A41" s="4" t="s">
        <v>184</v>
      </c>
      <c r="B41" s="6" t="n">
        <v>118164</v>
      </c>
      <c r="C41" s="6" t="n">
        <v>17459</v>
      </c>
      <c r="D41" s="6" t="n">
        <v>71522</v>
      </c>
    </row>
    <row r="42" spans="1:4">
      <c r="A42" s="4" t="s">
        <v>185</v>
      </c>
      <c r="B42" s="6" t="n">
        <v>157572</v>
      </c>
      <c r="C42" s="6" t="n">
        <v>118164</v>
      </c>
      <c r="D42" s="6" t="n">
        <v>17459</v>
      </c>
    </row>
    <row r="43" spans="1:4">
      <c r="A43" s="3" t="s">
        <v>186</v>
      </c>
    </row>
    <row r="44" spans="1:4">
      <c r="A44" s="4" t="s">
        <v>187</v>
      </c>
      <c r="B44" s="6" t="n">
        <v>4731</v>
      </c>
      <c r="C44" s="6" t="n">
        <v>6231</v>
      </c>
      <c r="D44" s="6" t="n">
        <v>2852</v>
      </c>
    </row>
    <row r="45" spans="1:4">
      <c r="A45" s="3" t="s">
        <v>188</v>
      </c>
    </row>
    <row r="46" spans="1:4">
      <c r="A46" s="4" t="s">
        <v>189</v>
      </c>
      <c r="B46" s="6" t="n">
        <v>1892</v>
      </c>
      <c r="C46" s="6" t="n">
        <v>0</v>
      </c>
      <c r="D46" s="6" t="n">
        <v>6789</v>
      </c>
    </row>
    <row r="47" spans="1:4">
      <c r="A47" s="4" t="s">
        <v>190</v>
      </c>
      <c r="B47" s="6" t="n">
        <v>2422</v>
      </c>
      <c r="C47" s="6" t="n">
        <v>510</v>
      </c>
      <c r="D47" s="6" t="n">
        <v>200</v>
      </c>
    </row>
    <row r="48" spans="1:4">
      <c r="A48" s="4" t="s">
        <v>191</v>
      </c>
      <c r="B48" s="6" t="n">
        <v>0</v>
      </c>
      <c r="C48" s="6" t="n">
        <v>2000</v>
      </c>
      <c r="D48" s="6" t="n">
        <v>0</v>
      </c>
    </row>
    <row r="49" spans="1:4">
      <c r="A49" s="4" t="s">
        <v>192</v>
      </c>
      <c r="B49" s="6" t="n">
        <v>0</v>
      </c>
      <c r="C49" s="6" t="n">
        <v>383</v>
      </c>
      <c r="D49" s="6" t="n">
        <v>740</v>
      </c>
    </row>
    <row r="50" spans="1:4">
      <c r="A50" s="4" t="s">
        <v>193</v>
      </c>
      <c r="B50" s="6" t="n">
        <v>108573</v>
      </c>
      <c r="C50" s="6" t="n">
        <v>6445</v>
      </c>
      <c r="D50" s="6" t="n">
        <v>50808</v>
      </c>
    </row>
    <row r="51" spans="1:4">
      <c r="A51" s="4" t="s">
        <v>194</v>
      </c>
      <c r="B51" s="6" t="n">
        <v>21449</v>
      </c>
      <c r="C51" s="6" t="n">
        <v>0</v>
      </c>
      <c r="D51" s="6" t="n">
        <v>13276</v>
      </c>
    </row>
    <row r="52" spans="1:4">
      <c r="A52" s="4" t="s">
        <v>195</v>
      </c>
      <c r="B52" s="6" t="n">
        <v>0</v>
      </c>
      <c r="C52" s="7" t="n">
        <v>0</v>
      </c>
      <c r="D52" s="7" t="n">
        <v>1272</v>
      </c>
    </row>
    <row r="53" spans="1:4">
      <c r="A53" s="4" t="s">
        <v>196</v>
      </c>
      <c r="B53" s="7" t="n">
        <v>42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512</v>
      </c>
    </row>
    <row r="2" spans="1:2">
      <c r="A2" s="3" t="s">
        <v>666</v>
      </c>
    </row>
    <row r="3" spans="1:2">
      <c r="A3" s="4" t="s">
        <v>683</v>
      </c>
      <c r="B3" s="7" t="n">
        <v>350000</v>
      </c>
    </row>
    <row r="4" spans="1:2">
      <c r="A4" s="4" t="s">
        <v>684</v>
      </c>
      <c r="B4" s="6" t="n">
        <v>-81245</v>
      </c>
    </row>
    <row r="5" spans="1:2">
      <c r="A5" s="4" t="s">
        <v>685</v>
      </c>
      <c r="B5" s="7" t="n">
        <v>2687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512</v>
      </c>
    </row>
    <row r="2" spans="1:2">
      <c r="A2" s="3" t="s">
        <v>687</v>
      </c>
    </row>
    <row r="3" spans="1:2">
      <c r="A3" s="4" t="s">
        <v>541</v>
      </c>
      <c r="B3" s="7" t="n">
        <v>3278</v>
      </c>
    </row>
    <row r="4" spans="1:2">
      <c r="A4" s="4" t="s">
        <v>542</v>
      </c>
      <c r="B4" s="6" t="n">
        <v>1064</v>
      </c>
    </row>
    <row r="5" spans="1:2">
      <c r="A5" s="4" t="s">
        <v>543</v>
      </c>
      <c r="B5" s="6" t="n">
        <v>41</v>
      </c>
    </row>
    <row r="6" spans="1:2">
      <c r="A6" s="4" t="s">
        <v>134</v>
      </c>
      <c r="B6" s="7" t="n">
        <v>43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65</v>
      </c>
      <c r="D2" s="2" t="s">
        <v>112</v>
      </c>
    </row>
    <row r="3" spans="1:4">
      <c r="A3" s="4" t="s">
        <v>689</v>
      </c>
    </row>
    <row r="4" spans="1:4">
      <c r="A4" s="3" t="s">
        <v>140</v>
      </c>
    </row>
    <row r="5" spans="1:4">
      <c r="A5" s="4" t="s">
        <v>690</v>
      </c>
      <c r="B5" s="6" t="n">
        <v>3459</v>
      </c>
      <c r="C5" s="6" t="n">
        <v>3459</v>
      </c>
      <c r="D5" s="6" t="n">
        <v>0</v>
      </c>
    </row>
    <row r="6" spans="1:4">
      <c r="A6" s="4" t="s">
        <v>691</v>
      </c>
      <c r="D6" s="6" t="n">
        <v>3459</v>
      </c>
    </row>
    <row r="7" spans="1:4">
      <c r="A7" s="4" t="s">
        <v>692</v>
      </c>
      <c r="B7" s="6" t="n">
        <v>3334</v>
      </c>
    </row>
    <row r="8" spans="1:4">
      <c r="A8" s="4" t="s">
        <v>693</v>
      </c>
      <c r="B8" s="6" t="n">
        <v>125</v>
      </c>
      <c r="C8" s="6" t="n">
        <v>3459</v>
      </c>
      <c r="D8" s="6" t="n">
        <v>3459</v>
      </c>
    </row>
    <row r="9" spans="1:4">
      <c r="A9" s="4" t="s">
        <v>694</v>
      </c>
    </row>
    <row r="10" spans="1:4">
      <c r="A10" s="3" t="s">
        <v>140</v>
      </c>
    </row>
    <row r="11" spans="1:4">
      <c r="A11" s="4" t="s">
        <v>690</v>
      </c>
      <c r="B11" s="6" t="n">
        <v>75481</v>
      </c>
      <c r="C11" s="6" t="n">
        <v>53597</v>
      </c>
      <c r="D11" s="6" t="n">
        <v>41144</v>
      </c>
    </row>
    <row r="12" spans="1:4">
      <c r="A12" s="4" t="s">
        <v>691</v>
      </c>
      <c r="D12" s="6" t="n">
        <v>5188</v>
      </c>
    </row>
    <row r="13" spans="1:4">
      <c r="A13" s="4" t="s">
        <v>692</v>
      </c>
      <c r="B13" s="6" t="n">
        <v>3334</v>
      </c>
    </row>
    <row r="14" spans="1:4">
      <c r="A14" s="4" t="s">
        <v>695</v>
      </c>
      <c r="B14" s="6" t="n">
        <v>11136</v>
      </c>
      <c r="C14" s="6" t="n">
        <v>17103</v>
      </c>
    </row>
    <row r="15" spans="1:4">
      <c r="A15" s="4" t="s">
        <v>696</v>
      </c>
      <c r="B15" s="6" t="n">
        <v>468</v>
      </c>
      <c r="C15" s="6" t="n">
        <v>351</v>
      </c>
      <c r="D15" s="6" t="n">
        <v>387</v>
      </c>
    </row>
    <row r="16" spans="1:4">
      <c r="A16" s="4" t="s">
        <v>697</v>
      </c>
      <c r="B16" s="6" t="n">
        <v>2683</v>
      </c>
      <c r="C16" s="6" t="n">
        <v>1369</v>
      </c>
      <c r="D16" s="6" t="n">
        <v>925</v>
      </c>
    </row>
    <row r="17" spans="1:4">
      <c r="A17" s="4" t="s">
        <v>698</v>
      </c>
      <c r="B17" s="6" t="n">
        <v>31</v>
      </c>
      <c r="C17" s="6" t="n">
        <v>1099</v>
      </c>
      <c r="D17" s="6" t="n">
        <v>232</v>
      </c>
    </row>
    <row r="18" spans="1:4">
      <c r="A18" s="4" t="s">
        <v>699</v>
      </c>
      <c r="B18" s="6" t="n">
        <v>455</v>
      </c>
      <c r="C18" s="6" t="n">
        <v>566</v>
      </c>
      <c r="D18" s="6" t="n">
        <v>379</v>
      </c>
    </row>
    <row r="19" spans="1:4">
      <c r="A19" s="4" t="s">
        <v>700</v>
      </c>
      <c r="B19" s="6" t="n">
        <v>5208</v>
      </c>
      <c r="C19" s="6" t="n">
        <v>1022</v>
      </c>
      <c r="D19" s="6" t="n">
        <v>5176</v>
      </c>
    </row>
    <row r="20" spans="1:4">
      <c r="A20" s="4" t="s">
        <v>701</v>
      </c>
      <c r="C20" s="6" t="n">
        <v>374</v>
      </c>
    </row>
    <row r="21" spans="1:4">
      <c r="A21" s="4" t="s">
        <v>702</v>
      </c>
      <c r="D21" s="6" t="n">
        <v>166</v>
      </c>
    </row>
    <row r="22" spans="1:4">
      <c r="A22" s="4" t="s">
        <v>693</v>
      </c>
      <c r="B22" s="6" t="n">
        <v>98796</v>
      </c>
      <c r="C22" s="6" t="n">
        <v>75481</v>
      </c>
      <c r="D22" s="6" t="n">
        <v>535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6"/>
    <col customWidth="1" max="7" min="7" width="14"/>
    <col customWidth="1" max="8" min="8" width="14"/>
  </cols>
  <sheetData>
    <row r="1" spans="1:8">
      <c r="A1" s="1" t="s">
        <v>703</v>
      </c>
      <c r="B1" s="2" t="s">
        <v>429</v>
      </c>
      <c r="F1" s="2" t="s">
        <v>1</v>
      </c>
    </row>
    <row r="2" spans="1:8">
      <c r="B2" s="2" t="s">
        <v>414</v>
      </c>
      <c r="C2" s="2" t="s">
        <v>704</v>
      </c>
      <c r="D2" s="2" t="s">
        <v>705</v>
      </c>
      <c r="E2" s="2" t="s">
        <v>706</v>
      </c>
      <c r="F2" s="2" t="s">
        <v>2</v>
      </c>
      <c r="G2" s="2" t="s">
        <v>65</v>
      </c>
      <c r="H2" s="2" t="s">
        <v>112</v>
      </c>
    </row>
    <row r="3" spans="1:8">
      <c r="A3" s="3" t="s">
        <v>707</v>
      </c>
    </row>
    <row r="4" spans="1:8">
      <c r="A4" s="4" t="s">
        <v>176</v>
      </c>
      <c r="F4" s="7" t="n">
        <v>9470000</v>
      </c>
      <c r="G4" s="7" t="n">
        <v>17511000</v>
      </c>
      <c r="H4" s="7" t="n">
        <v>74619000</v>
      </c>
    </row>
    <row r="5" spans="1:8">
      <c r="A5" s="4" t="s">
        <v>708</v>
      </c>
    </row>
    <row r="6" spans="1:8">
      <c r="A6" s="3" t="s">
        <v>707</v>
      </c>
    </row>
    <row r="7" spans="1:8">
      <c r="A7" s="4" t="s">
        <v>692</v>
      </c>
      <c r="F7" s="6" t="n">
        <v>3300</v>
      </c>
    </row>
    <row r="8" spans="1:8">
      <c r="A8" s="4" t="s">
        <v>694</v>
      </c>
    </row>
    <row r="9" spans="1:8">
      <c r="A9" s="3" t="s">
        <v>707</v>
      </c>
    </row>
    <row r="10" spans="1:8">
      <c r="A10" s="4" t="s">
        <v>709</v>
      </c>
      <c r="F10" s="6" t="n">
        <v>11136</v>
      </c>
      <c r="G10" s="6" t="n">
        <v>17103</v>
      </c>
    </row>
    <row r="11" spans="1:8">
      <c r="A11" s="4" t="s">
        <v>692</v>
      </c>
      <c r="F11" s="6" t="n">
        <v>3334</v>
      </c>
    </row>
    <row r="12" spans="1:8">
      <c r="A12" s="4" t="s">
        <v>710</v>
      </c>
    </row>
    <row r="13" spans="1:8">
      <c r="A13" s="3" t="s">
        <v>707</v>
      </c>
    </row>
    <row r="14" spans="1:8">
      <c r="A14" s="4" t="s">
        <v>711</v>
      </c>
      <c r="F14" s="6" t="n">
        <v>3300</v>
      </c>
    </row>
    <row r="15" spans="1:8">
      <c r="A15" s="4" t="s">
        <v>712</v>
      </c>
    </row>
    <row r="16" spans="1:8">
      <c r="A16" s="3" t="s">
        <v>707</v>
      </c>
    </row>
    <row r="17" spans="1:8">
      <c r="A17" s="4" t="s">
        <v>176</v>
      </c>
      <c r="B17" s="7" t="n">
        <v>196700000</v>
      </c>
      <c r="D17" s="7" t="n">
        <v>57500000</v>
      </c>
    </row>
    <row r="18" spans="1:8">
      <c r="A18" s="4" t="s">
        <v>713</v>
      </c>
      <c r="B18" s="7" t="n">
        <v>184500000</v>
      </c>
      <c r="D18" s="7" t="n">
        <v>53500000</v>
      </c>
    </row>
    <row r="19" spans="1:8">
      <c r="A19" s="4" t="s">
        <v>714</v>
      </c>
    </row>
    <row r="20" spans="1:8">
      <c r="A20" s="3" t="s">
        <v>707</v>
      </c>
    </row>
    <row r="21" spans="1:8">
      <c r="A21" s="4" t="s">
        <v>715</v>
      </c>
      <c r="B21" s="7" t="n">
        <v>19</v>
      </c>
      <c r="D21" s="9" t="n">
        <v>4.5</v>
      </c>
    </row>
    <row r="22" spans="1:8">
      <c r="A22" s="4" t="s">
        <v>716</v>
      </c>
      <c r="B22" s="6" t="n">
        <v>10400</v>
      </c>
      <c r="D22" s="6" t="n">
        <v>12800</v>
      </c>
    </row>
    <row r="23" spans="1:8">
      <c r="A23" s="4" t="s">
        <v>717</v>
      </c>
    </row>
    <row r="24" spans="1:8">
      <c r="A24" s="3" t="s">
        <v>707</v>
      </c>
    </row>
    <row r="25" spans="1:8">
      <c r="A25" s="4" t="s">
        <v>718</v>
      </c>
      <c r="E25" s="7" t="n">
        <v>73500000</v>
      </c>
    </row>
    <row r="26" spans="1:8">
      <c r="A26" s="4" t="s">
        <v>719</v>
      </c>
      <c r="E26" s="7" t="n">
        <v>68900000</v>
      </c>
    </row>
    <row r="27" spans="1:8">
      <c r="A27" s="4" t="s">
        <v>720</v>
      </c>
      <c r="E27" s="4" t="s">
        <v>436</v>
      </c>
    </row>
    <row r="28" spans="1:8">
      <c r="A28" s="4" t="s">
        <v>721</v>
      </c>
    </row>
    <row r="29" spans="1:8">
      <c r="A29" s="3" t="s">
        <v>707</v>
      </c>
    </row>
    <row r="30" spans="1:8">
      <c r="A30" s="4" t="s">
        <v>716</v>
      </c>
      <c r="E30" s="6" t="n">
        <v>3500</v>
      </c>
    </row>
    <row r="31" spans="1:8">
      <c r="A31" s="4" t="s">
        <v>715</v>
      </c>
      <c r="E31" s="9" t="n">
        <v>8.5</v>
      </c>
    </row>
    <row r="32" spans="1:8">
      <c r="A32" s="4" t="s">
        <v>722</v>
      </c>
    </row>
    <row r="33" spans="1:8">
      <c r="A33" s="3" t="s">
        <v>707</v>
      </c>
    </row>
    <row r="34" spans="1:8">
      <c r="A34" s="4" t="s">
        <v>716</v>
      </c>
      <c r="E34" s="6" t="n">
        <v>5200</v>
      </c>
    </row>
    <row r="35" spans="1:8">
      <c r="A35" s="4" t="s">
        <v>715</v>
      </c>
      <c r="E35" s="9" t="n">
        <v>8.5</v>
      </c>
    </row>
    <row r="36" spans="1:8">
      <c r="A36" s="4" t="s">
        <v>723</v>
      </c>
    </row>
    <row r="37" spans="1:8">
      <c r="A37" s="3" t="s">
        <v>707</v>
      </c>
    </row>
    <row r="38" spans="1:8">
      <c r="A38" s="4" t="s">
        <v>724</v>
      </c>
      <c r="C38" s="4" t="s">
        <v>725</v>
      </c>
    </row>
    <row r="39" spans="1:8">
      <c r="A39" s="4" t="s">
        <v>726</v>
      </c>
    </row>
    <row r="40" spans="1:8">
      <c r="A40" s="3" t="s">
        <v>707</v>
      </c>
    </row>
    <row r="41" spans="1:8">
      <c r="A41" s="4" t="s">
        <v>176</v>
      </c>
      <c r="F41" s="7" t="n">
        <v>20200000</v>
      </c>
      <c r="G41" s="7" t="n">
        <v>61100000</v>
      </c>
    </row>
    <row r="42" spans="1:8">
      <c r="A42" s="4" t="s">
        <v>709</v>
      </c>
      <c r="F42" s="6" t="n">
        <v>800</v>
      </c>
      <c r="G42" s="6" t="n">
        <v>4300</v>
      </c>
    </row>
    <row r="43" spans="1:8">
      <c r="A43" s="4" t="s">
        <v>727</v>
      </c>
      <c r="F43" s="7" t="n">
        <v>19500000</v>
      </c>
      <c r="G43" s="7" t="n">
        <v>58900000</v>
      </c>
    </row>
    <row r="44" spans="1:8">
      <c r="A44" s="4" t="s">
        <v>715</v>
      </c>
      <c r="F44" s="9" t="n">
        <v>25.71</v>
      </c>
      <c r="G44" s="9" t="n">
        <v>14.13</v>
      </c>
    </row>
    <row r="45" spans="1:8">
      <c r="A45" s="4" t="s">
        <v>728</v>
      </c>
    </row>
    <row r="46" spans="1:8">
      <c r="A46" s="3" t="s">
        <v>707</v>
      </c>
    </row>
    <row r="47" spans="1:8">
      <c r="A47" s="4" t="s">
        <v>176</v>
      </c>
      <c r="B47" s="7" t="n">
        <v>175000000</v>
      </c>
      <c r="C47" s="7" t="n">
        <v>75000000</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730</v>
      </c>
    </row>
    <row r="2" spans="1:2">
      <c r="A2" s="3" t="s">
        <v>731</v>
      </c>
    </row>
    <row r="3" spans="1:2">
      <c r="A3" s="4" t="s">
        <v>732</v>
      </c>
      <c r="B3" s="6" t="n">
        <v>580062</v>
      </c>
    </row>
    <row r="4" spans="1:2">
      <c r="A4" s="4" t="s">
        <v>733</v>
      </c>
    </row>
    <row r="5" spans="1:2">
      <c r="A5" s="3" t="s">
        <v>731</v>
      </c>
    </row>
    <row r="6" spans="1:2">
      <c r="A6" s="4" t="s">
        <v>734</v>
      </c>
      <c r="B6" s="9" t="n">
        <v>5.95</v>
      </c>
    </row>
    <row r="7" spans="1:2">
      <c r="A7" s="4" t="s">
        <v>732</v>
      </c>
      <c r="B7" s="6" t="n">
        <v>377735</v>
      </c>
    </row>
    <row r="8" spans="1:2">
      <c r="A8" s="4" t="s">
        <v>735</v>
      </c>
    </row>
    <row r="9" spans="1:2">
      <c r="A9" s="3" t="s">
        <v>731</v>
      </c>
    </row>
    <row r="10" spans="1:2">
      <c r="A10" s="4" t="s">
        <v>734</v>
      </c>
      <c r="B10" s="9" t="n">
        <v>10.27</v>
      </c>
    </row>
    <row r="11" spans="1:2">
      <c r="A11" s="4" t="s">
        <v>732</v>
      </c>
      <c r="B11" s="6" t="n">
        <v>116845</v>
      </c>
    </row>
    <row r="12" spans="1:2">
      <c r="A12" s="4" t="s">
        <v>736</v>
      </c>
    </row>
    <row r="13" spans="1:2">
      <c r="A13" s="3" t="s">
        <v>731</v>
      </c>
    </row>
    <row r="14" spans="1:2">
      <c r="A14" s="4" t="s">
        <v>734</v>
      </c>
      <c r="B14" s="9" t="n">
        <v>7.02</v>
      </c>
    </row>
    <row r="15" spans="1:2">
      <c r="A15" s="4" t="s">
        <v>732</v>
      </c>
      <c r="B15" s="6" t="n">
        <v>854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2"/>
    <col customWidth="1" max="6" min="6" width="14"/>
    <col customWidth="1" max="7" min="7" width="14"/>
  </cols>
  <sheetData>
    <row r="1" spans="1:7">
      <c r="A1" s="1" t="s">
        <v>737</v>
      </c>
      <c r="B1" s="2" t="s">
        <v>429</v>
      </c>
      <c r="E1" s="2" t="s">
        <v>1</v>
      </c>
    </row>
    <row r="2" spans="1:7">
      <c r="B2" s="2" t="s">
        <v>476</v>
      </c>
      <c r="C2" s="2" t="s">
        <v>413</v>
      </c>
      <c r="D2" s="2" t="s">
        <v>738</v>
      </c>
      <c r="E2" s="2" t="s">
        <v>2</v>
      </c>
      <c r="F2" s="2" t="s">
        <v>65</v>
      </c>
      <c r="G2" s="2" t="s">
        <v>112</v>
      </c>
    </row>
    <row r="3" spans="1:7">
      <c r="A3" s="3" t="s">
        <v>739</v>
      </c>
    </row>
    <row r="4" spans="1:7">
      <c r="A4" s="4" t="s">
        <v>148</v>
      </c>
      <c r="E4" s="7" t="n">
        <v>75948</v>
      </c>
      <c r="F4" s="7" t="n">
        <v>20850</v>
      </c>
      <c r="G4" s="7" t="n">
        <v>19221</v>
      </c>
    </row>
    <row r="5" spans="1:7">
      <c r="A5" s="4" t="s">
        <v>740</v>
      </c>
      <c r="E5" s="7" t="n">
        <v>3200</v>
      </c>
    </row>
    <row r="6" spans="1:7">
      <c r="A6" s="4" t="s">
        <v>741</v>
      </c>
      <c r="E6" s="4" t="s">
        <v>374</v>
      </c>
    </row>
    <row r="7" spans="1:7">
      <c r="A7" s="4" t="s">
        <v>742</v>
      </c>
    </row>
    <row r="8" spans="1:7">
      <c r="A8" s="3" t="s">
        <v>739</v>
      </c>
    </row>
    <row r="9" spans="1:7">
      <c r="A9" s="4" t="s">
        <v>445</v>
      </c>
      <c r="E9" s="6" t="n">
        <v>1599000</v>
      </c>
    </row>
    <row r="10" spans="1:7">
      <c r="A10" s="4" t="s">
        <v>743</v>
      </c>
      <c r="E10" s="9" t="n">
        <v>20.98</v>
      </c>
    </row>
    <row r="11" spans="1:7">
      <c r="A11" s="4" t="s">
        <v>740</v>
      </c>
      <c r="E11" s="7" t="n">
        <v>85200</v>
      </c>
    </row>
    <row r="12" spans="1:7">
      <c r="A12" s="4" t="s">
        <v>741</v>
      </c>
      <c r="E12" s="4" t="s">
        <v>744</v>
      </c>
    </row>
    <row r="13" spans="1:7">
      <c r="A13" s="4" t="s">
        <v>453</v>
      </c>
    </row>
    <row r="14" spans="1:7">
      <c r="A14" s="3" t="s">
        <v>739</v>
      </c>
    </row>
    <row r="15" spans="1:7">
      <c r="A15" s="4" t="s">
        <v>445</v>
      </c>
      <c r="E15" s="6" t="n">
        <v>955000</v>
      </c>
      <c r="G15" s="6" t="n">
        <v>0</v>
      </c>
    </row>
    <row r="16" spans="1:7">
      <c r="A16" s="4" t="s">
        <v>743</v>
      </c>
      <c r="E16" s="9" t="n">
        <v>22.62</v>
      </c>
    </row>
    <row r="17" spans="1:7">
      <c r="A17" s="4" t="s">
        <v>225</v>
      </c>
    </row>
    <row r="18" spans="1:7">
      <c r="A18" s="3" t="s">
        <v>739</v>
      </c>
    </row>
    <row r="19" spans="1:7">
      <c r="A19" s="4" t="s">
        <v>442</v>
      </c>
      <c r="E19" s="4" t="s">
        <v>443</v>
      </c>
    </row>
    <row r="20" spans="1:7">
      <c r="A20" s="4" t="s">
        <v>441</v>
      </c>
      <c r="E20" s="4" t="s">
        <v>393</v>
      </c>
    </row>
    <row r="21" spans="1:7">
      <c r="A21" s="4" t="s">
        <v>745</v>
      </c>
      <c r="E21" s="4" t="s">
        <v>746</v>
      </c>
    </row>
    <row r="22" spans="1:7">
      <c r="A22" s="4" t="s">
        <v>747</v>
      </c>
    </row>
    <row r="23" spans="1:7">
      <c r="A23" s="3" t="s">
        <v>739</v>
      </c>
    </row>
    <row r="24" spans="1:7">
      <c r="A24" s="4" t="s">
        <v>442</v>
      </c>
      <c r="E24" s="4" t="s">
        <v>376</v>
      </c>
    </row>
    <row r="25" spans="1:7">
      <c r="A25" s="4" t="s">
        <v>445</v>
      </c>
      <c r="E25" s="6" t="n">
        <v>7785000</v>
      </c>
    </row>
    <row r="26" spans="1:7">
      <c r="A26" s="4" t="s">
        <v>748</v>
      </c>
    </row>
    <row r="27" spans="1:7">
      <c r="A27" s="3" t="s">
        <v>739</v>
      </c>
    </row>
    <row r="28" spans="1:7">
      <c r="A28" s="4" t="s">
        <v>445</v>
      </c>
      <c r="F28" s="6" t="n">
        <v>0</v>
      </c>
    </row>
    <row r="29" spans="1:7">
      <c r="A29" s="4" t="s">
        <v>749</v>
      </c>
    </row>
    <row r="30" spans="1:7">
      <c r="A30" s="3" t="s">
        <v>739</v>
      </c>
    </row>
    <row r="31" spans="1:7">
      <c r="A31" s="4" t="s">
        <v>743</v>
      </c>
      <c r="E31" s="9" t="n">
        <v>14.52</v>
      </c>
      <c r="F31" s="9" t="n">
        <v>4.87</v>
      </c>
      <c r="G31" s="9" t="n">
        <v>5.82</v>
      </c>
    </row>
    <row r="32" spans="1:7">
      <c r="A32" s="4" t="s">
        <v>750</v>
      </c>
      <c r="E32" s="7" t="n">
        <v>4300</v>
      </c>
      <c r="F32" s="7" t="n">
        <v>5900</v>
      </c>
      <c r="G32" s="7" t="n">
        <v>6900</v>
      </c>
    </row>
    <row r="33" spans="1:7">
      <c r="A33" s="4" t="s">
        <v>751</v>
      </c>
      <c r="E33" s="7" t="n">
        <v>6300</v>
      </c>
      <c r="F33" s="7" t="n">
        <v>1700</v>
      </c>
      <c r="G33" s="7" t="n">
        <v>2100</v>
      </c>
    </row>
    <row r="34" spans="1:7">
      <c r="A34" s="4" t="s">
        <v>752</v>
      </c>
    </row>
    <row r="35" spans="1:7">
      <c r="A35" s="3" t="s">
        <v>739</v>
      </c>
    </row>
    <row r="36" spans="1:7">
      <c r="A36" s="4" t="s">
        <v>441</v>
      </c>
      <c r="E36" s="4" t="s">
        <v>459</v>
      </c>
    </row>
    <row r="37" spans="1:7">
      <c r="A37" s="4" t="s">
        <v>753</v>
      </c>
    </row>
    <row r="38" spans="1:7">
      <c r="A38" s="3" t="s">
        <v>739</v>
      </c>
    </row>
    <row r="39" spans="1:7">
      <c r="A39" s="4" t="s">
        <v>441</v>
      </c>
      <c r="E39" s="4" t="s">
        <v>459</v>
      </c>
    </row>
    <row r="40" spans="1:7">
      <c r="A40" s="4" t="s">
        <v>754</v>
      </c>
    </row>
    <row r="41" spans="1:7">
      <c r="A41" s="3" t="s">
        <v>739</v>
      </c>
    </row>
    <row r="42" spans="1:7">
      <c r="A42" s="4" t="s">
        <v>441</v>
      </c>
      <c r="E42" s="4" t="s">
        <v>459</v>
      </c>
    </row>
    <row r="43" spans="1:7">
      <c r="A43" s="4" t="s">
        <v>755</v>
      </c>
    </row>
    <row r="44" spans="1:7">
      <c r="A44" s="3" t="s">
        <v>739</v>
      </c>
    </row>
    <row r="45" spans="1:7">
      <c r="A45" s="4" t="s">
        <v>442</v>
      </c>
      <c r="B45" s="4" t="s">
        <v>374</v>
      </c>
    </row>
    <row r="46" spans="1:7">
      <c r="A46" s="4" t="s">
        <v>756</v>
      </c>
      <c r="B46" s="6" t="n">
        <v>1000000</v>
      </c>
    </row>
    <row r="47" spans="1:7">
      <c r="A47" s="4" t="s">
        <v>450</v>
      </c>
      <c r="E47" s="7" t="n">
        <v>18000</v>
      </c>
    </row>
    <row r="48" spans="1:7">
      <c r="A48" s="4" t="s">
        <v>757</v>
      </c>
      <c r="E48" s="6" t="n">
        <v>800000</v>
      </c>
    </row>
    <row r="49" spans="1:7">
      <c r="A49" s="4" t="s">
        <v>148</v>
      </c>
      <c r="E49" s="7" t="n">
        <v>6500</v>
      </c>
    </row>
    <row r="50" spans="1:7">
      <c r="A50" s="4" t="s">
        <v>758</v>
      </c>
    </row>
    <row r="51" spans="1:7">
      <c r="A51" s="3" t="s">
        <v>739</v>
      </c>
    </row>
    <row r="52" spans="1:7">
      <c r="A52" s="4" t="s">
        <v>757</v>
      </c>
      <c r="E52" s="6" t="n">
        <v>600000</v>
      </c>
    </row>
    <row r="53" spans="1:7">
      <c r="A53" s="4" t="s">
        <v>743</v>
      </c>
      <c r="E53" s="9" t="n">
        <v>6.05</v>
      </c>
      <c r="F53" s="9" t="n">
        <v>3.26</v>
      </c>
      <c r="G53" s="9" t="n">
        <v>2.51</v>
      </c>
    </row>
    <row r="54" spans="1:7">
      <c r="A54" s="4" t="s">
        <v>759</v>
      </c>
      <c r="D54" s="4" t="s">
        <v>760</v>
      </c>
    </row>
    <row r="55" spans="1:7">
      <c r="A55" s="4" t="s">
        <v>761</v>
      </c>
      <c r="E55" s="7" t="n">
        <v>1000</v>
      </c>
    </row>
    <row r="56" spans="1:7">
      <c r="A56" s="4" t="s">
        <v>762</v>
      </c>
    </row>
    <row r="57" spans="1:7">
      <c r="A57" s="3" t="s">
        <v>739</v>
      </c>
    </row>
    <row r="58" spans="1:7">
      <c r="A58" s="4" t="s">
        <v>763</v>
      </c>
      <c r="E58" s="4" t="s">
        <v>764</v>
      </c>
    </row>
    <row r="59" spans="1:7">
      <c r="A59" s="4" t="s">
        <v>765</v>
      </c>
      <c r="E59" s="4" t="s">
        <v>766</v>
      </c>
    </row>
    <row r="60" spans="1:7">
      <c r="A60" s="4" t="s">
        <v>767</v>
      </c>
    </row>
    <row r="61" spans="1:7">
      <c r="A61" s="3" t="s">
        <v>739</v>
      </c>
    </row>
    <row r="62" spans="1:7">
      <c r="A62" s="4" t="s">
        <v>768</v>
      </c>
      <c r="B62" s="4" t="s">
        <v>769</v>
      </c>
    </row>
    <row r="63" spans="1:7">
      <c r="A63" s="4" t="s">
        <v>770</v>
      </c>
    </row>
    <row r="64" spans="1:7">
      <c r="A64" s="3" t="s">
        <v>739</v>
      </c>
    </row>
    <row r="65" spans="1:7">
      <c r="A65" s="4" t="s">
        <v>771</v>
      </c>
      <c r="E65" s="4" t="s">
        <v>372</v>
      </c>
    </row>
    <row r="66" spans="1:7">
      <c r="A66" s="4" t="s">
        <v>772</v>
      </c>
    </row>
    <row r="67" spans="1:7">
      <c r="A67" s="3" t="s">
        <v>739</v>
      </c>
    </row>
    <row r="68" spans="1:7">
      <c r="A68" s="4" t="s">
        <v>768</v>
      </c>
      <c r="B68" s="4" t="s">
        <v>773</v>
      </c>
    </row>
    <row r="69" spans="1:7">
      <c r="A69" s="4" t="s">
        <v>774</v>
      </c>
    </row>
    <row r="70" spans="1:7">
      <c r="A70" s="3" t="s">
        <v>739</v>
      </c>
    </row>
    <row r="71" spans="1:7">
      <c r="A71" s="4" t="s">
        <v>445</v>
      </c>
      <c r="E71" s="6" t="n">
        <v>5200000</v>
      </c>
    </row>
    <row r="72" spans="1:7">
      <c r="A72" s="4" t="s">
        <v>775</v>
      </c>
    </row>
    <row r="73" spans="1:7">
      <c r="A73" s="3" t="s">
        <v>739</v>
      </c>
    </row>
    <row r="74" spans="1:7">
      <c r="A74" s="4" t="s">
        <v>450</v>
      </c>
      <c r="C74" s="7" t="n">
        <v>90000</v>
      </c>
    </row>
    <row r="75" spans="1:7">
      <c r="A75" s="4" t="s">
        <v>776</v>
      </c>
    </row>
    <row r="76" spans="1:7">
      <c r="A76" s="3" t="s">
        <v>739</v>
      </c>
    </row>
    <row r="77" spans="1:7">
      <c r="A77" s="4" t="s">
        <v>442</v>
      </c>
      <c r="C77" s="4" t="s">
        <v>456</v>
      </c>
      <c r="E77" s="4" t="s">
        <v>457</v>
      </c>
    </row>
    <row r="78" spans="1:7">
      <c r="A78" s="4" t="s">
        <v>450</v>
      </c>
      <c r="C78" s="7" t="n">
        <v>45000</v>
      </c>
    </row>
    <row r="79" spans="1:7">
      <c r="A79" s="4" t="s">
        <v>148</v>
      </c>
      <c r="E79" s="7" t="n">
        <v>24400</v>
      </c>
    </row>
    <row r="80" spans="1:7">
      <c r="A80" s="4" t="s">
        <v>777</v>
      </c>
    </row>
    <row r="81" spans="1:7">
      <c r="A81" s="3" t="s">
        <v>739</v>
      </c>
    </row>
    <row r="82" spans="1:7">
      <c r="A82" s="4" t="s">
        <v>441</v>
      </c>
      <c r="C82" s="4" t="s">
        <v>459</v>
      </c>
    </row>
    <row r="83" spans="1:7">
      <c r="A83" s="4" t="s">
        <v>778</v>
      </c>
    </row>
    <row r="84" spans="1:7">
      <c r="A84" s="3" t="s">
        <v>739</v>
      </c>
    </row>
    <row r="85" spans="1:7">
      <c r="A85" s="4" t="s">
        <v>441</v>
      </c>
      <c r="C85" s="4" t="s">
        <v>459</v>
      </c>
    </row>
    <row r="86" spans="1:7">
      <c r="A86" s="4" t="s">
        <v>779</v>
      </c>
    </row>
    <row r="87" spans="1:7">
      <c r="A87" s="3" t="s">
        <v>739</v>
      </c>
    </row>
    <row r="88" spans="1:7">
      <c r="A88" s="4" t="s">
        <v>441</v>
      </c>
      <c r="C88" s="4" t="s">
        <v>459</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0</v>
      </c>
      <c r="B1" s="2" t="s">
        <v>1</v>
      </c>
    </row>
    <row r="2" spans="1:3">
      <c r="B2" s="2" t="s">
        <v>2</v>
      </c>
      <c r="C2" s="2" t="s">
        <v>65</v>
      </c>
    </row>
    <row r="3" spans="1:3">
      <c r="A3" s="4" t="s">
        <v>742</v>
      </c>
    </row>
    <row r="4" spans="1:3">
      <c r="A4" s="3" t="s">
        <v>781</v>
      </c>
    </row>
    <row r="5" spans="1:3">
      <c r="A5" s="4" t="s">
        <v>782</v>
      </c>
      <c r="B5" s="6" t="n">
        <v>-1599</v>
      </c>
    </row>
    <row r="6" spans="1:3">
      <c r="A6" s="4" t="s">
        <v>783</v>
      </c>
      <c r="B6" s="6" t="n">
        <v>247</v>
      </c>
    </row>
    <row r="7" spans="1:3">
      <c r="A7" s="4" t="s">
        <v>749</v>
      </c>
    </row>
    <row r="8" spans="1:3">
      <c r="A8" s="3" t="s">
        <v>781</v>
      </c>
    </row>
    <row r="9" spans="1:3">
      <c r="A9" s="4" t="s">
        <v>784</v>
      </c>
      <c r="B9" s="6" t="n">
        <v>118</v>
      </c>
    </row>
    <row r="10" spans="1:3">
      <c r="A10" s="4" t="s">
        <v>785</v>
      </c>
      <c r="B10" s="6" t="n">
        <v>3855</v>
      </c>
    </row>
    <row r="11" spans="1:3">
      <c r="A11" s="4" t="s">
        <v>786</v>
      </c>
      <c r="B11" s="6" t="n">
        <v>13019</v>
      </c>
    </row>
    <row r="12" spans="1:3">
      <c r="A12" s="4" t="s">
        <v>787</v>
      </c>
      <c r="B12" s="6" t="n">
        <v>193</v>
      </c>
    </row>
    <row r="13" spans="1:3">
      <c r="A13" s="4" t="s">
        <v>788</v>
      </c>
      <c r="B13" s="6" t="n">
        <v>-38</v>
      </c>
    </row>
    <row r="14" spans="1:3">
      <c r="A14" s="4" t="s">
        <v>696</v>
      </c>
      <c r="B14" s="6" t="n">
        <v>-468</v>
      </c>
    </row>
    <row r="15" spans="1:3">
      <c r="A15" s="4" t="s">
        <v>789</v>
      </c>
      <c r="B15" s="6" t="n">
        <v>5444</v>
      </c>
      <c r="C15" s="6" t="n">
        <v>118</v>
      </c>
    </row>
    <row r="16" spans="1:3">
      <c r="A16" s="4" t="s">
        <v>790</v>
      </c>
      <c r="B16" s="6" t="n">
        <v>3542</v>
      </c>
      <c r="C16" s="6" t="n">
        <v>3855</v>
      </c>
    </row>
    <row r="17" spans="1:3">
      <c r="A17" s="3" t="s">
        <v>791</v>
      </c>
    </row>
    <row r="18" spans="1:3">
      <c r="A18" s="4" t="s">
        <v>792</v>
      </c>
      <c r="B18" s="9" t="n">
        <v>8.539999999999999</v>
      </c>
    </row>
    <row r="19" spans="1:3">
      <c r="A19" s="4" t="s">
        <v>793</v>
      </c>
      <c r="B19" s="11" t="n">
        <v>24.16</v>
      </c>
    </row>
    <row r="20" spans="1:3">
      <c r="A20" s="4" t="s">
        <v>794</v>
      </c>
      <c r="B20" s="11" t="n">
        <v>13.24</v>
      </c>
    </row>
    <row r="21" spans="1:3">
      <c r="A21" s="4" t="s">
        <v>795</v>
      </c>
      <c r="B21" s="11" t="n">
        <v>7.38</v>
      </c>
    </row>
    <row r="22" spans="1:3">
      <c r="A22" s="4" t="s">
        <v>796</v>
      </c>
      <c r="B22" s="9" t="n">
        <v>9.49</v>
      </c>
      <c r="C22" s="9" t="n">
        <v>8.539999999999999</v>
      </c>
    </row>
    <row r="23" spans="1:3">
      <c r="A23" s="3" t="s">
        <v>797</v>
      </c>
    </row>
    <row r="24" spans="1:3">
      <c r="A24" s="4" t="s">
        <v>798</v>
      </c>
      <c r="B24" s="6" t="n">
        <v>3019</v>
      </c>
    </row>
    <row r="25" spans="1:3">
      <c r="A25" s="4" t="s">
        <v>799</v>
      </c>
      <c r="B25" s="9" t="n">
        <v>8.77</v>
      </c>
    </row>
    <row r="26" spans="1:3">
      <c r="A26" s="4" t="s">
        <v>800</v>
      </c>
      <c r="B26" s="4" t="s">
        <v>801</v>
      </c>
      <c r="C26" s="4" t="s">
        <v>802</v>
      </c>
    </row>
    <row r="27" spans="1:3">
      <c r="A27" s="4" t="s">
        <v>803</v>
      </c>
      <c r="B27" s="4" t="s">
        <v>804</v>
      </c>
    </row>
    <row r="28" spans="1:3">
      <c r="A28" s="4" t="s">
        <v>805</v>
      </c>
      <c r="B28" s="7" t="n">
        <v>24966</v>
      </c>
      <c r="C28" s="7" t="n">
        <v>9927</v>
      </c>
    </row>
    <row r="29" spans="1:3">
      <c r="A29" s="4" t="s">
        <v>806</v>
      </c>
      <c r="B29" s="7" t="n">
        <v>22399</v>
      </c>
    </row>
    <row r="30" spans="1:3">
      <c r="A30" s="3" t="s">
        <v>807</v>
      </c>
    </row>
    <row r="31" spans="1:3">
      <c r="A31" s="4" t="s">
        <v>808</v>
      </c>
      <c r="B31" s="6" t="n">
        <v>3474</v>
      </c>
    </row>
    <row r="32" spans="1:3">
      <c r="A32" s="4" t="s">
        <v>809</v>
      </c>
      <c r="B32" s="9" t="n">
        <v>9.380000000000001</v>
      </c>
    </row>
    <row r="33" spans="1:3">
      <c r="A33" s="4" t="s">
        <v>800</v>
      </c>
      <c r="B33" s="4" t="s">
        <v>801</v>
      </c>
    </row>
    <row r="34" spans="1:3">
      <c r="A34" s="4" t="s">
        <v>805</v>
      </c>
      <c r="B34" s="7" t="n">
        <v>24682</v>
      </c>
    </row>
    <row r="35" spans="1:3">
      <c r="A35" s="4" t="s">
        <v>747</v>
      </c>
    </row>
    <row r="36" spans="1:3">
      <c r="A36" s="3" t="s">
        <v>781</v>
      </c>
    </row>
    <row r="37" spans="1:3">
      <c r="A37" s="4" t="s">
        <v>782</v>
      </c>
      <c r="B37" s="6" t="n">
        <v>-7785</v>
      </c>
    </row>
    <row r="38" spans="1:3">
      <c r="A38" s="4" t="s">
        <v>783</v>
      </c>
      <c r="B38" s="6" t="n">
        <v>2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0</v>
      </c>
      <c r="B1" s="2" t="s">
        <v>1</v>
      </c>
    </row>
    <row r="2" spans="1:3">
      <c r="B2" s="2" t="s">
        <v>2</v>
      </c>
      <c r="C2" s="2" t="s">
        <v>112</v>
      </c>
    </row>
    <row r="3" spans="1:3">
      <c r="A3" s="4" t="s">
        <v>742</v>
      </c>
    </row>
    <row r="4" spans="1:3">
      <c r="A4" s="3" t="s">
        <v>811</v>
      </c>
    </row>
    <row r="5" spans="1:3">
      <c r="A5" s="4" t="s">
        <v>812</v>
      </c>
      <c r="B5" s="6" t="n">
        <v>4031000</v>
      </c>
    </row>
    <row r="6" spans="1:3">
      <c r="A6" s="4" t="s">
        <v>813</v>
      </c>
      <c r="B6" s="6" t="n">
        <v>1599000</v>
      </c>
    </row>
    <row r="7" spans="1:3">
      <c r="A7" s="4" t="s">
        <v>814</v>
      </c>
      <c r="B7" s="6" t="n">
        <v>-2684000</v>
      </c>
    </row>
    <row r="8" spans="1:3">
      <c r="A8" s="4" t="s">
        <v>815</v>
      </c>
      <c r="B8" s="6" t="n">
        <v>-247000</v>
      </c>
    </row>
    <row r="9" spans="1:3">
      <c r="A9" s="4" t="s">
        <v>816</v>
      </c>
      <c r="B9" s="6" t="n">
        <v>8885000</v>
      </c>
    </row>
    <row r="10" spans="1:3">
      <c r="A10" s="3" t="s">
        <v>817</v>
      </c>
    </row>
    <row r="11" spans="1:3">
      <c r="A11" s="4" t="s">
        <v>792</v>
      </c>
      <c r="B11" s="9" t="n">
        <v>8.35</v>
      </c>
    </row>
    <row r="12" spans="1:3">
      <c r="A12" s="4" t="s">
        <v>818</v>
      </c>
      <c r="B12" s="11" t="n">
        <v>20.98</v>
      </c>
    </row>
    <row r="13" spans="1:3">
      <c r="A13" s="4" t="s">
        <v>819</v>
      </c>
      <c r="B13" s="11" t="n">
        <v>13.25</v>
      </c>
    </row>
    <row r="14" spans="1:3">
      <c r="A14" s="4" t="s">
        <v>820</v>
      </c>
      <c r="B14" s="11" t="n">
        <v>11.97</v>
      </c>
    </row>
    <row r="15" spans="1:3">
      <c r="A15" s="4" t="s">
        <v>796</v>
      </c>
      <c r="B15" s="9" t="n">
        <v>15.17</v>
      </c>
    </row>
    <row r="16" spans="1:3">
      <c r="A16" s="4" t="s">
        <v>821</v>
      </c>
    </row>
    <row r="17" spans="1:3">
      <c r="A17" s="3" t="s">
        <v>811</v>
      </c>
    </row>
    <row r="18" spans="1:3">
      <c r="A18" s="4" t="s">
        <v>813</v>
      </c>
      <c r="B18" s="6" t="n">
        <v>5231000</v>
      </c>
    </row>
    <row r="19" spans="1:3">
      <c r="A19" s="3" t="s">
        <v>817</v>
      </c>
    </row>
    <row r="20" spans="1:3">
      <c r="A20" s="4" t="s">
        <v>818</v>
      </c>
      <c r="B20" s="9" t="n">
        <v>16.16</v>
      </c>
    </row>
    <row r="21" spans="1:3">
      <c r="A21" s="4" t="s">
        <v>453</v>
      </c>
    </row>
    <row r="22" spans="1:3">
      <c r="A22" s="3" t="s">
        <v>811</v>
      </c>
    </row>
    <row r="23" spans="1:3">
      <c r="A23" s="4" t="s">
        <v>813</v>
      </c>
      <c r="B23" s="6" t="n">
        <v>955000</v>
      </c>
      <c r="C23" s="6" t="n">
        <v>0</v>
      </c>
    </row>
    <row r="24" spans="1:3">
      <c r="A24" s="3" t="s">
        <v>817</v>
      </c>
    </row>
    <row r="25" spans="1:3">
      <c r="A25" s="4" t="s">
        <v>818</v>
      </c>
      <c r="B25" s="9" t="n">
        <v>22.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5</v>
      </c>
      <c r="D2" s="2" t="s">
        <v>112</v>
      </c>
    </row>
    <row r="3" spans="1:4">
      <c r="A3" s="4" t="s">
        <v>823</v>
      </c>
    </row>
    <row r="4" spans="1:4">
      <c r="A4" s="3" t="s">
        <v>824</v>
      </c>
    </row>
    <row r="5" spans="1:4">
      <c r="A5" s="4" t="s">
        <v>825</v>
      </c>
      <c r="B5" s="4" t="s">
        <v>826</v>
      </c>
      <c r="C5" s="4" t="s">
        <v>826</v>
      </c>
      <c r="D5" s="4" t="s">
        <v>826</v>
      </c>
    </row>
    <row r="6" spans="1:4">
      <c r="A6" s="4" t="s">
        <v>827</v>
      </c>
      <c r="B6" s="4" t="s">
        <v>828</v>
      </c>
      <c r="C6" s="4" t="s">
        <v>829</v>
      </c>
      <c r="D6" s="4" t="s">
        <v>830</v>
      </c>
    </row>
    <row r="7" spans="1:4">
      <c r="A7" s="4" t="s">
        <v>831</v>
      </c>
      <c r="B7" s="4" t="s">
        <v>832</v>
      </c>
      <c r="C7" s="4" t="s">
        <v>833</v>
      </c>
      <c r="D7" s="4" t="s">
        <v>389</v>
      </c>
    </row>
    <row r="8" spans="1:4">
      <c r="A8" s="4" t="s">
        <v>758</v>
      </c>
    </row>
    <row r="9" spans="1:4">
      <c r="A9" s="3" t="s">
        <v>824</v>
      </c>
    </row>
    <row r="10" spans="1:4">
      <c r="A10" s="4" t="s">
        <v>825</v>
      </c>
      <c r="B10" s="4" t="s">
        <v>534</v>
      </c>
      <c r="C10" s="4" t="s">
        <v>534</v>
      </c>
      <c r="D10" s="4" t="s">
        <v>534</v>
      </c>
    </row>
    <row r="11" spans="1:4">
      <c r="A11" s="4" t="s">
        <v>827</v>
      </c>
      <c r="B11" s="4" t="s">
        <v>834</v>
      </c>
      <c r="C11" s="4" t="s">
        <v>835</v>
      </c>
      <c r="D11" s="4" t="s">
        <v>836</v>
      </c>
    </row>
    <row r="12" spans="1:4">
      <c r="A12" s="4" t="s">
        <v>831</v>
      </c>
      <c r="B12" s="4" t="s">
        <v>389</v>
      </c>
      <c r="C12" s="4" t="s">
        <v>837</v>
      </c>
      <c r="D12" s="4" t="s">
        <v>8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5</v>
      </c>
      <c r="D2" s="2" t="s">
        <v>112</v>
      </c>
    </row>
    <row r="3" spans="1:4">
      <c r="A3" s="3" t="s">
        <v>159</v>
      </c>
    </row>
    <row r="4" spans="1:4">
      <c r="A4" s="4" t="s">
        <v>433</v>
      </c>
      <c r="B4" s="7" t="n">
        <v>75948</v>
      </c>
      <c r="C4" s="7" t="n">
        <v>20850</v>
      </c>
      <c r="D4" s="7" t="n">
        <v>19221</v>
      </c>
    </row>
    <row r="5" spans="1:4">
      <c r="A5" s="4" t="s">
        <v>114</v>
      </c>
    </row>
    <row r="6" spans="1:4">
      <c r="A6" s="3" t="s">
        <v>159</v>
      </c>
    </row>
    <row r="7" spans="1:4">
      <c r="A7" s="4" t="s">
        <v>433</v>
      </c>
      <c r="B7" s="6" t="n">
        <v>4563</v>
      </c>
      <c r="C7" s="6" t="n">
        <v>2960</v>
      </c>
      <c r="D7" s="6" t="n">
        <v>2093</v>
      </c>
    </row>
    <row r="8" spans="1:4">
      <c r="A8" s="4" t="s">
        <v>115</v>
      </c>
    </row>
    <row r="9" spans="1:4">
      <c r="A9" s="3" t="s">
        <v>159</v>
      </c>
    </row>
    <row r="10" spans="1:4">
      <c r="A10" s="4" t="s">
        <v>433</v>
      </c>
      <c r="B10" s="6" t="n">
        <v>52450</v>
      </c>
      <c r="C10" s="6" t="n">
        <v>7017</v>
      </c>
      <c r="D10" s="6" t="n">
        <v>6158</v>
      </c>
    </row>
    <row r="11" spans="1:4">
      <c r="A11" s="4" t="s">
        <v>116</v>
      </c>
    </row>
    <row r="12" spans="1:4">
      <c r="A12" s="3" t="s">
        <v>159</v>
      </c>
    </row>
    <row r="13" spans="1:4">
      <c r="A13" s="4" t="s">
        <v>433</v>
      </c>
      <c r="B13" s="6" t="n">
        <v>7641</v>
      </c>
      <c r="C13" s="6" t="n">
        <v>4887</v>
      </c>
      <c r="D13" s="6" t="n">
        <v>3956</v>
      </c>
    </row>
    <row r="14" spans="1:4">
      <c r="A14" s="4" t="s">
        <v>117</v>
      </c>
    </row>
    <row r="15" spans="1:4">
      <c r="A15" s="3" t="s">
        <v>159</v>
      </c>
    </row>
    <row r="16" spans="1:4">
      <c r="A16" s="4" t="s">
        <v>433</v>
      </c>
      <c r="B16" s="7" t="n">
        <v>11294</v>
      </c>
      <c r="C16" s="7" t="n">
        <v>5986</v>
      </c>
      <c r="D16" s="7" t="n">
        <v>70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40</v>
      </c>
      <c r="B1" s="2" t="s">
        <v>412</v>
      </c>
      <c r="C1" s="2" t="s">
        <v>1</v>
      </c>
    </row>
    <row r="2" spans="1:6">
      <c r="B2" s="2" t="s">
        <v>65</v>
      </c>
      <c r="C2" s="2" t="s">
        <v>2</v>
      </c>
      <c r="D2" s="2" t="s">
        <v>65</v>
      </c>
      <c r="E2" s="2" t="s">
        <v>112</v>
      </c>
      <c r="F2" s="2" t="s">
        <v>397</v>
      </c>
    </row>
    <row r="3" spans="1:6">
      <c r="A3" s="3" t="s">
        <v>841</v>
      </c>
    </row>
    <row r="4" spans="1:6">
      <c r="A4" s="4" t="s">
        <v>842</v>
      </c>
      <c r="C4" s="4" t="s">
        <v>386</v>
      </c>
      <c r="D4" s="4" t="s">
        <v>386</v>
      </c>
      <c r="E4" s="4" t="s">
        <v>843</v>
      </c>
    </row>
    <row r="5" spans="1:6">
      <c r="A5" s="4" t="s">
        <v>844</v>
      </c>
      <c r="B5" s="7" t="n">
        <v>48800</v>
      </c>
      <c r="E5" s="7" t="n">
        <v>48800</v>
      </c>
    </row>
    <row r="6" spans="1:6">
      <c r="A6" s="4" t="s">
        <v>845</v>
      </c>
      <c r="C6" s="7" t="n">
        <v>23400</v>
      </c>
      <c r="D6" s="7" t="n">
        <v>26300</v>
      </c>
      <c r="E6" s="6" t="n">
        <v>2000</v>
      </c>
    </row>
    <row r="7" spans="1:6">
      <c r="A7" s="4" t="s">
        <v>846</v>
      </c>
      <c r="C7" s="4" t="s">
        <v>847</v>
      </c>
    </row>
    <row r="8" spans="1:6">
      <c r="A8" s="4" t="s">
        <v>848</v>
      </c>
      <c r="B8" s="7" t="n">
        <v>16375</v>
      </c>
      <c r="C8" s="7" t="n">
        <v>26985</v>
      </c>
      <c r="D8" s="7" t="n">
        <v>16375</v>
      </c>
      <c r="E8" s="7" t="n">
        <v>10561</v>
      </c>
      <c r="F8" s="7" t="n">
        <v>7791</v>
      </c>
    </row>
    <row r="9" spans="1:6">
      <c r="A9" s="4" t="s">
        <v>849</v>
      </c>
    </row>
    <row r="10" spans="1:6">
      <c r="A10" s="3" t="s">
        <v>841</v>
      </c>
    </row>
    <row r="11" spans="1:6">
      <c r="A11" s="4" t="s">
        <v>850</v>
      </c>
      <c r="C11" s="7" t="n">
        <v>705900</v>
      </c>
    </row>
    <row r="12" spans="1:6">
      <c r="A12" s="4" t="s">
        <v>851</v>
      </c>
      <c r="C12" s="4" t="s">
        <v>376</v>
      </c>
    </row>
    <row r="13" spans="1:6">
      <c r="A13" s="4" t="s">
        <v>852</v>
      </c>
    </row>
    <row r="14" spans="1:6">
      <c r="A14" s="3" t="s">
        <v>841</v>
      </c>
    </row>
    <row r="15" spans="1:6">
      <c r="A15" s="4" t="s">
        <v>853</v>
      </c>
      <c r="C15" s="7" t="n">
        <v>15300</v>
      </c>
    </row>
    <row r="16" spans="1:6">
      <c r="A16" s="4" t="s">
        <v>854</v>
      </c>
    </row>
    <row r="17" spans="1:6">
      <c r="A17" s="3" t="s">
        <v>841</v>
      </c>
    </row>
    <row r="18" spans="1:6">
      <c r="A18" s="4" t="s">
        <v>850</v>
      </c>
      <c r="C18" s="7" t="n">
        <v>388900</v>
      </c>
    </row>
    <row r="19" spans="1:6">
      <c r="A19" s="4" t="s">
        <v>851</v>
      </c>
      <c r="C19" s="4" t="s">
        <v>443</v>
      </c>
    </row>
    <row r="20" spans="1:6">
      <c r="A20" s="4" t="s">
        <v>855</v>
      </c>
    </row>
    <row r="21" spans="1:6">
      <c r="A21" s="3" t="s">
        <v>841</v>
      </c>
    </row>
    <row r="22" spans="1:6">
      <c r="A22" s="4" t="s">
        <v>853</v>
      </c>
      <c r="C22" s="7" t="n">
        <v>11700</v>
      </c>
    </row>
    <row r="23" spans="1:6">
      <c r="A23" s="4" t="s">
        <v>856</v>
      </c>
    </row>
    <row r="24" spans="1:6">
      <c r="A24" s="3" t="s">
        <v>841</v>
      </c>
    </row>
    <row r="25" spans="1:6">
      <c r="A25" s="4" t="s">
        <v>850</v>
      </c>
      <c r="C25" s="6" t="n">
        <v>285100</v>
      </c>
    </row>
    <row r="26" spans="1:6">
      <c r="A26" s="4" t="s">
        <v>857</v>
      </c>
    </row>
    <row r="27" spans="1:6">
      <c r="A27" s="3" t="s">
        <v>841</v>
      </c>
    </row>
    <row r="28" spans="1:6">
      <c r="A28" s="4" t="s">
        <v>850</v>
      </c>
      <c r="C28" s="7" t="n">
        <v>4208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65</v>
      </c>
      <c r="D2" s="2" t="s">
        <v>112</v>
      </c>
    </row>
    <row r="3" spans="1:4">
      <c r="A3" s="3" t="s">
        <v>229</v>
      </c>
    </row>
    <row r="4" spans="1:4">
      <c r="A4" s="4" t="s">
        <v>859</v>
      </c>
      <c r="B4" s="7" t="n">
        <v>260531</v>
      </c>
      <c r="C4" s="7" t="n">
        <v>132194</v>
      </c>
      <c r="D4" s="7" t="n">
        <v>124108</v>
      </c>
    </row>
    <row r="5" spans="1:4">
      <c r="A5" s="4" t="s">
        <v>860</v>
      </c>
      <c r="B5" s="6" t="n">
        <v>-116</v>
      </c>
      <c r="C5" s="6" t="n">
        <v>-39</v>
      </c>
      <c r="D5" s="6" t="n">
        <v>1128</v>
      </c>
    </row>
    <row r="6" spans="1:4">
      <c r="A6" s="4" t="s">
        <v>134</v>
      </c>
      <c r="B6" s="7" t="n">
        <v>260415</v>
      </c>
      <c r="C6" s="7" t="n">
        <v>132155</v>
      </c>
      <c r="D6" s="7" t="n">
        <v>1252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5</v>
      </c>
      <c r="D2" s="2" t="s">
        <v>112</v>
      </c>
    </row>
    <row r="3" spans="1:4">
      <c r="A3" s="3" t="s">
        <v>862</v>
      </c>
    </row>
    <row r="4" spans="1:4">
      <c r="A4" s="4" t="s">
        <v>849</v>
      </c>
      <c r="B4" s="7" t="n">
        <v>0</v>
      </c>
      <c r="C4" s="7" t="n">
        <v>0</v>
      </c>
      <c r="D4" s="7" t="n">
        <v>0</v>
      </c>
    </row>
    <row r="5" spans="1:4">
      <c r="A5" s="4" t="s">
        <v>860</v>
      </c>
      <c r="B5" s="6" t="n">
        <v>85</v>
      </c>
      <c r="C5" s="6" t="n">
        <v>62</v>
      </c>
      <c r="D5" s="6" t="n">
        <v>0</v>
      </c>
    </row>
    <row r="6" spans="1:4">
      <c r="A6" s="4" t="s">
        <v>863</v>
      </c>
      <c r="B6" s="6" t="n">
        <v>85</v>
      </c>
      <c r="C6" s="6" t="n">
        <v>62</v>
      </c>
      <c r="D6" s="6" t="n">
        <v>0</v>
      </c>
    </row>
    <row r="7" spans="1:4">
      <c r="A7" s="3" t="s">
        <v>864</v>
      </c>
    </row>
    <row r="8" spans="1:4">
      <c r="A8" s="4" t="s">
        <v>849</v>
      </c>
      <c r="B8" s="6" t="n">
        <v>-16011</v>
      </c>
      <c r="C8" s="6" t="n">
        <v>-2862</v>
      </c>
      <c r="D8" s="6" t="n">
        <v>-1704</v>
      </c>
    </row>
    <row r="9" spans="1:4">
      <c r="A9" s="4" t="s">
        <v>854</v>
      </c>
      <c r="B9" s="6" t="n">
        <v>-2524</v>
      </c>
      <c r="C9" s="6" t="n">
        <v>0</v>
      </c>
      <c r="D9" s="6" t="n">
        <v>-152</v>
      </c>
    </row>
    <row r="10" spans="1:4">
      <c r="A10" s="4" t="s">
        <v>865</v>
      </c>
      <c r="B10" s="6" t="n">
        <v>-18535</v>
      </c>
      <c r="C10" s="6" t="n">
        <v>-2862</v>
      </c>
      <c r="D10" s="6" t="n">
        <v>-1856</v>
      </c>
    </row>
    <row r="11" spans="1:4">
      <c r="A11" s="4" t="s">
        <v>866</v>
      </c>
      <c r="B11" s="7" t="n">
        <v>-18450</v>
      </c>
      <c r="C11" s="7" t="n">
        <v>-2800</v>
      </c>
      <c r="D11" s="7" t="n">
        <v>-18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5</v>
      </c>
      <c r="D2" s="2" t="s">
        <v>112</v>
      </c>
    </row>
    <row r="3" spans="1:4">
      <c r="A3" s="3" t="s">
        <v>868</v>
      </c>
    </row>
    <row r="4" spans="1:4">
      <c r="A4" s="4" t="s">
        <v>869</v>
      </c>
      <c r="B4" s="4" t="s">
        <v>386</v>
      </c>
      <c r="C4" s="4" t="s">
        <v>386</v>
      </c>
      <c r="D4" s="4" t="s">
        <v>843</v>
      </c>
    </row>
    <row r="5" spans="1:4">
      <c r="A5" s="4" t="s">
        <v>870</v>
      </c>
      <c r="B5" s="4" t="s">
        <v>871</v>
      </c>
      <c r="C5" s="4" t="s">
        <v>872</v>
      </c>
      <c r="D5" s="4" t="s">
        <v>873</v>
      </c>
    </row>
    <row r="6" spans="1:4">
      <c r="A6" s="4" t="s">
        <v>159</v>
      </c>
      <c r="B6" s="4" t="s">
        <v>874</v>
      </c>
      <c r="C6" s="4" t="s">
        <v>875</v>
      </c>
      <c r="D6" s="4" t="s">
        <v>876</v>
      </c>
    </row>
    <row r="7" spans="1:4">
      <c r="A7" s="4" t="s">
        <v>877</v>
      </c>
      <c r="B7" s="4" t="s">
        <v>769</v>
      </c>
      <c r="C7" s="4" t="s">
        <v>878</v>
      </c>
      <c r="D7" s="4" t="s">
        <v>769</v>
      </c>
    </row>
    <row r="8" spans="1:4">
      <c r="A8" s="4" t="s">
        <v>879</v>
      </c>
      <c r="B8" s="4" t="s">
        <v>880</v>
      </c>
      <c r="C8" s="4" t="s">
        <v>881</v>
      </c>
      <c r="D8" s="4" t="s">
        <v>769</v>
      </c>
    </row>
    <row r="9" spans="1:4">
      <c r="A9" s="4" t="s">
        <v>882</v>
      </c>
      <c r="B9" s="4" t="s">
        <v>769</v>
      </c>
      <c r="C9" s="4" t="s">
        <v>769</v>
      </c>
      <c r="D9" s="4" t="s">
        <v>883</v>
      </c>
    </row>
    <row r="10" spans="1:4">
      <c r="A10" s="4" t="s">
        <v>149</v>
      </c>
      <c r="B10" s="4" t="s">
        <v>769</v>
      </c>
      <c r="C10" s="4" t="s">
        <v>769</v>
      </c>
      <c r="D10" s="4" t="s">
        <v>769</v>
      </c>
    </row>
    <row r="11" spans="1:4">
      <c r="A11" s="4" t="s">
        <v>884</v>
      </c>
      <c r="B11" s="4" t="s">
        <v>885</v>
      </c>
      <c r="C11" s="4" t="s">
        <v>886</v>
      </c>
      <c r="D11" s="4" t="s">
        <v>887</v>
      </c>
    </row>
    <row r="12" spans="1:4">
      <c r="A12" s="4" t="s">
        <v>888</v>
      </c>
      <c r="B12" s="4" t="s">
        <v>769</v>
      </c>
      <c r="C12" s="4" t="s">
        <v>769</v>
      </c>
      <c r="D12" s="4" t="s">
        <v>889</v>
      </c>
    </row>
    <row r="13" spans="1:4">
      <c r="A13" s="4" t="s">
        <v>890</v>
      </c>
      <c r="B13" s="4" t="s">
        <v>769</v>
      </c>
      <c r="C13" s="4" t="s">
        <v>769</v>
      </c>
      <c r="D13" s="4" t="s">
        <v>891</v>
      </c>
    </row>
    <row r="14" spans="1:4">
      <c r="A14" s="4" t="s">
        <v>134</v>
      </c>
      <c r="B14" s="4" t="s">
        <v>892</v>
      </c>
      <c r="C14" s="4" t="s">
        <v>837</v>
      </c>
      <c r="D14" s="4" t="s">
        <v>8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65</v>
      </c>
    </row>
    <row r="2" spans="1:3">
      <c r="A2" s="3" t="s">
        <v>895</v>
      </c>
    </row>
    <row r="3" spans="1:3">
      <c r="A3" s="4" t="s">
        <v>850</v>
      </c>
      <c r="B3" s="7" t="n">
        <v>173182</v>
      </c>
      <c r="C3" s="7" t="n">
        <v>76972</v>
      </c>
    </row>
    <row r="4" spans="1:3">
      <c r="A4" s="4" t="s">
        <v>896</v>
      </c>
      <c r="B4" s="6" t="n">
        <v>0</v>
      </c>
      <c r="C4" s="6" t="n">
        <v>15</v>
      </c>
    </row>
    <row r="5" spans="1:3">
      <c r="A5" s="4" t="s">
        <v>897</v>
      </c>
      <c r="B5" s="6" t="n">
        <v>3070</v>
      </c>
      <c r="C5" s="6" t="n">
        <v>47650</v>
      </c>
    </row>
    <row r="6" spans="1:3">
      <c r="A6" s="4" t="s">
        <v>898</v>
      </c>
      <c r="B6" s="6" t="n">
        <v>11626</v>
      </c>
    </row>
    <row r="7" spans="1:3">
      <c r="A7" s="4" t="s">
        <v>899</v>
      </c>
      <c r="B7" s="6" t="n">
        <v>16621</v>
      </c>
      <c r="C7" s="6" t="n">
        <v>7262</v>
      </c>
    </row>
    <row r="8" spans="1:3">
      <c r="A8" s="4" t="s">
        <v>900</v>
      </c>
      <c r="B8" s="6" t="n">
        <v>204499</v>
      </c>
      <c r="C8" s="6" t="n">
        <v>131899</v>
      </c>
    </row>
    <row r="9" spans="1:3">
      <c r="A9" s="4" t="s">
        <v>901</v>
      </c>
      <c r="B9" s="6" t="n">
        <v>-145318</v>
      </c>
      <c r="C9" s="6" t="n">
        <v>-121954</v>
      </c>
    </row>
    <row r="10" spans="1:3">
      <c r="A10" s="4" t="s">
        <v>902</v>
      </c>
      <c r="B10" s="6" t="n">
        <v>59181</v>
      </c>
      <c r="C10" s="6" t="n">
        <v>9945</v>
      </c>
    </row>
    <row r="11" spans="1:3">
      <c r="A11" s="3" t="s">
        <v>903</v>
      </c>
    </row>
    <row r="12" spans="1:3">
      <c r="A12" s="4" t="s">
        <v>904</v>
      </c>
      <c r="B12" s="6" t="n">
        <v>-31037</v>
      </c>
      <c r="C12" s="6" t="n">
        <v>-9945</v>
      </c>
    </row>
    <row r="13" spans="1:3">
      <c r="A13" s="4" t="s">
        <v>905</v>
      </c>
      <c r="B13" s="6" t="n">
        <v>-17720</v>
      </c>
      <c r="C13" s="6" t="n">
        <v>0</v>
      </c>
    </row>
    <row r="14" spans="1:3">
      <c r="A14" s="4" t="s">
        <v>906</v>
      </c>
      <c r="B14" s="6" t="n">
        <v>-10424</v>
      </c>
    </row>
    <row r="15" spans="1:3">
      <c r="A15" s="4" t="s">
        <v>907</v>
      </c>
      <c r="B15" s="6" t="n">
        <v>-59181</v>
      </c>
      <c r="C15" s="6" t="n">
        <v>-9945</v>
      </c>
    </row>
    <row r="16" spans="1:3">
      <c r="A16" s="4" t="s">
        <v>908</v>
      </c>
      <c r="B16" s="7" t="n">
        <v>0</v>
      </c>
      <c r="C16"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5</v>
      </c>
      <c r="D2" s="2" t="s">
        <v>112</v>
      </c>
    </row>
    <row r="3" spans="1:4">
      <c r="A3" s="3" t="s">
        <v>229</v>
      </c>
    </row>
    <row r="4" spans="1:4">
      <c r="A4" s="4" t="s">
        <v>910</v>
      </c>
      <c r="B4" s="7" t="n">
        <v>16375</v>
      </c>
      <c r="C4" s="7" t="n">
        <v>10561</v>
      </c>
      <c r="D4" s="7" t="n">
        <v>7791</v>
      </c>
    </row>
    <row r="5" spans="1:4">
      <c r="A5" s="4" t="s">
        <v>911</v>
      </c>
      <c r="B5" s="6" t="n">
        <v>10311</v>
      </c>
      <c r="C5" s="6" t="n">
        <v>5686</v>
      </c>
      <c r="D5" s="6" t="n">
        <v>2552</v>
      </c>
    </row>
    <row r="6" spans="1:4">
      <c r="A6" s="4" t="s">
        <v>912</v>
      </c>
      <c r="B6" s="6" t="n">
        <v>299</v>
      </c>
      <c r="C6" s="6" t="n">
        <v>128</v>
      </c>
      <c r="D6" s="6" t="n">
        <v>218</v>
      </c>
    </row>
    <row r="7" spans="1:4">
      <c r="A7" s="4" t="s">
        <v>913</v>
      </c>
      <c r="B7" s="7" t="n">
        <v>26985</v>
      </c>
      <c r="C7" s="7" t="n">
        <v>16375</v>
      </c>
      <c r="D7" s="7" t="n">
        <v>105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412</v>
      </c>
      <c r="J1" s="2" t="s">
        <v>1</v>
      </c>
    </row>
    <row r="2" spans="1:12">
      <c r="B2" s="2" t="s">
        <v>2</v>
      </c>
      <c r="C2" s="2" t="s">
        <v>362</v>
      </c>
      <c r="D2" s="2" t="s">
        <v>413</v>
      </c>
      <c r="E2" s="2" t="s">
        <v>414</v>
      </c>
      <c r="F2" s="2" t="s">
        <v>65</v>
      </c>
      <c r="G2" s="2" t="s">
        <v>415</v>
      </c>
      <c r="H2" s="2" t="s">
        <v>416</v>
      </c>
      <c r="I2" s="2" t="s">
        <v>417</v>
      </c>
      <c r="J2" s="2" t="s">
        <v>2</v>
      </c>
      <c r="K2" s="2" t="s">
        <v>65</v>
      </c>
      <c r="L2" s="2" t="s">
        <v>112</v>
      </c>
    </row>
    <row r="3" spans="1:12">
      <c r="A3" s="3" t="s">
        <v>232</v>
      </c>
    </row>
    <row r="4" spans="1:12">
      <c r="A4" s="4" t="s">
        <v>123</v>
      </c>
      <c r="B4" s="7" t="n">
        <v>-76905</v>
      </c>
      <c r="C4" s="7" t="n">
        <v>-78707</v>
      </c>
      <c r="D4" s="7" t="n">
        <v>-48676</v>
      </c>
      <c r="E4" s="7" t="n">
        <v>-37677</v>
      </c>
      <c r="F4" s="7" t="n">
        <v>-29841</v>
      </c>
      <c r="G4" s="7" t="n">
        <v>-31723</v>
      </c>
      <c r="H4" s="7" t="n">
        <v>-31671</v>
      </c>
      <c r="I4" s="7" t="n">
        <v>-36120</v>
      </c>
      <c r="J4" s="7" t="n">
        <v>-241965</v>
      </c>
      <c r="K4" s="7" t="n">
        <v>-129355</v>
      </c>
      <c r="L4" s="7" t="n">
        <v>-123380</v>
      </c>
    </row>
    <row r="5" spans="1:12">
      <c r="A5" s="4" t="s">
        <v>125</v>
      </c>
      <c r="J5" s="6" t="n">
        <v>90859</v>
      </c>
      <c r="K5" s="6" t="n">
        <v>66747</v>
      </c>
      <c r="L5" s="6" t="n">
        <v>46512</v>
      </c>
    </row>
    <row r="6" spans="1:12">
      <c r="A6" s="4" t="s">
        <v>124</v>
      </c>
      <c r="J6" s="9" t="n">
        <v>-2.66</v>
      </c>
      <c r="K6" s="9" t="n">
        <v>-1.94</v>
      </c>
      <c r="L6" s="9" t="n">
        <v>-2.6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65</v>
      </c>
      <c r="D2" s="2" t="s">
        <v>112</v>
      </c>
    </row>
    <row r="3" spans="1:4">
      <c r="A3" s="3" t="s">
        <v>916</v>
      </c>
    </row>
    <row r="4" spans="1:4">
      <c r="A4" s="4" t="s">
        <v>917</v>
      </c>
      <c r="B4" s="6" t="n">
        <v>15960</v>
      </c>
      <c r="C4" s="6" t="n">
        <v>12770</v>
      </c>
      <c r="D4" s="6" t="n">
        <v>8503</v>
      </c>
    </row>
    <row r="5" spans="1:4">
      <c r="A5" s="4" t="s">
        <v>918</v>
      </c>
    </row>
    <row r="6" spans="1:4">
      <c r="A6" s="3" t="s">
        <v>916</v>
      </c>
    </row>
    <row r="7" spans="1:4">
      <c r="A7" s="4" t="s">
        <v>917</v>
      </c>
      <c r="B7" s="6" t="n">
        <v>3662</v>
      </c>
      <c r="C7" s="6" t="n">
        <v>4028</v>
      </c>
      <c r="D7" s="6" t="n">
        <v>4485</v>
      </c>
    </row>
    <row r="8" spans="1:4">
      <c r="A8" s="4" t="s">
        <v>919</v>
      </c>
    </row>
    <row r="9" spans="1:4">
      <c r="A9" s="3" t="s">
        <v>916</v>
      </c>
    </row>
    <row r="10" spans="1:4">
      <c r="A10" s="4" t="s">
        <v>917</v>
      </c>
      <c r="B10" s="6" t="n">
        <v>592</v>
      </c>
      <c r="C10" s="6" t="n">
        <v>1513</v>
      </c>
      <c r="D10" s="6" t="n">
        <v>343</v>
      </c>
    </row>
    <row r="11" spans="1:4">
      <c r="A11" s="4" t="s">
        <v>742</v>
      </c>
    </row>
    <row r="12" spans="1:4">
      <c r="A12" s="3" t="s">
        <v>916</v>
      </c>
    </row>
    <row r="13" spans="1:4">
      <c r="A13" s="4" t="s">
        <v>917</v>
      </c>
      <c r="B13" s="6" t="n">
        <v>5293</v>
      </c>
      <c r="C13" s="6" t="n">
        <v>3476</v>
      </c>
      <c r="D13" s="6" t="n">
        <v>2067</v>
      </c>
    </row>
    <row r="14" spans="1:4">
      <c r="A14" s="4" t="s">
        <v>920</v>
      </c>
    </row>
    <row r="15" spans="1:4">
      <c r="A15" s="3" t="s">
        <v>916</v>
      </c>
    </row>
    <row r="16" spans="1:4">
      <c r="A16" s="4" t="s">
        <v>917</v>
      </c>
      <c r="B16" s="6" t="n">
        <v>1860</v>
      </c>
      <c r="C16" s="6" t="n">
        <v>0</v>
      </c>
      <c r="D16" s="6" t="n">
        <v>41</v>
      </c>
    </row>
    <row r="17" spans="1:4">
      <c r="A17" s="4" t="s">
        <v>921</v>
      </c>
    </row>
    <row r="18" spans="1:4">
      <c r="A18" s="3" t="s">
        <v>916</v>
      </c>
    </row>
    <row r="19" spans="1:4">
      <c r="A19" s="4" t="s">
        <v>917</v>
      </c>
      <c r="B19" s="6" t="n">
        <v>239</v>
      </c>
      <c r="C19" s="6" t="n">
        <v>294</v>
      </c>
      <c r="D19" s="6" t="n">
        <v>146</v>
      </c>
    </row>
    <row r="20" spans="1:4">
      <c r="A20" s="4" t="s">
        <v>922</v>
      </c>
    </row>
    <row r="21" spans="1:4">
      <c r="A21" s="3" t="s">
        <v>916</v>
      </c>
    </row>
    <row r="22" spans="1:4">
      <c r="A22" s="4" t="s">
        <v>917</v>
      </c>
      <c r="B22" s="6" t="n">
        <v>702</v>
      </c>
      <c r="C22" s="6" t="n">
        <v>3459</v>
      </c>
      <c r="D22" s="6" t="n">
        <v>1421</v>
      </c>
    </row>
    <row r="23" spans="1:4">
      <c r="A23" s="4" t="s">
        <v>923</v>
      </c>
    </row>
    <row r="24" spans="1:4">
      <c r="A24" s="3" t="s">
        <v>916</v>
      </c>
    </row>
    <row r="25" spans="1:4">
      <c r="A25" s="4" t="s">
        <v>917</v>
      </c>
      <c r="B25" s="6" t="n">
        <v>3612</v>
      </c>
      <c r="C25" s="6" t="n">
        <v>0</v>
      </c>
      <c r="D25"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412</v>
      </c>
      <c r="J1" s="2" t="s">
        <v>1</v>
      </c>
    </row>
    <row r="2" spans="1:12">
      <c r="B2" s="2" t="s">
        <v>2</v>
      </c>
      <c r="C2" s="2" t="s">
        <v>362</v>
      </c>
      <c r="D2" s="2" t="s">
        <v>413</v>
      </c>
      <c r="E2" s="2" t="s">
        <v>414</v>
      </c>
      <c r="F2" s="2" t="s">
        <v>65</v>
      </c>
      <c r="G2" s="2" t="s">
        <v>415</v>
      </c>
      <c r="H2" s="2" t="s">
        <v>416</v>
      </c>
      <c r="I2" s="2" t="s">
        <v>417</v>
      </c>
      <c r="J2" s="2" t="s">
        <v>2</v>
      </c>
      <c r="K2" s="2" t="s">
        <v>65</v>
      </c>
      <c r="L2" s="2" t="s">
        <v>112</v>
      </c>
    </row>
    <row r="3" spans="1:12">
      <c r="A3" s="3" t="s">
        <v>235</v>
      </c>
    </row>
    <row r="4" spans="1:12">
      <c r="A4" s="4" t="s">
        <v>113</v>
      </c>
      <c r="B4" s="7" t="n">
        <v>66285</v>
      </c>
      <c r="C4" s="7" t="n">
        <v>56511</v>
      </c>
      <c r="D4" s="7" t="n">
        <v>53475</v>
      </c>
      <c r="E4" s="7" t="n">
        <v>40553</v>
      </c>
      <c r="F4" s="7" t="n">
        <v>45356</v>
      </c>
      <c r="G4" s="7" t="n">
        <v>37366</v>
      </c>
      <c r="H4" s="7" t="n">
        <v>37306</v>
      </c>
      <c r="I4" s="7" t="n">
        <v>27671</v>
      </c>
      <c r="J4" s="7" t="n">
        <v>216824</v>
      </c>
      <c r="K4" s="7" t="n">
        <v>147699</v>
      </c>
      <c r="L4" s="7" t="n">
        <v>68221</v>
      </c>
    </row>
    <row r="5" spans="1:12">
      <c r="A5" s="4" t="s">
        <v>859</v>
      </c>
    </row>
    <row r="6" spans="1:12">
      <c r="A6" s="3" t="s">
        <v>235</v>
      </c>
    </row>
    <row r="7" spans="1:12">
      <c r="A7" s="4" t="s">
        <v>113</v>
      </c>
      <c r="J7" s="6" t="n">
        <v>202550</v>
      </c>
      <c r="K7" s="6" t="n">
        <v>138239</v>
      </c>
      <c r="L7" s="6" t="n">
        <v>62446</v>
      </c>
    </row>
    <row r="8" spans="1:12">
      <c r="A8" s="4" t="s">
        <v>925</v>
      </c>
    </row>
    <row r="9" spans="1:12">
      <c r="A9" s="3" t="s">
        <v>235</v>
      </c>
    </row>
    <row r="10" spans="1:12">
      <c r="A10" s="4" t="s">
        <v>113</v>
      </c>
      <c r="J10" s="6" t="n">
        <v>4356</v>
      </c>
      <c r="K10" s="6" t="n">
        <v>4206</v>
      </c>
      <c r="L10" s="6" t="n">
        <v>3226</v>
      </c>
    </row>
    <row r="11" spans="1:12">
      <c r="A11" s="4" t="s">
        <v>926</v>
      </c>
    </row>
    <row r="12" spans="1:12">
      <c r="A12" s="3" t="s">
        <v>235</v>
      </c>
    </row>
    <row r="13" spans="1:12">
      <c r="A13" s="4" t="s">
        <v>113</v>
      </c>
      <c r="J13" s="7" t="n">
        <v>9918</v>
      </c>
      <c r="K13" s="7" t="n">
        <v>5254</v>
      </c>
      <c r="L13" s="7" t="n">
        <v>254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412</v>
      </c>
      <c r="J1" s="2" t="s">
        <v>1</v>
      </c>
    </row>
    <row r="2" spans="1:12">
      <c r="B2" s="2" t="s">
        <v>2</v>
      </c>
      <c r="C2" s="2" t="s">
        <v>362</v>
      </c>
      <c r="D2" s="2" t="s">
        <v>413</v>
      </c>
      <c r="E2" s="2" t="s">
        <v>414</v>
      </c>
      <c r="F2" s="2" t="s">
        <v>65</v>
      </c>
      <c r="G2" s="2" t="s">
        <v>415</v>
      </c>
      <c r="H2" s="2" t="s">
        <v>416</v>
      </c>
      <c r="I2" s="2" t="s">
        <v>417</v>
      </c>
      <c r="J2" s="2" t="s">
        <v>2</v>
      </c>
      <c r="K2" s="2" t="s">
        <v>65</v>
      </c>
      <c r="L2" s="2" t="s">
        <v>112</v>
      </c>
    </row>
    <row r="3" spans="1:12">
      <c r="A3" s="3" t="s">
        <v>239</v>
      </c>
    </row>
    <row r="4" spans="1:12">
      <c r="A4" s="4" t="s">
        <v>113</v>
      </c>
      <c r="B4" s="7" t="n">
        <v>66285</v>
      </c>
      <c r="C4" s="7" t="n">
        <v>56511</v>
      </c>
      <c r="D4" s="7" t="n">
        <v>53475</v>
      </c>
      <c r="E4" s="7" t="n">
        <v>40553</v>
      </c>
      <c r="F4" s="7" t="n">
        <v>45356</v>
      </c>
      <c r="G4" s="7" t="n">
        <v>37366</v>
      </c>
      <c r="H4" s="7" t="n">
        <v>37306</v>
      </c>
      <c r="I4" s="7" t="n">
        <v>27671</v>
      </c>
      <c r="J4" s="7" t="n">
        <v>216824</v>
      </c>
      <c r="K4" s="7" t="n">
        <v>147699</v>
      </c>
      <c r="L4" s="7" t="n">
        <v>68221</v>
      </c>
    </row>
    <row r="5" spans="1:12">
      <c r="A5" s="4" t="s">
        <v>114</v>
      </c>
      <c r="B5" s="6" t="n">
        <v>36723</v>
      </c>
      <c r="C5" s="6" t="n">
        <v>32120</v>
      </c>
      <c r="D5" s="6" t="n">
        <v>28006</v>
      </c>
      <c r="E5" s="6" t="n">
        <v>21254</v>
      </c>
      <c r="F5" s="6" t="n">
        <v>21141</v>
      </c>
      <c r="G5" s="6" t="n">
        <v>20441</v>
      </c>
      <c r="H5" s="6" t="n">
        <v>20447</v>
      </c>
      <c r="I5" s="6" t="n">
        <v>18076</v>
      </c>
      <c r="J5" s="6" t="n">
        <v>118103</v>
      </c>
      <c r="K5" s="6" t="n">
        <v>80105</v>
      </c>
      <c r="L5" s="6" t="n">
        <v>50142</v>
      </c>
    </row>
    <row r="6" spans="1:12">
      <c r="A6" s="4" t="s">
        <v>118</v>
      </c>
      <c r="B6" s="6" t="n">
        <v>-79036</v>
      </c>
      <c r="C6" s="6" t="n">
        <v>-76983</v>
      </c>
      <c r="D6" s="6" t="n">
        <v>-51886</v>
      </c>
      <c r="E6" s="6" t="n">
        <v>-36207</v>
      </c>
      <c r="F6" s="6" t="n">
        <v>-25904</v>
      </c>
      <c r="G6" s="6" t="n">
        <v>-30110</v>
      </c>
      <c r="H6" s="6" t="n">
        <v>-30068</v>
      </c>
      <c r="I6" s="6" t="n">
        <v>-36475</v>
      </c>
      <c r="J6" s="6" t="n">
        <v>-244112</v>
      </c>
      <c r="K6" s="6" t="n">
        <v>-122557</v>
      </c>
      <c r="L6" s="6" t="n">
        <v>-121279</v>
      </c>
    </row>
    <row r="7" spans="1:12">
      <c r="A7" s="4" t="s">
        <v>123</v>
      </c>
      <c r="B7" s="7" t="n">
        <v>-76905</v>
      </c>
      <c r="C7" s="7" t="n">
        <v>-78707</v>
      </c>
      <c r="D7" s="7" t="n">
        <v>-48676</v>
      </c>
      <c r="E7" s="7" t="n">
        <v>-37677</v>
      </c>
      <c r="F7" s="7" t="n">
        <v>-29841</v>
      </c>
      <c r="G7" s="7" t="n">
        <v>-31723</v>
      </c>
      <c r="H7" s="7" t="n">
        <v>-31671</v>
      </c>
      <c r="I7" s="7" t="n">
        <v>-36120</v>
      </c>
      <c r="J7" s="7" t="n">
        <v>-241965</v>
      </c>
      <c r="K7" s="7" t="n">
        <v>-129355</v>
      </c>
      <c r="L7" s="7" t="n">
        <v>-123380</v>
      </c>
    </row>
    <row r="8" spans="1:12">
      <c r="A8" s="4" t="s">
        <v>124</v>
      </c>
      <c r="B8" s="9" t="n">
        <v>-0.79</v>
      </c>
      <c r="C8" s="9" t="n">
        <v>-0.82</v>
      </c>
      <c r="D8" s="9" t="n">
        <v>-0.54</v>
      </c>
      <c r="E8" s="9" t="n">
        <v>-0.47</v>
      </c>
      <c r="F8" s="9" t="n">
        <v>-0.4</v>
      </c>
      <c r="G8" s="9" t="n">
        <v>-0.45</v>
      </c>
      <c r="H8" s="9" t="n">
        <v>-0.47</v>
      </c>
      <c r="I8" s="9" t="n">
        <v>-0.66</v>
      </c>
      <c r="J8" s="9" t="n">
        <v>-2.66</v>
      </c>
      <c r="K8" s="9" t="n">
        <v>-1.94</v>
      </c>
      <c r="L8" s="9" t="n">
        <v>-2.65</v>
      </c>
    </row>
    <row r="9" spans="1:12">
      <c r="A9" s="4" t="s">
        <v>163</v>
      </c>
      <c r="C9" s="7" t="n">
        <v>8900</v>
      </c>
      <c r="F9" s="7" t="n">
        <v>5300</v>
      </c>
      <c r="J9" s="7" t="n">
        <v>10638</v>
      </c>
      <c r="K9" s="7" t="n">
        <v>4609</v>
      </c>
      <c r="L9" s="7"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28</v>
      </c>
      <c r="B1" s="1" t="s">
        <v>929</v>
      </c>
      <c r="C1" s="2" t="s">
        <v>930</v>
      </c>
    </row>
    <row r="2" spans="1:3">
      <c r="A2" s="4" t="s">
        <v>931</v>
      </c>
    </row>
    <row r="3" spans="1:3">
      <c r="A3" s="4" t="s">
        <v>932</v>
      </c>
      <c r="B3" s="4" t="s">
        <v>933</v>
      </c>
      <c r="C3" s="7" t="n">
        <v>1124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21:37:04Z</dcterms:created>
  <dcterms:modified xmlns:dcterms="http://purl.org/dc/terms/" xmlns:xsi="http://www.w3.org/2001/XMLSchema-instance" xsi:type="dcterms:W3CDTF">2020-02-28T21:37:04Z</dcterms:modified>
</cp:coreProperties>
</file>